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New accounting pronouncements" sheetId="12" state="visible" r:id="rId12"/>
    <sheet xmlns:r="http://schemas.openxmlformats.org/officeDocument/2006/relationships" name="Significant business acquisitio"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Equity method investments" sheetId="16" state="visible" r:id="rId16"/>
    <sheet xmlns:r="http://schemas.openxmlformats.org/officeDocument/2006/relationships" name="Investment and derivative contr" sheetId="17" state="visible" r:id="rId17"/>
    <sheet xmlns:r="http://schemas.openxmlformats.org/officeDocument/2006/relationships" name="Loans and finance receivables" sheetId="18" state="visible" r:id="rId18"/>
    <sheet xmlns:r="http://schemas.openxmlformats.org/officeDocument/2006/relationships" name="Other receivables" sheetId="19" state="visible" r:id="rId19"/>
    <sheet xmlns:r="http://schemas.openxmlformats.org/officeDocument/2006/relationships" name="Inventories" sheetId="20" state="visible" r:id="rId20"/>
    <sheet xmlns:r="http://schemas.openxmlformats.org/officeDocument/2006/relationships" name="Property, plant and equipment i" sheetId="21" state="visible" r:id="rId21"/>
    <sheet xmlns:r="http://schemas.openxmlformats.org/officeDocument/2006/relationships" name="Goodwill and other intangible a"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Long-duration insurance contrac" sheetId="25" state="visible" r:id="rId25"/>
    <sheet xmlns:r="http://schemas.openxmlformats.org/officeDocument/2006/relationships" name="Notes payable and other borrowi"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Supplemental cash flow informat" sheetId="31" state="visible" r:id="rId31"/>
    <sheet xmlns:r="http://schemas.openxmlformats.org/officeDocument/2006/relationships" name="Contingencies and Commitments" sheetId="32" state="visible" r:id="rId32"/>
    <sheet xmlns:r="http://schemas.openxmlformats.org/officeDocument/2006/relationships" name="Revenues from contracts with cu" sheetId="33" state="visible" r:id="rId33"/>
    <sheet xmlns:r="http://schemas.openxmlformats.org/officeDocument/2006/relationships" name="Business segment data" sheetId="34" state="visible" r:id="rId34"/>
    <sheet xmlns:r="http://schemas.openxmlformats.org/officeDocument/2006/relationships" name="New accounting pronouncements (" sheetId="35" state="visible" r:id="rId35"/>
    <sheet xmlns:r="http://schemas.openxmlformats.org/officeDocument/2006/relationships" name="New accounting pronouncements_2" sheetId="36" state="visible" r:id="rId36"/>
    <sheet xmlns:r="http://schemas.openxmlformats.org/officeDocument/2006/relationships" name="Significant business acquisit_2" sheetId="37" state="visible" r:id="rId37"/>
    <sheet xmlns:r="http://schemas.openxmlformats.org/officeDocument/2006/relationships" name="Investments in fixed maturity_2" sheetId="38" state="visible" r:id="rId38"/>
    <sheet xmlns:r="http://schemas.openxmlformats.org/officeDocument/2006/relationships" name="Investments in equity securit_2" sheetId="39" state="visible" r:id="rId39"/>
    <sheet xmlns:r="http://schemas.openxmlformats.org/officeDocument/2006/relationships" name="Equity method investments (Tabl" sheetId="40" state="visible" r:id="rId40"/>
    <sheet xmlns:r="http://schemas.openxmlformats.org/officeDocument/2006/relationships" name="Investment and derivative con_2" sheetId="41" state="visible" r:id="rId41"/>
    <sheet xmlns:r="http://schemas.openxmlformats.org/officeDocument/2006/relationships" name="Loans and finance receivables (" sheetId="42" state="visible" r:id="rId42"/>
    <sheet xmlns:r="http://schemas.openxmlformats.org/officeDocument/2006/relationships" name="Other receivables (Tables)" sheetId="43" state="visible" r:id="rId43"/>
    <sheet xmlns:r="http://schemas.openxmlformats.org/officeDocument/2006/relationships" name="Inventories (Tables)" sheetId="44" state="visible" r:id="rId44"/>
    <sheet xmlns:r="http://schemas.openxmlformats.org/officeDocument/2006/relationships" name="Property, plant and equipment_2" sheetId="45" state="visible" r:id="rId45"/>
    <sheet xmlns:r="http://schemas.openxmlformats.org/officeDocument/2006/relationships" name="Equipment held for lease (Table" sheetId="46" state="visible" r:id="rId46"/>
    <sheet xmlns:r="http://schemas.openxmlformats.org/officeDocument/2006/relationships" name="Goodwill and other intangible_2" sheetId="47" state="visible" r:id="rId47"/>
    <sheet xmlns:r="http://schemas.openxmlformats.org/officeDocument/2006/relationships" name="Unpaid losses and loss adjust_2" sheetId="48" state="visible" r:id="rId48"/>
    <sheet xmlns:r="http://schemas.openxmlformats.org/officeDocument/2006/relationships" name="Retroactive reinsurance contr_2" sheetId="49" state="visible" r:id="rId49"/>
    <sheet xmlns:r="http://schemas.openxmlformats.org/officeDocument/2006/relationships" name="Long-duration insurance contr_2" sheetId="50" state="visible" r:id="rId50"/>
    <sheet xmlns:r="http://schemas.openxmlformats.org/officeDocument/2006/relationships" name="Notes payable and other borro_2" sheetId="51" state="visible" r:id="rId51"/>
    <sheet xmlns:r="http://schemas.openxmlformats.org/officeDocument/2006/relationships" name="Fair value measurements (Tables" sheetId="52" state="visible" r:id="rId52"/>
    <sheet xmlns:r="http://schemas.openxmlformats.org/officeDocument/2006/relationships" name="Common stock (Tables)" sheetId="53" state="visible" r:id="rId53"/>
    <sheet xmlns:r="http://schemas.openxmlformats.org/officeDocument/2006/relationships" name="Accumulated other comprehensi_2" sheetId="54" state="visible" r:id="rId54"/>
    <sheet xmlns:r="http://schemas.openxmlformats.org/officeDocument/2006/relationships" name="Supplemental cash flow inform_2" sheetId="55" state="visible" r:id="rId55"/>
    <sheet xmlns:r="http://schemas.openxmlformats.org/officeDocument/2006/relationships" name="Revenues from contracts with _2" sheetId="56" state="visible" r:id="rId56"/>
    <sheet xmlns:r="http://schemas.openxmlformats.org/officeDocument/2006/relationships" name="Business segment data (Tables)" sheetId="57" state="visible" r:id="rId57"/>
    <sheet xmlns:r="http://schemas.openxmlformats.org/officeDocument/2006/relationships" name="New accounting pronouncements -" sheetId="58" state="visible" r:id="rId58"/>
    <sheet xmlns:r="http://schemas.openxmlformats.org/officeDocument/2006/relationships" name="New accounting pronouncements_3" sheetId="59" state="visible" r:id="rId59"/>
    <sheet xmlns:r="http://schemas.openxmlformats.org/officeDocument/2006/relationships" name="Significant business acquisit_3" sheetId="60" state="visible" r:id="rId60"/>
    <sheet xmlns:r="http://schemas.openxmlformats.org/officeDocument/2006/relationships" name="Significant business acquisit_4" sheetId="61" state="visible" r:id="rId61"/>
    <sheet xmlns:r="http://schemas.openxmlformats.org/officeDocument/2006/relationships" name="Significant business acquisit_5" sheetId="62" state="visible" r:id="rId62"/>
    <sheet xmlns:r="http://schemas.openxmlformats.org/officeDocument/2006/relationships" name="Investments in fixed maturity_3" sheetId="63" state="visible" r:id="rId63"/>
    <sheet xmlns:r="http://schemas.openxmlformats.org/officeDocument/2006/relationships" name="Investments in fixed maturity_4" sheetId="64" state="visible" r:id="rId64"/>
    <sheet xmlns:r="http://schemas.openxmlformats.org/officeDocument/2006/relationships" name="Investments in fixed maturity_5" sheetId="65" state="visible" r:id="rId65"/>
    <sheet xmlns:r="http://schemas.openxmlformats.org/officeDocument/2006/relationships" name="Investments in equity securit_3" sheetId="66" state="visible" r:id="rId66"/>
    <sheet xmlns:r="http://schemas.openxmlformats.org/officeDocument/2006/relationships" name="Investments in equity securit_4" sheetId="67" state="visible" r:id="rId67"/>
    <sheet xmlns:r="http://schemas.openxmlformats.org/officeDocument/2006/relationships" name="Investments in equity securit_5" sheetId="68" state="visible" r:id="rId68"/>
    <sheet xmlns:r="http://schemas.openxmlformats.org/officeDocument/2006/relationships" name="Equity method investments - Nar" sheetId="69" state="visible" r:id="rId69"/>
    <sheet xmlns:r="http://schemas.openxmlformats.org/officeDocument/2006/relationships" name="Equity Method Investments - Sum" sheetId="70" state="visible" r:id="rId70"/>
    <sheet xmlns:r="http://schemas.openxmlformats.org/officeDocument/2006/relationships" name="Equity Method Investments - S_2" sheetId="71" state="visible" r:id="rId71"/>
    <sheet xmlns:r="http://schemas.openxmlformats.org/officeDocument/2006/relationships" name="Equity method investments - Una" sheetId="72" state="visible" r:id="rId72"/>
    <sheet xmlns:r="http://schemas.openxmlformats.org/officeDocument/2006/relationships" name="Investment and derivative con_3" sheetId="73" state="visible" r:id="rId73"/>
    <sheet xmlns:r="http://schemas.openxmlformats.org/officeDocument/2006/relationships" name="Investment and derivative con_4" sheetId="74" state="visible" r:id="rId74"/>
    <sheet xmlns:r="http://schemas.openxmlformats.org/officeDocument/2006/relationships" name="Loans and finance receivables_2" sheetId="75" state="visible" r:id="rId75"/>
    <sheet xmlns:r="http://schemas.openxmlformats.org/officeDocument/2006/relationships" name="Loans and finance receivables -" sheetId="76" state="visible" r:id="rId76"/>
    <sheet xmlns:r="http://schemas.openxmlformats.org/officeDocument/2006/relationships" name="Loans and finance receivables_3" sheetId="77" state="visible" r:id="rId77"/>
    <sheet xmlns:r="http://schemas.openxmlformats.org/officeDocument/2006/relationships" name="Loans and finance receivables_4" sheetId="78" state="visible" r:id="rId78"/>
    <sheet xmlns:r="http://schemas.openxmlformats.org/officeDocument/2006/relationships" name="Other receivables (Detail)" sheetId="79" state="visible" r:id="rId79"/>
    <sheet xmlns:r="http://schemas.openxmlformats.org/officeDocument/2006/relationships" name="Other receivables - Narrative (" sheetId="80" state="visible" r:id="rId80"/>
    <sheet xmlns:r="http://schemas.openxmlformats.org/officeDocument/2006/relationships" name="Inventories (Detail)" sheetId="81" state="visible" r:id="rId81"/>
    <sheet xmlns:r="http://schemas.openxmlformats.org/officeDocument/2006/relationships" name="Inventories - Narrative (Detail" sheetId="82" state="visible" r:id="rId82"/>
    <sheet xmlns:r="http://schemas.openxmlformats.org/officeDocument/2006/relationships" name="Property, plant and equipment (" sheetId="83" state="visible" r:id="rId83"/>
    <sheet xmlns:r="http://schemas.openxmlformats.org/officeDocument/2006/relationships" name="Property, plant and equipment -" sheetId="84" state="visible" r:id="rId84"/>
    <sheet xmlns:r="http://schemas.openxmlformats.org/officeDocument/2006/relationships" name="Equipment held for lease (Detai" sheetId="85" state="visible" r:id="rId85"/>
    <sheet xmlns:r="http://schemas.openxmlformats.org/officeDocument/2006/relationships" name="Equipment held for lease - Narr" sheetId="86" state="visible" r:id="rId86"/>
    <sheet xmlns:r="http://schemas.openxmlformats.org/officeDocument/2006/relationships" name="Equipment held for lease - Summ"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Unpaid losses and loss adjust_3" sheetId="92" state="visible" r:id="rId92"/>
    <sheet xmlns:r="http://schemas.openxmlformats.org/officeDocument/2006/relationships" name="Unpaid losses and loss adjust_4" sheetId="93" state="visible" r:id="rId93"/>
    <sheet xmlns:r="http://schemas.openxmlformats.org/officeDocument/2006/relationships" name="Retroactive reinsurance contr_3" sheetId="94" state="visible" r:id="rId94"/>
    <sheet xmlns:r="http://schemas.openxmlformats.org/officeDocument/2006/relationships" name="Retroactive reinsurance contr_4" sheetId="95" state="visible" r:id="rId95"/>
    <sheet xmlns:r="http://schemas.openxmlformats.org/officeDocument/2006/relationships" name="Long-duration insurance contr_3" sheetId="96" state="visible" r:id="rId96"/>
    <sheet xmlns:r="http://schemas.openxmlformats.org/officeDocument/2006/relationships" name="Long-duration insurance contr_4" sheetId="97" state="visible" r:id="rId97"/>
    <sheet xmlns:r="http://schemas.openxmlformats.org/officeDocument/2006/relationships" name="Long-duration insurance contr_5" sheetId="98" state="visible" r:id="rId98"/>
    <sheet xmlns:r="http://schemas.openxmlformats.org/officeDocument/2006/relationships" name="Long-duration insurance contr_6" sheetId="99" state="visible" r:id="rId99"/>
    <sheet xmlns:r="http://schemas.openxmlformats.org/officeDocument/2006/relationships" name="Long-duration insurance contr_7" sheetId="100" state="visible" r:id="rId100"/>
    <sheet xmlns:r="http://schemas.openxmlformats.org/officeDocument/2006/relationships" name="Long-duration insurance contr_8" sheetId="101" state="visible" r:id="rId101"/>
    <sheet xmlns:r="http://schemas.openxmlformats.org/officeDocument/2006/relationships" name="Notes payable and other borro_3" sheetId="102" state="visible" r:id="rId102"/>
    <sheet xmlns:r="http://schemas.openxmlformats.org/officeDocument/2006/relationships" name="Notes payable and other borro_4" sheetId="103" state="visible" r:id="rId103"/>
    <sheet xmlns:r="http://schemas.openxmlformats.org/officeDocument/2006/relationships" name="Fair value measurements - Finan" sheetId="104" state="visible" r:id="rId104"/>
    <sheet xmlns:r="http://schemas.openxmlformats.org/officeDocument/2006/relationships" name="Fair value measurements - Signi" sheetId="105" state="visible" r:id="rId105"/>
    <sheet xmlns:r="http://schemas.openxmlformats.org/officeDocument/2006/relationships" name="Fair value measurements - Other" sheetId="106" state="visible" r:id="rId106"/>
    <sheet xmlns:r="http://schemas.openxmlformats.org/officeDocument/2006/relationships" name="Common stock - Narrative (Detai" sheetId="107" state="visible" r:id="rId107"/>
    <sheet xmlns:r="http://schemas.openxmlformats.org/officeDocument/2006/relationships" name="Common stock (Detail)" sheetId="108" state="visible" r:id="rId108"/>
    <sheet xmlns:r="http://schemas.openxmlformats.org/officeDocument/2006/relationships" name="Common stock (Parenthetical) (D" sheetId="109" state="visible" r:id="rId109"/>
    <sheet xmlns:r="http://schemas.openxmlformats.org/officeDocument/2006/relationships" name="Income taxes - Narrative (Detai" sheetId="110" state="visible" r:id="rId110"/>
    <sheet xmlns:r="http://schemas.openxmlformats.org/officeDocument/2006/relationships" name="Accumulated other comprehensi_3" sheetId="111" state="visible" r:id="rId111"/>
    <sheet xmlns:r="http://schemas.openxmlformats.org/officeDocument/2006/relationships" name="Supplemental cash flow inform_3" sheetId="112" state="visible" r:id="rId112"/>
    <sheet xmlns:r="http://schemas.openxmlformats.org/officeDocument/2006/relationships" name="Contingencies and commitments -" sheetId="113" state="visible" r:id="rId113"/>
    <sheet xmlns:r="http://schemas.openxmlformats.org/officeDocument/2006/relationships" name="Revenue from contracts with cus" sheetId="114" state="visible" r:id="rId114"/>
    <sheet xmlns:r="http://schemas.openxmlformats.org/officeDocument/2006/relationships" name="Revenue from contracts with c_2" sheetId="115" state="visible" r:id="rId115"/>
    <sheet xmlns:r="http://schemas.openxmlformats.org/officeDocument/2006/relationships" name="Revenue from contracts with c_3" sheetId="116" state="visible" r:id="rId116"/>
    <sheet xmlns:r="http://schemas.openxmlformats.org/officeDocument/2006/relationships" name="Business segment data - Revenue" sheetId="117" state="visible" r:id="rId117"/>
    <sheet xmlns:r="http://schemas.openxmlformats.org/officeDocument/2006/relationships" name="Business segment data - Earning" sheetId="118" state="visible" r:id="rId11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_);(#,##0.0000%)"/>
    <numFmt numFmtId="168" formatCode="#,##0.00%_);(#,##0.00%)"/>
    <numFmt numFmtId="169" formatCode="#,##0%_);(#,##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75320</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8070268</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1.300 Senior Notes Due 2024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1.300% Senior Notes due 2024</t>
        </is>
      </c>
      <c r="C43" s="4" t="inlineStr">
        <is>
          <t xml:space="preserve"> </t>
        </is>
      </c>
    </row>
    <row r="44">
      <c r="A44" s="4" t="inlineStr">
        <is>
          <t>Trading Symbol</t>
        </is>
      </c>
      <c r="B44" s="4" t="inlineStr">
        <is>
          <t>BRK24</t>
        </is>
      </c>
      <c r="C44" s="4" t="inlineStr">
        <is>
          <t xml:space="preserve"> </t>
        </is>
      </c>
    </row>
    <row r="45">
      <c r="A45" s="4" t="inlineStr">
        <is>
          <t>Security Exchange Name</t>
        </is>
      </c>
      <c r="B45" s="4" t="inlineStr">
        <is>
          <t>NYSE</t>
        </is>
      </c>
      <c r="C45" s="4" t="inlineStr">
        <is>
          <t xml:space="preserve"> </t>
        </is>
      </c>
    </row>
    <row r="46">
      <c r="A46" s="4" t="inlineStr">
        <is>
          <t>M 0.000 Senior Notes Due 2025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0.000% Senior Notes due 2025</t>
        </is>
      </c>
      <c r="C48" s="4" t="inlineStr">
        <is>
          <t xml:space="preserve"> </t>
        </is>
      </c>
    </row>
    <row r="49">
      <c r="A49" s="4" t="inlineStr">
        <is>
          <t>Trading Symbol</t>
        </is>
      </c>
      <c r="B49" s="4" t="inlineStr">
        <is>
          <t>BRK25</t>
        </is>
      </c>
      <c r="C49" s="4" t="inlineStr">
        <is>
          <t xml:space="preserve"> </t>
        </is>
      </c>
    </row>
    <row r="50">
      <c r="A50" s="4" t="inlineStr">
        <is>
          <t>Security Exchange Name</t>
        </is>
      </c>
      <c r="B50" s="4" t="inlineStr">
        <is>
          <t>NYSE</t>
        </is>
      </c>
      <c r="C50" s="4" t="inlineStr">
        <is>
          <t xml:space="preserve"> </t>
        </is>
      </c>
    </row>
    <row r="51">
      <c r="A51" s="4" t="inlineStr">
        <is>
          <t>M 1.125 Senior Notes Due 2027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1.125% Senior Notes due 2027</t>
        </is>
      </c>
      <c r="C53" s="4" t="inlineStr">
        <is>
          <t xml:space="preserve"> </t>
        </is>
      </c>
    </row>
    <row r="54">
      <c r="A54" s="4" t="inlineStr">
        <is>
          <t>Trading Symbol</t>
        </is>
      </c>
      <c r="B54" s="4" t="inlineStr">
        <is>
          <t>BRK27</t>
        </is>
      </c>
      <c r="C54" s="4" t="inlineStr">
        <is>
          <t xml:space="preserve"> </t>
        </is>
      </c>
    </row>
    <row r="55">
      <c r="A55" s="4" t="inlineStr">
        <is>
          <t>Security Exchange Name</t>
        </is>
      </c>
      <c r="B55" s="4" t="inlineStr">
        <is>
          <t>NYSE</t>
        </is>
      </c>
      <c r="C55" s="4" t="inlineStr">
        <is>
          <t xml:space="preserve"> </t>
        </is>
      </c>
    </row>
    <row r="56">
      <c r="A56" s="4" t="inlineStr">
        <is>
          <t>M 2.150 Senior Notes Due 2028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2.150% Senior Notes due 2028</t>
        </is>
      </c>
      <c r="C58" s="4" t="inlineStr">
        <is>
          <t xml:space="preserve"> </t>
        </is>
      </c>
    </row>
    <row r="59">
      <c r="A59" s="4" t="inlineStr">
        <is>
          <t>Trading Symbol</t>
        </is>
      </c>
      <c r="B59" s="4" t="inlineStr">
        <is>
          <t>BRK28</t>
        </is>
      </c>
      <c r="C59" s="4" t="inlineStr">
        <is>
          <t xml:space="preserve"> </t>
        </is>
      </c>
    </row>
    <row r="60">
      <c r="A60" s="4" t="inlineStr">
        <is>
          <t>Security Exchange Name</t>
        </is>
      </c>
      <c r="B60" s="4" t="inlineStr">
        <is>
          <t>NYSE</t>
        </is>
      </c>
      <c r="C60" s="4" t="inlineStr">
        <is>
          <t xml:space="preserve"> </t>
        </is>
      </c>
    </row>
    <row r="61">
      <c r="A61" s="4" t="inlineStr">
        <is>
          <t>M 1.500 Senior Notes Due 2030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1.500% Senior Notes due 2030</t>
        </is>
      </c>
      <c r="C63" s="4" t="inlineStr">
        <is>
          <t xml:space="preserve"> </t>
        </is>
      </c>
    </row>
    <row r="64">
      <c r="A64" s="4" t="inlineStr">
        <is>
          <t>Trading Symbol</t>
        </is>
      </c>
      <c r="B64" s="4" t="inlineStr">
        <is>
          <t>BRK30</t>
        </is>
      </c>
      <c r="C64" s="4" t="inlineStr">
        <is>
          <t xml:space="preserve"> </t>
        </is>
      </c>
    </row>
    <row r="65">
      <c r="A65" s="4" t="inlineStr">
        <is>
          <t>Security Exchange Name</t>
        </is>
      </c>
      <c r="B65" s="4" t="inlineStr">
        <is>
          <t>NYSE</t>
        </is>
      </c>
      <c r="C65" s="4" t="inlineStr">
        <is>
          <t xml:space="preserve"> </t>
        </is>
      </c>
    </row>
    <row r="66">
      <c r="A66" s="4" t="inlineStr">
        <is>
          <t>M 2.000 Senior Notes Due 2034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2.000% Senior Notes due 2034</t>
        </is>
      </c>
      <c r="C68" s="4" t="inlineStr">
        <is>
          <t xml:space="preserve"> </t>
        </is>
      </c>
    </row>
    <row r="69">
      <c r="A69" s="4" t="inlineStr">
        <is>
          <t>Trading Symbol</t>
        </is>
      </c>
      <c r="B69" s="4" t="inlineStr">
        <is>
          <t>BRK34</t>
        </is>
      </c>
      <c r="C69" s="4" t="inlineStr">
        <is>
          <t xml:space="preserve"> </t>
        </is>
      </c>
    </row>
    <row r="70">
      <c r="A70" s="4" t="inlineStr">
        <is>
          <t>Security Exchange Name</t>
        </is>
      </c>
      <c r="B70" s="4" t="inlineStr">
        <is>
          <t>NYSE</t>
        </is>
      </c>
      <c r="C70" s="4" t="inlineStr">
        <is>
          <t xml:space="preserve"> </t>
        </is>
      </c>
    </row>
    <row r="71">
      <c r="A71" s="4" t="inlineStr">
        <is>
          <t>M 1.625 Senior Notes Due 2035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1.625% Senior Notes due 2035</t>
        </is>
      </c>
      <c r="C73" s="4" t="inlineStr">
        <is>
          <t xml:space="preserve"> </t>
        </is>
      </c>
    </row>
    <row r="74">
      <c r="A74" s="4" t="inlineStr">
        <is>
          <t>Trading Symbol</t>
        </is>
      </c>
      <c r="B74" s="4" t="inlineStr">
        <is>
          <t>BRK35</t>
        </is>
      </c>
      <c r="C74" s="4" t="inlineStr">
        <is>
          <t xml:space="preserve"> </t>
        </is>
      </c>
    </row>
    <row r="75">
      <c r="A75" s="4" t="inlineStr">
        <is>
          <t>Security Exchange Name</t>
        </is>
      </c>
      <c r="B75" s="4" t="inlineStr">
        <is>
          <t>NYSE</t>
        </is>
      </c>
      <c r="C75" s="4" t="inlineStr">
        <is>
          <t xml:space="preserve"> </t>
        </is>
      </c>
    </row>
    <row r="76">
      <c r="A76" s="4" t="inlineStr">
        <is>
          <t>M 2.375 Senior Notes Due 2039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2.375% Senior Notes due 2039</t>
        </is>
      </c>
      <c r="C78" s="4" t="inlineStr">
        <is>
          <t xml:space="preserve"> </t>
        </is>
      </c>
    </row>
    <row r="79">
      <c r="A79" s="4" t="inlineStr">
        <is>
          <t>Trading Symbol</t>
        </is>
      </c>
      <c r="B79" s="4" t="inlineStr">
        <is>
          <t>BRK39</t>
        </is>
      </c>
      <c r="C79" s="4" t="inlineStr">
        <is>
          <t xml:space="preserve"> </t>
        </is>
      </c>
    </row>
    <row r="80">
      <c r="A80" s="4" t="inlineStr">
        <is>
          <t>Security Exchange Name</t>
        </is>
      </c>
      <c r="B80" s="4" t="inlineStr">
        <is>
          <t>NYSE</t>
        </is>
      </c>
      <c r="C80" s="4" t="inlineStr">
        <is>
          <t xml:space="preserve"> </t>
        </is>
      </c>
    </row>
    <row r="81">
      <c r="A81" s="4" t="inlineStr">
        <is>
          <t>M 0.500 Senior Notes Due 2041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Security 12b Title</t>
        </is>
      </c>
      <c r="B83" s="4" t="inlineStr">
        <is>
          <t>0.500% Senior Notes due 2041</t>
        </is>
      </c>
      <c r="C83" s="4" t="inlineStr">
        <is>
          <t xml:space="preserve"> </t>
        </is>
      </c>
    </row>
    <row r="84">
      <c r="A84" s="4" t="inlineStr">
        <is>
          <t>Trading Symbol</t>
        </is>
      </c>
      <c r="B84" s="4" t="inlineStr">
        <is>
          <t>BRK41</t>
        </is>
      </c>
      <c r="C84" s="4" t="inlineStr">
        <is>
          <t xml:space="preserve"> </t>
        </is>
      </c>
    </row>
    <row r="85">
      <c r="A85" s="4" t="inlineStr">
        <is>
          <t>Security Exchange Name</t>
        </is>
      </c>
      <c r="B85" s="4" t="inlineStr">
        <is>
          <t>NYSE</t>
        </is>
      </c>
      <c r="C85" s="4" t="inlineStr">
        <is>
          <t xml:space="preserve"> </t>
        </is>
      </c>
    </row>
    <row r="86">
      <c r="A86" s="4" t="inlineStr">
        <is>
          <t>M 2.625 Senior Notes Due 2059 [Member]</t>
        </is>
      </c>
      <c r="B86" s="4" t="inlineStr">
        <is>
          <t xml:space="preserve"> </t>
        </is>
      </c>
      <c r="C86" s="4" t="inlineStr">
        <is>
          <t xml:space="preserve"> </t>
        </is>
      </c>
    </row>
    <row r="87">
      <c r="A87" s="3" t="inlineStr">
        <is>
          <t>Document Information [Line Items]</t>
        </is>
      </c>
      <c r="B87" s="4" t="inlineStr">
        <is>
          <t xml:space="preserve"> </t>
        </is>
      </c>
      <c r="C87" s="4" t="inlineStr">
        <is>
          <t xml:space="preserve"> </t>
        </is>
      </c>
    </row>
    <row r="88">
      <c r="A88" s="4" t="inlineStr">
        <is>
          <t>Security 12b Title</t>
        </is>
      </c>
      <c r="B88" s="4" t="inlineStr">
        <is>
          <t>2.625% Senior Notes due 2059</t>
        </is>
      </c>
      <c r="C88" s="4" t="inlineStr">
        <is>
          <t xml:space="preserve"> </t>
        </is>
      </c>
    </row>
    <row r="89">
      <c r="A89" s="4" t="inlineStr">
        <is>
          <t>Trading Symbol</t>
        </is>
      </c>
      <c r="B89" s="4" t="inlineStr">
        <is>
          <t>BRK59</t>
        </is>
      </c>
      <c r="C89" s="4" t="inlineStr">
        <is>
          <t xml:space="preserve"> </t>
        </is>
      </c>
    </row>
    <row r="90">
      <c r="A90" s="4" t="inlineStr">
        <is>
          <t>Security Exchange Name</t>
        </is>
      </c>
      <c r="B90" s="4" t="inlineStr">
        <is>
          <t>NYSE</t>
        </is>
      </c>
      <c r="C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weighted average discount rates, interest accretion rates established at contract inception and the average contract duration (Detail)</t>
        </is>
      </c>
      <c r="B1" s="2" t="inlineStr">
        <is>
          <t>Jun. 30, 2023</t>
        </is>
      </c>
      <c r="C1" s="2" t="inlineStr">
        <is>
          <t>Jun. 30, 2022</t>
        </is>
      </c>
    </row>
    <row r="2">
      <c r="A2" s="4" t="inlineStr">
        <is>
          <t>Periodic Payment Annuitie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iscount rate</t>
        </is>
      </c>
      <c r="B4" s="10" t="n">
        <v>0.053</v>
      </c>
      <c r="C4" s="10" t="n">
        <v>0.047</v>
      </c>
    </row>
    <row r="5">
      <c r="A5" s="4" t="inlineStr">
        <is>
          <t>Weighted average accretion rate</t>
        </is>
      </c>
      <c r="B5" s="10" t="n">
        <v>0.048</v>
      </c>
      <c r="C5" s="10" t="n">
        <v>0.049</v>
      </c>
    </row>
    <row r="6">
      <c r="A6" s="4" t="inlineStr">
        <is>
          <t>Weighted average duration (in years)</t>
        </is>
      </c>
      <c r="B6" s="4" t="inlineStr">
        <is>
          <t>18 years</t>
        </is>
      </c>
      <c r="C6" s="4" t="inlineStr">
        <is>
          <t>18 years</t>
        </is>
      </c>
    </row>
    <row r="7">
      <c r="A7" s="4" t="inlineStr">
        <is>
          <t>Life and Health [Memb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 average discount rate</t>
        </is>
      </c>
      <c r="B9" s="11" t="n">
        <v>0.05</v>
      </c>
      <c r="C9" s="10" t="n">
        <v>0.045</v>
      </c>
    </row>
    <row r="10">
      <c r="A10" s="4" t="inlineStr">
        <is>
          <t>Weighted average accretion rate</t>
        </is>
      </c>
      <c r="B10" s="10" t="n">
        <v>0.033</v>
      </c>
      <c r="C10" s="10" t="n">
        <v>0.033</v>
      </c>
    </row>
    <row r="11">
      <c r="A11" s="4" t="inlineStr">
        <is>
          <t>Weighted average duration (in years)</t>
        </is>
      </c>
      <c r="B11" s="4" t="inlineStr">
        <is>
          <t>14 years</t>
        </is>
      </c>
      <c r="C11" s="4" t="inlineStr">
        <is>
          <t>14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Narrative (Detail) - USD ($) $ in Millions</t>
        </is>
      </c>
      <c r="B1" s="2" t="inlineStr">
        <is>
          <t>6 Months Ended</t>
        </is>
      </c>
    </row>
    <row r="2">
      <c r="B2" s="2" t="inlineStr">
        <is>
          <t>Jun. 30,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Guaranteed minimum death and living benefits associated with variable annuity products liability</t>
        </is>
      </c>
      <c r="B4" s="6" t="n">
        <v>1000</v>
      </c>
      <c r="C4" s="6" t="n">
        <v>1250</v>
      </c>
    </row>
    <row r="5">
      <c r="A5" s="4" t="inlineStr">
        <is>
          <t>Reduction in liability for effects of changes in securities markets interest rates and other inputs used to estimate liabilities</t>
        </is>
      </c>
      <c r="B5" s="6" t="n">
        <v>194</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6 Months Ended</t>
        </is>
      </c>
    </row>
    <row r="2">
      <c r="B2" s="2" t="inlineStr">
        <is>
          <t>Jun. 30, 2023 USD ($)</t>
        </is>
      </c>
      <c r="C2" s="2" t="inlineStr">
        <is>
          <t>Jun. 30, 2023 EUR (€)</t>
        </is>
      </c>
      <c r="D2" s="2" t="inlineStr">
        <is>
          <t>Jun. 30, 2023 GBP (£)</t>
        </is>
      </c>
      <c r="E2" s="2" t="inlineStr">
        <is>
          <t>Jun. 30, 2023 JPY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6850</v>
      </c>
      <c r="D4" s="13" t="n">
        <v>1750</v>
      </c>
      <c r="E4" s="14" t="n">
        <v>1137</v>
      </c>
      <c r="F4" s="4" t="inlineStr">
        <is>
          <t xml:space="preserve"> </t>
        </is>
      </c>
    </row>
    <row r="5">
      <c r="A5" s="4" t="inlineStr">
        <is>
          <t>Insuranc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and other borrowings</t>
        </is>
      </c>
      <c r="B7" s="6" t="n">
        <v>41389</v>
      </c>
      <c r="C7" s="4" t="inlineStr">
        <is>
          <t xml:space="preserve"> </t>
        </is>
      </c>
      <c r="D7" s="4" t="inlineStr">
        <is>
          <t xml:space="preserve"> </t>
        </is>
      </c>
      <c r="E7" s="4" t="inlineStr">
        <is>
          <t xml:space="preserve"> </t>
        </is>
      </c>
      <c r="F7" s="6" t="n">
        <v>46538</v>
      </c>
    </row>
    <row r="8">
      <c r="A8" s="4" t="inlineStr">
        <is>
          <t>Insurance and Other [Member] | Berkshire Hathaway Inc. (Parent) [Member] | U.S. Dollar Denomi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and other borrowings</t>
        </is>
      </c>
      <c r="B10" s="6" t="n">
        <v>3735</v>
      </c>
      <c r="C10" s="4" t="inlineStr">
        <is>
          <t xml:space="preserve"> </t>
        </is>
      </c>
      <c r="D10" s="4" t="inlineStr">
        <is>
          <t xml:space="preserve"> </t>
        </is>
      </c>
      <c r="E10" s="4" t="inlineStr">
        <is>
          <t xml:space="preserve"> </t>
        </is>
      </c>
      <c r="F10" s="5" t="n">
        <v>6231</v>
      </c>
    </row>
    <row r="11">
      <c r="A11" s="4" t="inlineStr">
        <is>
          <t>Weighted average interest rate, percentage</t>
        </is>
      </c>
      <c r="B11" s="10" t="n">
        <v>0.035</v>
      </c>
      <c r="C11" s="10" t="n">
        <v>0.035</v>
      </c>
      <c r="D11" s="10" t="n">
        <v>0.035</v>
      </c>
      <c r="E11" s="10" t="n">
        <v>0.035</v>
      </c>
      <c r="F11" s="4" t="inlineStr">
        <is>
          <t xml:space="preserve"> </t>
        </is>
      </c>
    </row>
    <row r="12">
      <c r="A12" s="4" t="inlineStr">
        <is>
          <t>Insurance and Other [Member] | Berkshire Hathaway Inc. (Parent) [Member] | U.S. Dollar Denomina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maturity year</t>
        </is>
      </c>
      <c r="B14" s="4" t="inlineStr">
        <is>
          <t>2025</t>
        </is>
      </c>
      <c r="C14" s="4" t="inlineStr">
        <is>
          <t xml:space="preserve"> </t>
        </is>
      </c>
      <c r="D14" s="4" t="inlineStr">
        <is>
          <t xml:space="preserve"> </t>
        </is>
      </c>
      <c r="E14" s="4" t="inlineStr">
        <is>
          <t xml:space="preserve"> </t>
        </is>
      </c>
      <c r="F14" s="4" t="inlineStr">
        <is>
          <t xml:space="preserve"> </t>
        </is>
      </c>
    </row>
    <row r="15">
      <c r="A15" s="4" t="inlineStr">
        <is>
          <t>Insurance and Other [Member] | Berkshire Hathaway Inc. (Parent) [Member] | U.S. Dollar Denomina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year</t>
        </is>
      </c>
      <c r="B17" s="4" t="inlineStr">
        <is>
          <t>2047</t>
        </is>
      </c>
      <c r="C17" s="4" t="inlineStr">
        <is>
          <t xml:space="preserve"> </t>
        </is>
      </c>
      <c r="D17" s="4" t="inlineStr">
        <is>
          <t xml:space="preserve"> </t>
        </is>
      </c>
      <c r="E17" s="4" t="inlineStr">
        <is>
          <t xml:space="preserve"> </t>
        </is>
      </c>
      <c r="F17" s="4" t="inlineStr">
        <is>
          <t xml:space="preserve"> </t>
        </is>
      </c>
    </row>
    <row r="18">
      <c r="A18" s="4" t="inlineStr">
        <is>
          <t>Insurance and Other [Member] | Berkshire Hathaway Inc. (Parent) [Member] | Euro Denomin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6069</v>
      </c>
      <c r="C20" s="4" t="inlineStr">
        <is>
          <t xml:space="preserve"> </t>
        </is>
      </c>
      <c r="D20" s="4" t="inlineStr">
        <is>
          <t xml:space="preserve"> </t>
        </is>
      </c>
      <c r="E20" s="4" t="inlineStr">
        <is>
          <t xml:space="preserve"> </t>
        </is>
      </c>
      <c r="F20" s="5" t="n">
        <v>7344</v>
      </c>
    </row>
    <row r="21">
      <c r="A21" s="4" t="inlineStr">
        <is>
          <t>Weighted average interest rate, percentage</t>
        </is>
      </c>
      <c r="B21" s="10" t="n">
        <v>0.011</v>
      </c>
      <c r="C21" s="10" t="n">
        <v>0.011</v>
      </c>
      <c r="D21" s="10" t="n">
        <v>0.011</v>
      </c>
      <c r="E21" s="10" t="n">
        <v>0.011</v>
      </c>
      <c r="F21" s="4" t="inlineStr">
        <is>
          <t xml:space="preserve"> </t>
        </is>
      </c>
    </row>
    <row r="22">
      <c r="A22" s="4" t="inlineStr">
        <is>
          <t>Insurance and Other [Member] | Berkshire Hathaway Inc. (Parent) [Member] | Euro Denomina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ty year</t>
        </is>
      </c>
      <c r="B24" s="4" t="inlineStr">
        <is>
          <t>2024</t>
        </is>
      </c>
      <c r="C24" s="4" t="inlineStr">
        <is>
          <t xml:space="preserve"> </t>
        </is>
      </c>
      <c r="D24" s="4" t="inlineStr">
        <is>
          <t xml:space="preserve"> </t>
        </is>
      </c>
      <c r="E24" s="4" t="inlineStr">
        <is>
          <t xml:space="preserve"> </t>
        </is>
      </c>
      <c r="F24" s="4" t="inlineStr">
        <is>
          <t xml:space="preserve"> </t>
        </is>
      </c>
    </row>
    <row r="25">
      <c r="A25" s="4" t="inlineStr">
        <is>
          <t>Insurance and Other [Member] | Berkshire Hathaway Inc. (Parent) [Member] | Euro Denomina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maturity year</t>
        </is>
      </c>
      <c r="B27" s="4" t="inlineStr">
        <is>
          <t>2041</t>
        </is>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Japanese Yen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6" t="n">
        <v>7850</v>
      </c>
      <c r="C30" s="4" t="inlineStr">
        <is>
          <t xml:space="preserve"> </t>
        </is>
      </c>
      <c r="D30" s="4" t="inlineStr">
        <is>
          <t xml:space="preserve"> </t>
        </is>
      </c>
      <c r="E30" s="4" t="inlineStr">
        <is>
          <t xml:space="preserve"> </t>
        </is>
      </c>
      <c r="F30" s="5" t="n">
        <v>7818</v>
      </c>
    </row>
    <row r="31">
      <c r="A31" s="4" t="inlineStr">
        <is>
          <t>Weighted average interest rate, percentage</t>
        </is>
      </c>
      <c r="B31" s="10" t="n">
        <v>0.007</v>
      </c>
      <c r="C31" s="10" t="n">
        <v>0.007</v>
      </c>
      <c r="D31" s="10" t="n">
        <v>0.007</v>
      </c>
      <c r="E31" s="10" t="n">
        <v>0.007</v>
      </c>
      <c r="F31" s="4" t="inlineStr">
        <is>
          <t xml:space="preserve"> </t>
        </is>
      </c>
    </row>
    <row r="32">
      <c r="A32" s="4" t="inlineStr">
        <is>
          <t>Insurance and Other [Member] | Berkshire Hathaway Inc. (Parent) [Member] | Japanese Yen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4</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Japanese Yen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60</t>
        </is>
      </c>
      <c r="C37" s="4" t="inlineStr">
        <is>
          <t xml:space="preserve"> </t>
        </is>
      </c>
      <c r="D37" s="4" t="inlineStr">
        <is>
          <t xml:space="preserve"> </t>
        </is>
      </c>
      <c r="E37" s="4" t="inlineStr">
        <is>
          <t xml:space="preserve"> </t>
        </is>
      </c>
      <c r="F37" s="4" t="inlineStr">
        <is>
          <t xml:space="preserve"> </t>
        </is>
      </c>
    </row>
    <row r="38">
      <c r="A38" s="4" t="inlineStr">
        <is>
          <t>Insurance and Other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6" t="n">
        <v>4908</v>
      </c>
      <c r="C40" s="4" t="inlineStr">
        <is>
          <t xml:space="preserve"> </t>
        </is>
      </c>
      <c r="D40" s="4" t="inlineStr">
        <is>
          <t xml:space="preserve"> </t>
        </is>
      </c>
      <c r="E40" s="4" t="inlineStr">
        <is>
          <t xml:space="preserve"> </t>
        </is>
      </c>
      <c r="F40" s="5" t="n">
        <v>5967</v>
      </c>
    </row>
    <row r="41">
      <c r="A41" s="4" t="inlineStr">
        <is>
          <t>Short-term debt</t>
        </is>
      </c>
      <c r="B41" s="6" t="n">
        <v>823</v>
      </c>
      <c r="C41" s="4" t="inlineStr">
        <is>
          <t xml:space="preserve"> </t>
        </is>
      </c>
      <c r="D41" s="4" t="inlineStr">
        <is>
          <t xml:space="preserve"> </t>
        </is>
      </c>
      <c r="E41" s="4" t="inlineStr">
        <is>
          <t xml:space="preserve"> </t>
        </is>
      </c>
      <c r="F41" s="5" t="n">
        <v>1310</v>
      </c>
    </row>
    <row r="42">
      <c r="A42" s="4" t="inlineStr">
        <is>
          <t>Weighted average interest rate, percentage</t>
        </is>
      </c>
      <c r="B42" s="10" t="n">
        <v>0.046</v>
      </c>
      <c r="C42" s="10" t="n">
        <v>0.046</v>
      </c>
      <c r="D42" s="10" t="n">
        <v>0.046</v>
      </c>
      <c r="E42" s="10" t="n">
        <v>0.046</v>
      </c>
      <c r="F42" s="4" t="inlineStr">
        <is>
          <t xml:space="preserve"> </t>
        </is>
      </c>
    </row>
    <row r="43">
      <c r="A43" s="4" t="inlineStr">
        <is>
          <t>Short-term borrowings, weighted average interest rate</t>
        </is>
      </c>
      <c r="B43" s="10" t="n">
        <v>0.066</v>
      </c>
      <c r="C43" s="10" t="n">
        <v>0.066</v>
      </c>
      <c r="D43" s="10" t="n">
        <v>0.066</v>
      </c>
      <c r="E43" s="10" t="n">
        <v>0.066</v>
      </c>
      <c r="F43" s="4" t="inlineStr">
        <is>
          <t xml:space="preserve"> </t>
        </is>
      </c>
    </row>
    <row r="44">
      <c r="A44" s="4" t="inlineStr">
        <is>
          <t>Insurance and Other [Member] | Subsidiari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year</t>
        </is>
      </c>
      <c r="B46" s="4" t="inlineStr">
        <is>
          <t>2023</t>
        </is>
      </c>
      <c r="C46" s="4" t="inlineStr">
        <is>
          <t xml:space="preserve"> </t>
        </is>
      </c>
      <c r="D46" s="4" t="inlineStr">
        <is>
          <t xml:space="preserve"> </t>
        </is>
      </c>
      <c r="E46" s="4" t="inlineStr">
        <is>
          <t xml:space="preserve"> </t>
        </is>
      </c>
      <c r="F46" s="4" t="inlineStr">
        <is>
          <t xml:space="preserve"> </t>
        </is>
      </c>
    </row>
    <row r="47">
      <c r="A47" s="4" t="inlineStr">
        <is>
          <t>Insurance and Other [Member] | Subsidiari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maturity year</t>
        </is>
      </c>
      <c r="B49" s="4" t="inlineStr">
        <is>
          <t>2051</t>
        </is>
      </c>
      <c r="C49" s="4" t="inlineStr">
        <is>
          <t xml:space="preserve"> </t>
        </is>
      </c>
      <c r="D49" s="4" t="inlineStr">
        <is>
          <t xml:space="preserve"> </t>
        </is>
      </c>
      <c r="E49" s="4" t="inlineStr">
        <is>
          <t xml:space="preserve"> </t>
        </is>
      </c>
      <c r="F49" s="4" t="inlineStr">
        <is>
          <t xml:space="preserve"> </t>
        </is>
      </c>
    </row>
    <row r="50">
      <c r="A50" s="4" t="inlineStr">
        <is>
          <t>Insurance and Other [Member] | Subsidiaries [Member] | U.S. Dollar Denominated [Member] | Berkshire Hathaway Finance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and other borrowings</t>
        </is>
      </c>
      <c r="B52" s="6" t="n">
        <v>14460</v>
      </c>
      <c r="C52" s="4" t="inlineStr">
        <is>
          <t xml:space="preserve"> </t>
        </is>
      </c>
      <c r="D52" s="4" t="inlineStr">
        <is>
          <t xml:space="preserve"> </t>
        </is>
      </c>
      <c r="E52" s="4" t="inlineStr">
        <is>
          <t xml:space="preserve"> </t>
        </is>
      </c>
      <c r="F52" s="5" t="n">
        <v>14458</v>
      </c>
    </row>
    <row r="53">
      <c r="A53" s="4" t="inlineStr">
        <is>
          <t>Weighted average interest rate, percentage</t>
        </is>
      </c>
      <c r="B53" s="10" t="n">
        <v>0.036</v>
      </c>
      <c r="C53" s="10" t="n">
        <v>0.036</v>
      </c>
      <c r="D53" s="10" t="n">
        <v>0.036</v>
      </c>
      <c r="E53" s="10" t="n">
        <v>0.036</v>
      </c>
      <c r="F53" s="4" t="inlineStr">
        <is>
          <t xml:space="preserve"> </t>
        </is>
      </c>
    </row>
    <row r="54">
      <c r="A54" s="4" t="inlineStr">
        <is>
          <t>Insurance and Other [Member] | Subsidiaries [Member] | U.S. Dollar Denominated [Member] | Berkshire Hathaway Finance Corpora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maturity year</t>
        </is>
      </c>
      <c r="B56" s="4" t="inlineStr">
        <is>
          <t>2027</t>
        </is>
      </c>
      <c r="C56" s="4" t="inlineStr">
        <is>
          <t xml:space="preserve"> </t>
        </is>
      </c>
      <c r="D56" s="4" t="inlineStr">
        <is>
          <t xml:space="preserve"> </t>
        </is>
      </c>
      <c r="E56" s="4" t="inlineStr">
        <is>
          <t xml:space="preserve"> </t>
        </is>
      </c>
      <c r="F56" s="4" t="inlineStr">
        <is>
          <t xml:space="preserve"> </t>
        </is>
      </c>
    </row>
    <row r="57">
      <c r="A57" s="4" t="inlineStr">
        <is>
          <t>Insurance and Other [Member] | Subsidiaries [Member] | U.S. Dollar Denominated [Member] | Berkshire Hathaway Finance Corpora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maturity year</t>
        </is>
      </c>
      <c r="B59" s="4" t="inlineStr">
        <is>
          <t>2052</t>
        </is>
      </c>
      <c r="C59" s="4" t="inlineStr">
        <is>
          <t xml:space="preserve"> </t>
        </is>
      </c>
      <c r="D59" s="4" t="inlineStr">
        <is>
          <t xml:space="preserve"> </t>
        </is>
      </c>
      <c r="E59" s="4" t="inlineStr">
        <is>
          <t xml:space="preserve"> </t>
        </is>
      </c>
      <c r="F59" s="4" t="inlineStr">
        <is>
          <t xml:space="preserve"> </t>
        </is>
      </c>
    </row>
    <row r="60">
      <c r="A60" s="4" t="inlineStr">
        <is>
          <t>Insurance and Other [Member] | Subsidiaries [Member] | Euro Denominated [Member] | Berkshire Hathaway Finance Corpor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payable and other borrowings</t>
        </is>
      </c>
      <c r="B62" s="6" t="n">
        <v>1358</v>
      </c>
      <c r="C62" s="4" t="inlineStr">
        <is>
          <t xml:space="preserve"> </t>
        </is>
      </c>
      <c r="D62" s="4" t="inlineStr">
        <is>
          <t xml:space="preserve"> </t>
        </is>
      </c>
      <c r="E62" s="4" t="inlineStr">
        <is>
          <t xml:space="preserve"> </t>
        </is>
      </c>
      <c r="F62" s="5" t="n">
        <v>1332</v>
      </c>
    </row>
    <row r="63">
      <c r="A63" s="4" t="inlineStr">
        <is>
          <t>Weighted average interest rate, percentage</t>
        </is>
      </c>
      <c r="B63" s="10" t="n">
        <v>0.018</v>
      </c>
      <c r="C63" s="10" t="n">
        <v>0.018</v>
      </c>
      <c r="D63" s="10" t="n">
        <v>0.018</v>
      </c>
      <c r="E63" s="10" t="n">
        <v>0.018</v>
      </c>
      <c r="F63" s="4" t="inlineStr">
        <is>
          <t xml:space="preserve"> </t>
        </is>
      </c>
    </row>
    <row r="64">
      <c r="A64" s="4" t="inlineStr">
        <is>
          <t>Insurance and Other [Member] | Subsidiaries [Member] | Euro Denominated [Member] | Berkshire Hathaway Finance Corpor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30</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Euro Denominated [Member] | Berkshire Hathaway Finance Corpor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34</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Great Britain Pound Denominated [Member] | Berkshire Hathaway Finance Corpor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6" t="n">
        <v>2186</v>
      </c>
      <c r="C72" s="4" t="inlineStr">
        <is>
          <t xml:space="preserve"> </t>
        </is>
      </c>
      <c r="D72" s="4" t="inlineStr">
        <is>
          <t xml:space="preserve"> </t>
        </is>
      </c>
      <c r="E72" s="4" t="inlineStr">
        <is>
          <t xml:space="preserve"> </t>
        </is>
      </c>
      <c r="F72" s="5" t="n">
        <v>2078</v>
      </c>
    </row>
    <row r="73">
      <c r="A73" s="4" t="inlineStr">
        <is>
          <t>Weighted average interest rate, percentage</t>
        </is>
      </c>
      <c r="B73" s="10" t="n">
        <v>0.025</v>
      </c>
      <c r="C73" s="10" t="n">
        <v>0.025</v>
      </c>
      <c r="D73" s="10" t="n">
        <v>0.025</v>
      </c>
      <c r="E73" s="10" t="n">
        <v>0.025</v>
      </c>
      <c r="F73" s="4" t="inlineStr">
        <is>
          <t xml:space="preserve"> </t>
        </is>
      </c>
    </row>
    <row r="74">
      <c r="A74" s="4" t="inlineStr">
        <is>
          <t>Insurance and Other [Member] | Subsidiaries [Member] | Great Britain Pound Denominated [Member] | Berkshire Hathaway Finance Corpora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maturity year</t>
        </is>
      </c>
      <c r="B76" s="4" t="inlineStr">
        <is>
          <t>2039</t>
        </is>
      </c>
      <c r="C76" s="4" t="inlineStr">
        <is>
          <t xml:space="preserve"> </t>
        </is>
      </c>
      <c r="D76" s="4" t="inlineStr">
        <is>
          <t xml:space="preserve"> </t>
        </is>
      </c>
      <c r="E76" s="4" t="inlineStr">
        <is>
          <t xml:space="preserve"> </t>
        </is>
      </c>
      <c r="F76" s="4" t="inlineStr">
        <is>
          <t xml:space="preserve"> </t>
        </is>
      </c>
    </row>
    <row r="77">
      <c r="A77" s="4" t="inlineStr">
        <is>
          <t>Insurance and Other [Member] | Subsidiaries [Member] | Great Britain Pound Denominated [Member] | Berkshire Hathaway Finance Corporat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59</t>
        </is>
      </c>
      <c r="C79" s="4" t="inlineStr">
        <is>
          <t xml:space="preserve"> </t>
        </is>
      </c>
      <c r="D79" s="4" t="inlineStr">
        <is>
          <t xml:space="preserve"> </t>
        </is>
      </c>
      <c r="E79" s="4" t="inlineStr">
        <is>
          <t xml:space="preserve"> </t>
        </is>
      </c>
      <c r="F79" s="4" t="inlineStr">
        <is>
          <t xml:space="preserve"> </t>
        </is>
      </c>
    </row>
    <row r="80">
      <c r="A80" s="4" t="inlineStr">
        <is>
          <t>Railroad, Utilities and Energ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 and other borrowings</t>
        </is>
      </c>
      <c r="B82" s="6" t="n">
        <v>83958</v>
      </c>
      <c r="C82" s="4" t="inlineStr">
        <is>
          <t xml:space="preserve"> </t>
        </is>
      </c>
      <c r="D82" s="4" t="inlineStr">
        <is>
          <t xml:space="preserve"> </t>
        </is>
      </c>
      <c r="E82" s="4" t="inlineStr">
        <is>
          <t xml:space="preserve"> </t>
        </is>
      </c>
      <c r="F82" s="5" t="n">
        <v>76206</v>
      </c>
    </row>
    <row r="83">
      <c r="A83" s="4" t="inlineStr">
        <is>
          <t>Railroad, Utilities and Energy [Member] | Subsidiaries [Member] | Pilot Travel Centers ("Pilo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es payable and other borrowings</t>
        </is>
      </c>
      <c r="B85" s="6" t="n">
        <v>5789</v>
      </c>
      <c r="C85" s="4" t="inlineStr">
        <is>
          <t xml:space="preserve"> </t>
        </is>
      </c>
      <c r="D85" s="4" t="inlineStr">
        <is>
          <t xml:space="preserve"> </t>
        </is>
      </c>
      <c r="E85" s="4" t="inlineStr">
        <is>
          <t xml:space="preserve"> </t>
        </is>
      </c>
      <c r="F85" s="4" t="inlineStr">
        <is>
          <t xml:space="preserve"> </t>
        </is>
      </c>
    </row>
    <row r="86">
      <c r="A86" s="4" t="inlineStr">
        <is>
          <t>Weighted average interest rate, percentage</t>
        </is>
      </c>
      <c r="B86" s="11" t="n">
        <v>0.07000000000000001</v>
      </c>
      <c r="C86" s="11" t="n">
        <v>0.07000000000000001</v>
      </c>
      <c r="D86" s="11" t="n">
        <v>0.07000000000000001</v>
      </c>
      <c r="E86" s="11" t="n">
        <v>0.07000000000000001</v>
      </c>
      <c r="F86" s="4" t="inlineStr">
        <is>
          <t xml:space="preserve"> </t>
        </is>
      </c>
    </row>
    <row r="87">
      <c r="A87" s="4" t="inlineStr">
        <is>
          <t>Railroad, Utilities and Energy [Member] | Subsidiaries [Member] | Minimum [Member] | Pilot Travel Centers ("Pilo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23</t>
        </is>
      </c>
      <c r="C89" s="4" t="inlineStr">
        <is>
          <t xml:space="preserve"> </t>
        </is>
      </c>
      <c r="D89" s="4" t="inlineStr">
        <is>
          <t xml:space="preserve"> </t>
        </is>
      </c>
      <c r="E89" s="4" t="inlineStr">
        <is>
          <t xml:space="preserve"> </t>
        </is>
      </c>
      <c r="F89" s="4" t="inlineStr">
        <is>
          <t xml:space="preserve"> </t>
        </is>
      </c>
    </row>
    <row r="90">
      <c r="A90" s="4" t="inlineStr">
        <is>
          <t>Railroad, Utilities and Energy [Member] | Subsidiaries [Member] | Maximum [Member] | Pilot Travel Centers ("Pilo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28</t>
        </is>
      </c>
      <c r="C92" s="4" t="inlineStr">
        <is>
          <t xml:space="preserve"> </t>
        </is>
      </c>
      <c r="D92" s="4" t="inlineStr">
        <is>
          <t xml:space="preserve"> </t>
        </is>
      </c>
      <c r="E92" s="4" t="inlineStr">
        <is>
          <t xml:space="preserve"> </t>
        </is>
      </c>
      <c r="F92" s="4" t="inlineStr">
        <is>
          <t xml:space="preserve"> </t>
        </is>
      </c>
    </row>
    <row r="93">
      <c r="A93" s="4" t="inlineStr">
        <is>
          <t>Railroad, Utilities and Energy [Member] | Subsidiaries [Member] | Berkshire Hathaway Energy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eighted average interest rate, percentage</t>
        </is>
      </c>
      <c r="B95" s="10" t="n">
        <v>0.044</v>
      </c>
      <c r="C95" s="10" t="n">
        <v>0.044</v>
      </c>
      <c r="D95" s="10" t="n">
        <v>0.044</v>
      </c>
      <c r="E95" s="10" t="n">
        <v>0.044</v>
      </c>
      <c r="F95" s="4" t="inlineStr">
        <is>
          <t xml:space="preserve"> </t>
        </is>
      </c>
    </row>
    <row r="96">
      <c r="A96" s="4" t="inlineStr">
        <is>
          <t>Senior unsecured debt</t>
        </is>
      </c>
      <c r="B96" s="6" t="n">
        <v>13599</v>
      </c>
      <c r="C96" s="4" t="inlineStr">
        <is>
          <t xml:space="preserve"> </t>
        </is>
      </c>
      <c r="D96" s="4" t="inlineStr">
        <is>
          <t xml:space="preserve"> </t>
        </is>
      </c>
      <c r="E96" s="4" t="inlineStr">
        <is>
          <t xml:space="preserve"> </t>
        </is>
      </c>
      <c r="F96" s="5" t="n">
        <v>13996</v>
      </c>
    </row>
    <row r="97">
      <c r="A97" s="4" t="inlineStr">
        <is>
          <t>Railroad, Utilities and Energy [Member] | Subsidiaries [Member] | Berkshire Hathaway Energy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23</t>
        </is>
      </c>
      <c r="C99" s="4" t="inlineStr">
        <is>
          <t xml:space="preserve"> </t>
        </is>
      </c>
      <c r="D99" s="4" t="inlineStr">
        <is>
          <t xml:space="preserve"> </t>
        </is>
      </c>
      <c r="E99" s="4" t="inlineStr">
        <is>
          <t xml:space="preserve"> </t>
        </is>
      </c>
      <c r="F99" s="4" t="inlineStr">
        <is>
          <t xml:space="preserve"> </t>
        </is>
      </c>
    </row>
    <row r="100">
      <c r="A100" s="4" t="inlineStr">
        <is>
          <t>Railroad, Utilities and Energy [Member] | Subsidiaries [Member] | Berkshire Hathaway Energy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53</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 | Subsidiaries [Member] | Berkshire Hathaway Energy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tes payable and other borrowings</t>
        </is>
      </c>
      <c r="B105" s="6" t="n">
        <v>38021</v>
      </c>
      <c r="C105" s="4" t="inlineStr">
        <is>
          <t xml:space="preserve"> </t>
        </is>
      </c>
      <c r="D105" s="4" t="inlineStr">
        <is>
          <t xml:space="preserve"> </t>
        </is>
      </c>
      <c r="E105" s="4" t="inlineStr">
        <is>
          <t xml:space="preserve"> </t>
        </is>
      </c>
      <c r="F105" s="5" t="n">
        <v>37639</v>
      </c>
    </row>
    <row r="106">
      <c r="A106" s="4" t="inlineStr">
        <is>
          <t>Weighted average interest rate, percentage</t>
        </is>
      </c>
      <c r="B106" s="10" t="n">
        <v>0.043</v>
      </c>
      <c r="C106" s="10" t="n">
        <v>0.043</v>
      </c>
      <c r="D106" s="10" t="n">
        <v>0.043</v>
      </c>
      <c r="E106" s="10" t="n">
        <v>0.043</v>
      </c>
      <c r="F106" s="4" t="inlineStr">
        <is>
          <t xml:space="preserve"> </t>
        </is>
      </c>
    </row>
    <row r="107">
      <c r="A107" s="4" t="inlineStr">
        <is>
          <t>Railroad, Utilities and Energy [Member] | Subsidiaries [Member] | Berkshire Hathaway Energy Subsidiaries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maturity year</t>
        </is>
      </c>
      <c r="B109" s="4" t="inlineStr">
        <is>
          <t>2023</t>
        </is>
      </c>
      <c r="C109" s="4" t="inlineStr">
        <is>
          <t xml:space="preserve"> </t>
        </is>
      </c>
      <c r="D109" s="4" t="inlineStr">
        <is>
          <t xml:space="preserve"> </t>
        </is>
      </c>
      <c r="E109" s="4" t="inlineStr">
        <is>
          <t xml:space="preserve"> </t>
        </is>
      </c>
      <c r="F109" s="4" t="inlineStr">
        <is>
          <t xml:space="preserve"> </t>
        </is>
      </c>
    </row>
    <row r="110">
      <c r="A110" s="4" t="inlineStr">
        <is>
          <t>Railroad, Utilities and Energy [Member] | Subsidiaries [Member] | Berkshire Hathaway Energy Subsidiarie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maturity year</t>
        </is>
      </c>
      <c r="B112" s="4" t="inlineStr">
        <is>
          <t>2064</t>
        </is>
      </c>
      <c r="C112" s="4" t="inlineStr">
        <is>
          <t xml:space="preserve"> </t>
        </is>
      </c>
      <c r="D112" s="4" t="inlineStr">
        <is>
          <t xml:space="preserve"> </t>
        </is>
      </c>
      <c r="E112" s="4" t="inlineStr">
        <is>
          <t xml:space="preserve"> </t>
        </is>
      </c>
      <c r="F112" s="4" t="inlineStr">
        <is>
          <t xml:space="preserve"> </t>
        </is>
      </c>
    </row>
    <row r="113">
      <c r="A113" s="4" t="inlineStr">
        <is>
          <t>Railroad, Utilities and Energy [Member] | Subsidiaries [Member] | Berkshire Hathaway Energy and Subsidiarie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hort-term debt</t>
        </is>
      </c>
      <c r="B115" s="6" t="n">
        <v>2243</v>
      </c>
      <c r="C115" s="4" t="inlineStr">
        <is>
          <t xml:space="preserve"> </t>
        </is>
      </c>
      <c r="D115" s="4" t="inlineStr">
        <is>
          <t xml:space="preserve"> </t>
        </is>
      </c>
      <c r="E115" s="4" t="inlineStr">
        <is>
          <t xml:space="preserve"> </t>
        </is>
      </c>
      <c r="F115" s="5" t="n">
        <v>1119</v>
      </c>
    </row>
    <row r="116">
      <c r="A116" s="4" t="inlineStr">
        <is>
          <t>Short-term borrowings, weighted average interest rate</t>
        </is>
      </c>
      <c r="B116" s="10" t="n">
        <v>0.055</v>
      </c>
      <c r="C116" s="10" t="n">
        <v>0.055</v>
      </c>
      <c r="D116" s="10" t="n">
        <v>0.055</v>
      </c>
      <c r="E116" s="10" t="n">
        <v>0.055</v>
      </c>
      <c r="F116" s="4" t="inlineStr">
        <is>
          <t xml:space="preserve"> </t>
        </is>
      </c>
    </row>
    <row r="117">
      <c r="A117" s="4" t="inlineStr">
        <is>
          <t>Railroad, Utilities and Energy [Member] | Subsidiaries [Member] | Burlington Northern Santa Fe ("BNSF") and subsidiarie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otes payable and other borrowings</t>
        </is>
      </c>
      <c r="B119" s="6" t="n">
        <v>24306</v>
      </c>
      <c r="C119" s="4" t="inlineStr">
        <is>
          <t xml:space="preserve"> </t>
        </is>
      </c>
      <c r="D119" s="4" t="inlineStr">
        <is>
          <t xml:space="preserve"> </t>
        </is>
      </c>
      <c r="E119" s="4" t="inlineStr">
        <is>
          <t xml:space="preserve"> </t>
        </is>
      </c>
      <c r="F119" s="6" t="n">
        <v>23452</v>
      </c>
    </row>
    <row r="120">
      <c r="A120" s="4" t="inlineStr">
        <is>
          <t>Weighted average interest rate, percentage</t>
        </is>
      </c>
      <c r="B120" s="10" t="n">
        <v>0.046</v>
      </c>
      <c r="C120" s="10" t="n">
        <v>0.046</v>
      </c>
      <c r="D120" s="10" t="n">
        <v>0.046</v>
      </c>
      <c r="E120" s="10" t="n">
        <v>0.046</v>
      </c>
      <c r="F120" s="4" t="inlineStr">
        <is>
          <t xml:space="preserve"> </t>
        </is>
      </c>
    </row>
    <row r="121">
      <c r="A121" s="4" t="inlineStr">
        <is>
          <t>Railroad, Utilities and Energy [Member] | Subsidiaries [Member] | Burlington Northern Santa Fe ("BNSF") and subsidiaries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bt maturity year</t>
        </is>
      </c>
      <c r="B123" s="4" t="inlineStr">
        <is>
          <t>2023</t>
        </is>
      </c>
      <c r="C123" s="4" t="inlineStr">
        <is>
          <t xml:space="preserve"> </t>
        </is>
      </c>
      <c r="D123" s="4" t="inlineStr">
        <is>
          <t xml:space="preserve"> </t>
        </is>
      </c>
      <c r="E123" s="4" t="inlineStr">
        <is>
          <t xml:space="preserve"> </t>
        </is>
      </c>
      <c r="F123" s="4" t="inlineStr">
        <is>
          <t xml:space="preserve"> </t>
        </is>
      </c>
    </row>
    <row r="124">
      <c r="A124" s="4" t="inlineStr">
        <is>
          <t>Railroad, Utilities and Energy [Member] | Subsidiaries [Member] | Burlington Northern Santa Fe ("BNSF") and subsidiaries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bt maturity year</t>
        </is>
      </c>
      <c r="B126" s="4" t="inlineStr">
        <is>
          <t>2097</t>
        </is>
      </c>
      <c r="C126" s="4" t="inlineStr">
        <is>
          <t xml:space="preserve"> </t>
        </is>
      </c>
      <c r="D126" s="4" t="inlineStr">
        <is>
          <t xml:space="preserve"> </t>
        </is>
      </c>
      <c r="E126" s="4" t="inlineStr">
        <is>
          <t xml:space="preserve"> </t>
        </is>
      </c>
      <c r="F12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and other borrowings - Narrative (Detail) € in Millions, £ in Millions, $ in Millions, ¥ in Billions</t>
        </is>
      </c>
      <c r="B1" s="2" t="inlineStr">
        <is>
          <t>1 Months Ended</t>
        </is>
      </c>
      <c r="F1" s="2" t="inlineStr">
        <is>
          <t>3 Months Ended</t>
        </is>
      </c>
      <c r="H1" s="2" t="inlineStr">
        <is>
          <t>6 Months Ended</t>
        </is>
      </c>
    </row>
    <row r="2">
      <c r="B2" s="2" t="inlineStr">
        <is>
          <t>Jun. 30, 2023 USD ($)</t>
        </is>
      </c>
      <c r="C2" s="2" t="inlineStr">
        <is>
          <t>May 31, 2023 USD ($)</t>
        </is>
      </c>
      <c r="D2" s="2" t="inlineStr">
        <is>
          <t>Apr. 30, 2023 USD ($)</t>
        </is>
      </c>
      <c r="E2" s="2" t="inlineStr">
        <is>
          <t>Apr. 30, 2023 JPY (¥)</t>
        </is>
      </c>
      <c r="F2" s="2" t="inlineStr">
        <is>
          <t>Jun. 30, 2023 USD ($)</t>
        </is>
      </c>
      <c r="G2" s="2" t="inlineStr">
        <is>
          <t>Jun. 30, 2022 USD ($)</t>
        </is>
      </c>
      <c r="H2" s="2" t="inlineStr">
        <is>
          <t>Jun. 30, 2023 USD ($)</t>
        </is>
      </c>
      <c r="I2" s="2" t="inlineStr">
        <is>
          <t>Jun. 30, 2022 USD ($)</t>
        </is>
      </c>
      <c r="J2" s="2" t="inlineStr">
        <is>
          <t>Jun. 30, 2023 JPY (¥)</t>
        </is>
      </c>
      <c r="K2" s="2" t="inlineStr">
        <is>
          <t>Jun. 30, 2023 EUR (€)</t>
        </is>
      </c>
      <c r="L2" s="2" t="inlineStr">
        <is>
          <t>Jun. 30, 2023 GBP (£)</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1137</v>
      </c>
      <c r="K4" s="12" t="n">
        <v>6850</v>
      </c>
      <c r="L4" s="13" t="n">
        <v>1750</v>
      </c>
      <c r="M4" s="4" t="inlineStr">
        <is>
          <t xml:space="preserve"> </t>
        </is>
      </c>
    </row>
    <row r="5">
      <c r="A5" s="4" t="inlineStr">
        <is>
          <t>Line of Credit and Commercial Paper Facilities [Member] |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used lines of credit available</t>
        </is>
      </c>
      <c r="B7" s="6" t="n">
        <v>12000</v>
      </c>
      <c r="C7" s="4" t="inlineStr">
        <is>
          <t xml:space="preserve"> </t>
        </is>
      </c>
      <c r="D7" s="4" t="inlineStr">
        <is>
          <t xml:space="preserve"> </t>
        </is>
      </c>
      <c r="E7" s="4" t="inlineStr">
        <is>
          <t xml:space="preserve"> </t>
        </is>
      </c>
      <c r="F7" s="6" t="n">
        <v>12000</v>
      </c>
      <c r="G7" s="4" t="inlineStr">
        <is>
          <t xml:space="preserve"> </t>
        </is>
      </c>
      <c r="H7" s="6" t="n">
        <v>12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and Commercial Paper Facilities [Member] | Subsidiaries [Member] | Berkshire Hathaway Energy and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used lines of credit available</t>
        </is>
      </c>
      <c r="B10" s="5" t="n">
        <v>8600</v>
      </c>
      <c r="C10" s="4" t="inlineStr">
        <is>
          <t xml:space="preserve"> </t>
        </is>
      </c>
      <c r="D10" s="4" t="inlineStr">
        <is>
          <t xml:space="preserve"> </t>
        </is>
      </c>
      <c r="E10" s="4" t="inlineStr">
        <is>
          <t xml:space="preserve"> </t>
        </is>
      </c>
      <c r="F10" s="5" t="n">
        <v>8600</v>
      </c>
      <c r="G10" s="4" t="inlineStr">
        <is>
          <t xml:space="preserve"> </t>
        </is>
      </c>
      <c r="H10" s="5" t="n">
        <v>86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surance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 and other borrowings</t>
        </is>
      </c>
      <c r="B13" s="5" t="n">
        <v>41389</v>
      </c>
      <c r="C13" s="4" t="inlineStr">
        <is>
          <t xml:space="preserve"> </t>
        </is>
      </c>
      <c r="D13" s="4" t="inlineStr">
        <is>
          <t xml:space="preserve"> </t>
        </is>
      </c>
      <c r="E13" s="4" t="inlineStr">
        <is>
          <t xml:space="preserve"> </t>
        </is>
      </c>
      <c r="F13" s="5" t="n">
        <v>41389</v>
      </c>
      <c r="G13" s="4" t="inlineStr">
        <is>
          <t xml:space="preserve"> </t>
        </is>
      </c>
      <c r="H13" s="5" t="n">
        <v>41389</v>
      </c>
      <c r="I13" s="4" t="inlineStr">
        <is>
          <t xml:space="preserve"> </t>
        </is>
      </c>
      <c r="J13" s="4" t="inlineStr">
        <is>
          <t xml:space="preserve"> </t>
        </is>
      </c>
      <c r="K13" s="4" t="inlineStr">
        <is>
          <t xml:space="preserve"> </t>
        </is>
      </c>
      <c r="L13" s="4" t="inlineStr">
        <is>
          <t xml:space="preserve"> </t>
        </is>
      </c>
      <c r="M13" s="6" t="n">
        <v>46538</v>
      </c>
    </row>
    <row r="14">
      <c r="A14" s="4" t="inlineStr">
        <is>
          <t>Insurance and Other [Member] | Berkshire Hathaway Inc. (Parent) [Member] | Subsidiaries Excluding Berkshire Hathaway Finance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uarantee obligation</t>
        </is>
      </c>
      <c r="B16" s="5" t="n">
        <v>2700</v>
      </c>
      <c r="C16" s="4" t="inlineStr">
        <is>
          <t xml:space="preserve"> </t>
        </is>
      </c>
      <c r="D16" s="4" t="inlineStr">
        <is>
          <t xml:space="preserve"> </t>
        </is>
      </c>
      <c r="E16" s="4" t="inlineStr">
        <is>
          <t xml:space="preserve"> </t>
        </is>
      </c>
      <c r="F16" s="5" t="n">
        <v>2700</v>
      </c>
      <c r="G16" s="4" t="inlineStr">
        <is>
          <t xml:space="preserve"> </t>
        </is>
      </c>
      <c r="H16" s="5" t="n">
        <v>27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surance and Other [Member] |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 and other borrowings</t>
        </is>
      </c>
      <c r="B19" s="5" t="n">
        <v>4908</v>
      </c>
      <c r="C19" s="4" t="inlineStr">
        <is>
          <t xml:space="preserve"> </t>
        </is>
      </c>
      <c r="D19" s="4" t="inlineStr">
        <is>
          <t xml:space="preserve"> </t>
        </is>
      </c>
      <c r="E19" s="4" t="inlineStr">
        <is>
          <t xml:space="preserve"> </t>
        </is>
      </c>
      <c r="F19" s="5" t="n">
        <v>4908</v>
      </c>
      <c r="G19" s="4" t="inlineStr">
        <is>
          <t xml:space="preserve"> </t>
        </is>
      </c>
      <c r="H19" s="5" t="n">
        <v>4908</v>
      </c>
      <c r="I19" s="4" t="inlineStr">
        <is>
          <t xml:space="preserve"> </t>
        </is>
      </c>
      <c r="J19" s="4" t="inlineStr">
        <is>
          <t xml:space="preserve"> </t>
        </is>
      </c>
      <c r="K19" s="4" t="inlineStr">
        <is>
          <t xml:space="preserve"> </t>
        </is>
      </c>
      <c r="L19" s="4" t="inlineStr">
        <is>
          <t xml:space="preserve"> </t>
        </is>
      </c>
      <c r="M19" s="5" t="n">
        <v>5967</v>
      </c>
    </row>
    <row r="20">
      <c r="A20" s="4" t="inlineStr">
        <is>
          <t>Insurance and Other [Member] | Senior Notes [Member] | Berkshire Hathaway Inc.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s of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 of debt issued</t>
        </is>
      </c>
      <c r="B23" s="4" t="inlineStr">
        <is>
          <t xml:space="preserve"> </t>
        </is>
      </c>
      <c r="C23" s="4" t="inlineStr">
        <is>
          <t xml:space="preserve"> </t>
        </is>
      </c>
      <c r="D23" s="6" t="n">
        <v>1200</v>
      </c>
      <c r="E23" s="15" t="n">
        <v>16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surance and Other [Member] | Senior Notes [Member] | Berkshire Hathaway Inc. (Parent) [Member] | Berkshire Hathaway Finance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s (loss) attributable to changes in foreign currency exchange rates</t>
        </is>
      </c>
      <c r="B26" s="4" t="inlineStr">
        <is>
          <t xml:space="preserve"> </t>
        </is>
      </c>
      <c r="C26" s="4" t="inlineStr">
        <is>
          <t xml:space="preserve"> </t>
        </is>
      </c>
      <c r="D26" s="4" t="inlineStr">
        <is>
          <t xml:space="preserve"> </t>
        </is>
      </c>
      <c r="E26" s="4" t="inlineStr">
        <is>
          <t xml:space="preserve"> </t>
        </is>
      </c>
      <c r="F26" s="5" t="n">
        <v>555</v>
      </c>
      <c r="G26" s="6" t="n">
        <v>1400</v>
      </c>
      <c r="H26" s="6" t="n">
        <v>529</v>
      </c>
      <c r="I26" s="6" t="n">
        <v>2100</v>
      </c>
      <c r="J26" s="4" t="inlineStr">
        <is>
          <t xml:space="preserve"> </t>
        </is>
      </c>
      <c r="K26" s="4" t="inlineStr">
        <is>
          <t xml:space="preserve"> </t>
        </is>
      </c>
      <c r="L26" s="4" t="inlineStr">
        <is>
          <t xml:space="preserve"> </t>
        </is>
      </c>
      <c r="M26" s="4" t="inlineStr">
        <is>
          <t xml:space="preserve"> </t>
        </is>
      </c>
    </row>
    <row r="27">
      <c r="A27" s="4" t="inlineStr">
        <is>
          <t>Insurance and Other [Member] | Maximum [Member] |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maturity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51</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ailroad, Utilities and Ener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 and other borrowings</t>
        </is>
      </c>
      <c r="B32" s="5" t="n">
        <v>83958</v>
      </c>
      <c r="C32" s="4" t="inlineStr">
        <is>
          <t xml:space="preserve"> </t>
        </is>
      </c>
      <c r="D32" s="4" t="inlineStr">
        <is>
          <t xml:space="preserve"> </t>
        </is>
      </c>
      <c r="E32" s="4" t="inlineStr">
        <is>
          <t xml:space="preserve"> </t>
        </is>
      </c>
      <c r="F32" s="6" t="n">
        <v>83958</v>
      </c>
      <c r="G32" s="4" t="inlineStr">
        <is>
          <t xml:space="preserve"> </t>
        </is>
      </c>
      <c r="H32" s="6" t="n">
        <v>83958</v>
      </c>
      <c r="I32" s="4" t="inlineStr">
        <is>
          <t xml:space="preserve"> </t>
        </is>
      </c>
      <c r="J32" s="4" t="inlineStr">
        <is>
          <t xml:space="preserve"> </t>
        </is>
      </c>
      <c r="K32" s="4" t="inlineStr">
        <is>
          <t xml:space="preserve"> </t>
        </is>
      </c>
      <c r="L32" s="4" t="inlineStr">
        <is>
          <t xml:space="preserve"> </t>
        </is>
      </c>
      <c r="M32" s="6" t="n">
        <v>76206</v>
      </c>
    </row>
    <row r="33">
      <c r="A33" s="4" t="inlineStr">
        <is>
          <t>Railroad, Utilities and Energy [Member] | 5.5% First Mortgage Bonds Due [Member] | Subsidiaries [Member] | Berkshire Hathaway Energy ("B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 of debt issued</t>
        </is>
      </c>
      <c r="B35" s="4" t="inlineStr">
        <is>
          <t xml:space="preserve"> </t>
        </is>
      </c>
      <c r="C35" s="6" t="n">
        <v>1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stated percentage</t>
        </is>
      </c>
      <c r="B36" s="4" t="inlineStr">
        <is>
          <t xml:space="preserve"> </t>
        </is>
      </c>
      <c r="C36" s="10" t="n">
        <v>0.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maturity year</t>
        </is>
      </c>
      <c r="B37" s="4" t="inlineStr">
        <is>
          <t xml:space="preserve"> </t>
        </is>
      </c>
      <c r="C37" s="4" t="inlineStr">
        <is>
          <t>205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ailroad, Utilities and Energy [Member] | Term Debt [Member] | Subsidiaries [Member] | Berkshire Hathaway Energy ("B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of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ailroad, Utilities and Energy [Member] | Term Debt [Member] | Subsidiaries [Member] | BNS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s of borrowings</t>
        </is>
      </c>
      <c r="B43" s="5" t="n">
        <v>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ailroad, Utilities and Energy [Member] | Senior Unsecured Debenture [Member] | 5.2% Debentures Due [Member] | Subsidiaries [Member] | BNS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amount of debt issued</t>
        </is>
      </c>
      <c r="B46" s="6" t="n">
        <v>1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stated percentage</t>
        </is>
      </c>
      <c r="B47" s="10" t="n">
        <v>0.052</v>
      </c>
      <c r="C47" s="4" t="inlineStr">
        <is>
          <t xml:space="preserve"> </t>
        </is>
      </c>
      <c r="D47" s="4" t="inlineStr">
        <is>
          <t xml:space="preserve"> </t>
        </is>
      </c>
      <c r="E47" s="4" t="inlineStr">
        <is>
          <t xml:space="preserve"> </t>
        </is>
      </c>
      <c r="F47" s="10" t="n">
        <v>0.052</v>
      </c>
      <c r="G47" s="4" t="inlineStr">
        <is>
          <t xml:space="preserve"> </t>
        </is>
      </c>
      <c r="H47" s="10" t="n">
        <v>0.052</v>
      </c>
      <c r="I47" s="4" t="inlineStr">
        <is>
          <t xml:space="preserve"> </t>
        </is>
      </c>
      <c r="J47" s="10" t="n">
        <v>0.052</v>
      </c>
      <c r="K47" s="10" t="n">
        <v>0.052</v>
      </c>
      <c r="L47" s="10" t="n">
        <v>0.052</v>
      </c>
      <c r="M47" s="4" t="inlineStr">
        <is>
          <t xml:space="preserve"> </t>
        </is>
      </c>
    </row>
    <row r="48">
      <c r="A48" s="4" t="inlineStr">
        <is>
          <t>Debt maturity year</t>
        </is>
      </c>
      <c r="B48" s="4" t="inlineStr">
        <is>
          <t>205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ailroad, Utilities and Energy [Member] | Maximum [Member] | Subsidiaries [Member] | Berkshire Hathaway Energy ("BH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maturity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53</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5">
    <mergeCell ref="A1:A2"/>
    <mergeCell ref="B1:E1"/>
    <mergeCell ref="F1:G1"/>
    <mergeCell ref="H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49" customWidth="1" min="5" max="5"/>
    <col width="13" customWidth="1" min="6" max="6"/>
  </cols>
  <sheetData>
    <row r="1">
      <c r="A1" s="1" t="inlineStr">
        <is>
          <t>Fair value measurements - Financial assets and liabilities (Detail) - USD ($) $ in Millions</t>
        </is>
      </c>
      <c r="C1" s="2" t="inlineStr">
        <is>
          <t>Jun.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6" t="n">
        <v>22353</v>
      </c>
      <c r="E3" s="6" t="n">
        <v>25128</v>
      </c>
    </row>
    <row r="4">
      <c r="A4" s="4" t="inlineStr">
        <is>
          <t>Investments in equity securities</t>
        </is>
      </c>
      <c r="C4" s="5" t="n">
        <v>353409</v>
      </c>
      <c r="D4" s="4" t="inlineStr">
        <is>
          <t>[1]</t>
        </is>
      </c>
      <c r="E4" s="5" t="n">
        <v>308793</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5" t="n">
        <v>22353</v>
      </c>
      <c r="E7" s="5" t="n">
        <v>25128</v>
      </c>
    </row>
    <row r="8">
      <c r="A8" s="4" t="inlineStr">
        <is>
          <t>Investments in equity securities</t>
        </is>
      </c>
      <c r="C8" s="5" t="n">
        <v>353409</v>
      </c>
      <c r="E8" s="5" t="n">
        <v>308793</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Equity method investments, fair value</t>
        </is>
      </c>
      <c r="C11" s="5" t="n">
        <v>11553</v>
      </c>
      <c r="E11" s="5" t="n">
        <v>13249</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5" t="n">
        <v>9052</v>
      </c>
      <c r="E14" s="5" t="n">
        <v>9802</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5" t="n">
        <v>11481</v>
      </c>
      <c r="E17" s="5" t="n">
        <v>10327</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5" t="n">
        <v>1554</v>
      </c>
      <c r="E20" s="5" t="n">
        <v>2195</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5" t="n">
        <v>266</v>
      </c>
      <c r="E23" s="5" t="n">
        <v>2804</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5" t="n">
        <v>342596</v>
      </c>
      <c r="E26" s="5" t="n">
        <v>296610</v>
      </c>
    </row>
    <row r="27">
      <c r="A27" s="4" t="inlineStr">
        <is>
          <t>Derivative contract assets</t>
        </is>
      </c>
      <c r="B27" s="4" t="inlineStr">
        <is>
          <t>[3]</t>
        </is>
      </c>
      <c r="C27" s="6" t="n">
        <v>74</v>
      </c>
      <c r="E27" s="6" t="n">
        <v>56</v>
      </c>
    </row>
    <row r="28">
      <c r="A28" s="4" t="inlineStr">
        <is>
          <t>Derivative Asset, Statement of Financial Position [Extensible Enumeration]</t>
        </is>
      </c>
      <c r="C28" s="4" t="inlineStr">
        <is>
          <t>Other</t>
        </is>
      </c>
      <c r="E28" s="4" t="inlineStr">
        <is>
          <t>Other</t>
        </is>
      </c>
    </row>
    <row r="29">
      <c r="A29" s="4" t="inlineStr">
        <is>
          <t>Derivative contract liabilities</t>
        </is>
      </c>
      <c r="B29" s="4" t="inlineStr">
        <is>
          <t>[3]</t>
        </is>
      </c>
      <c r="C29" s="6" t="n">
        <v>48</v>
      </c>
      <c r="E29" s="6" t="n">
        <v>8</v>
      </c>
    </row>
    <row r="30">
      <c r="A30" s="4" t="inlineStr">
        <is>
          <t>Derivative Liability, Statement of Financial Position [Extensible Enumeration]</t>
        </is>
      </c>
      <c r="C30" s="4" t="inlineStr">
        <is>
          <t>Accounts payable, accruals and other liabilities</t>
        </is>
      </c>
      <c r="E30" s="4" t="inlineStr">
        <is>
          <t>Accounts payable, accruals and other liabilities</t>
        </is>
      </c>
    </row>
    <row r="31">
      <c r="A31" s="4" t="inlineStr">
        <is>
          <t>Fair Value, Measurements, Recurring [Member] | Quoted Prices (Level 1) [Member] | The Kraft Heinz Company and Occidental Petroleum Corporation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Equity method investments, fair value</t>
        </is>
      </c>
      <c r="C33" s="6" t="n">
        <v>24732</v>
      </c>
      <c r="E33" s="6" t="n">
        <v>25491</v>
      </c>
    </row>
    <row r="34">
      <c r="A34" s="4" t="inlineStr">
        <is>
          <t>Fair Value, Measurements, Recurring [Member] | Quoted Prices (Level 1) [Member] | U.S. Treasury, U.S. government corporations and agencie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Investments in fixed maturity securities</t>
        </is>
      </c>
      <c r="C36" s="5" t="n">
        <v>9017</v>
      </c>
      <c r="E36" s="5" t="n">
        <v>9733</v>
      </c>
    </row>
    <row r="37">
      <c r="A37" s="4" t="inlineStr">
        <is>
          <t>Fair Value, Measurements, Recurring [Member] | Quoted Prices (Level 1) [Member] | Foreign government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5" t="n">
        <v>11170</v>
      </c>
      <c r="E39" s="5" t="n">
        <v>9854</v>
      </c>
    </row>
    <row r="40">
      <c r="A40" s="4" t="inlineStr">
        <is>
          <t>Fair Value, Measurements, Recurring [Member] | Significant Other Observable Inputs (Level 2)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equity securities</t>
        </is>
      </c>
      <c r="C42" s="5" t="n">
        <v>11</v>
      </c>
      <c r="E42" s="5" t="n">
        <v>9</v>
      </c>
    </row>
    <row r="43">
      <c r="A43" s="4" t="inlineStr">
        <is>
          <t>Loans and finance receivables</t>
        </is>
      </c>
      <c r="C43" s="5" t="n">
        <v>1097</v>
      </c>
      <c r="E43" s="5" t="n">
        <v>1513</v>
      </c>
    </row>
    <row r="44">
      <c r="A44" s="4" t="inlineStr">
        <is>
          <t>Derivative contract assets</t>
        </is>
      </c>
      <c r="B44" s="4" t="inlineStr">
        <is>
          <t>[3]</t>
        </is>
      </c>
      <c r="C44" s="6" t="n">
        <v>256</v>
      </c>
      <c r="E44" s="6" t="n">
        <v>474</v>
      </c>
    </row>
    <row r="45">
      <c r="A45" s="4" t="inlineStr">
        <is>
          <t>Derivative Asset, Statement of Financial Position [Extensible Enumeration]</t>
        </is>
      </c>
      <c r="C45" s="4" t="inlineStr">
        <is>
          <t>Other</t>
        </is>
      </c>
      <c r="E45" s="4" t="inlineStr">
        <is>
          <t>Other</t>
        </is>
      </c>
    </row>
    <row r="46">
      <c r="A46" s="4" t="inlineStr">
        <is>
          <t>Derivative contract liabilities</t>
        </is>
      </c>
      <c r="B46" s="4" t="inlineStr">
        <is>
          <t>[3]</t>
        </is>
      </c>
      <c r="C46" s="6" t="n">
        <v>73</v>
      </c>
      <c r="E46" s="6" t="n">
        <v>122</v>
      </c>
    </row>
    <row r="47">
      <c r="A47" s="4" t="inlineStr">
        <is>
          <t>Derivative Liability, Statement of Financial Position [Extensible Enumeration]</t>
        </is>
      </c>
      <c r="C47" s="4" t="inlineStr">
        <is>
          <t>Accounts payable, accruals and other liabilities</t>
        </is>
      </c>
      <c r="E47" s="4" t="inlineStr">
        <is>
          <t>Accounts payable, accruals and other liabilities</t>
        </is>
      </c>
    </row>
    <row r="48">
      <c r="A48" s="4" t="inlineStr">
        <is>
          <t>Fair Value, Measurements, Recurring [Member] | Significant Other Observable Inputs (Level 2) [Member] | Insurance and Other [Member]</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Notes payable and other borrowings</t>
        </is>
      </c>
      <c r="C50" s="6" t="n">
        <v>36071</v>
      </c>
      <c r="E50" s="6" t="n">
        <v>41061</v>
      </c>
    </row>
    <row r="51">
      <c r="A51" s="4" t="inlineStr">
        <is>
          <t>Fair Value, Measurements, Recurring [Member] | Significant Other Observable Inputs (Level 2) [Member] | Railroad, Utilities and Energy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5" t="n">
        <v>77040</v>
      </c>
      <c r="E53" s="5" t="n">
        <v>67651</v>
      </c>
    </row>
    <row r="54">
      <c r="A54" s="4" t="inlineStr">
        <is>
          <t>Fair Value, Measurements, Recurring [Member] | Significant Other Observable Inputs (Level 2) [Member] | U.S. Treasury, U.S. government corporations and agencies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Investments in fixed maturity securities</t>
        </is>
      </c>
      <c r="C56" s="5" t="n">
        <v>35</v>
      </c>
      <c r="E56" s="5" t="n">
        <v>69</v>
      </c>
    </row>
    <row r="57">
      <c r="A57" s="4" t="inlineStr">
        <is>
          <t>Fair Value, Measurements, Recurring [Member] | Significant Other Observable Inputs (Level 2) [Member] | Foreign government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5" t="n">
        <v>311</v>
      </c>
      <c r="E59" s="5" t="n">
        <v>473</v>
      </c>
    </row>
    <row r="60">
      <c r="A60" s="4" t="inlineStr">
        <is>
          <t>Fair Value, Measurements, Recurring [Member] | Significant Other Observable Inputs (Level 2) [Member] | Corporate bond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5" t="n">
        <v>908</v>
      </c>
      <c r="E62" s="5" t="n">
        <v>1546</v>
      </c>
    </row>
    <row r="63">
      <c r="A63" s="4" t="inlineStr">
        <is>
          <t>Fair Value, Measurements, Recurring [Member] | Significant Other Observable Inputs (Level 2) [Member] | Other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5" t="n">
        <v>266</v>
      </c>
      <c r="E65" s="5" t="n">
        <v>2804</v>
      </c>
    </row>
    <row r="66">
      <c r="A66" s="4" t="inlineStr">
        <is>
          <t>Fair Value, Measurements, Recurring [Member] | Significant Unobservable Inputs (Level 3)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equity securities</t>
        </is>
      </c>
      <c r="C68" s="5" t="n">
        <v>10802</v>
      </c>
      <c r="E68" s="5" t="n">
        <v>12174</v>
      </c>
    </row>
    <row r="69">
      <c r="A69" s="4" t="inlineStr">
        <is>
          <t>Loans and finance receivables</t>
        </is>
      </c>
      <c r="C69" s="5" t="n">
        <v>22923</v>
      </c>
      <c r="E69" s="5" t="n">
        <v>21915</v>
      </c>
    </row>
    <row r="70">
      <c r="A70" s="4" t="inlineStr">
        <is>
          <t>Derivative contract assets</t>
        </is>
      </c>
      <c r="B70" s="4" t="inlineStr">
        <is>
          <t>[3]</t>
        </is>
      </c>
      <c r="C70" s="6" t="n">
        <v>25</v>
      </c>
      <c r="E70" s="6" t="n">
        <v>59</v>
      </c>
    </row>
    <row r="71">
      <c r="A71" s="4" t="inlineStr">
        <is>
          <t>Derivative Asset, Statement of Financial Position [Extensible Enumeration]</t>
        </is>
      </c>
      <c r="C71" s="4" t="inlineStr">
        <is>
          <t>Other</t>
        </is>
      </c>
      <c r="E71" s="4" t="inlineStr">
        <is>
          <t>Other</t>
        </is>
      </c>
    </row>
    <row r="72">
      <c r="A72" s="4" t="inlineStr">
        <is>
          <t>Derivative contract liabilities</t>
        </is>
      </c>
      <c r="B72" s="4" t="inlineStr">
        <is>
          <t>[3]</t>
        </is>
      </c>
      <c r="C72" s="6" t="n">
        <v>188</v>
      </c>
      <c r="E72" s="6" t="n">
        <v>112</v>
      </c>
    </row>
    <row r="73">
      <c r="A73" s="4" t="inlineStr">
        <is>
          <t>Derivative Liability, Statement of Financial Position [Extensible Enumeration]</t>
        </is>
      </c>
      <c r="C73" s="4" t="inlineStr">
        <is>
          <t>Accounts payable, accruals and other liabilities</t>
        </is>
      </c>
      <c r="E73" s="4" t="inlineStr">
        <is>
          <t>Accounts payable, accruals and other liabilities</t>
        </is>
      </c>
    </row>
    <row r="74">
      <c r="A74" s="4" t="inlineStr">
        <is>
          <t>Fair Value, Measurements, Recurring [Member] | Significant Unobservable Inputs (Level 3) [Member] | Insurance and Other [Member]</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Notes payable and other borrowings</t>
        </is>
      </c>
      <c r="C76" s="6" t="n">
        <v>29</v>
      </c>
      <c r="E76" s="6" t="n">
        <v>900</v>
      </c>
    </row>
    <row r="77">
      <c r="A77" s="4" t="inlineStr">
        <is>
          <t>Fair Value, Measurements, Recurring [Member] | Significant Unobservable Inputs (Level 3) [Member] | Corporate bond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Investments in fixed maturity securities</t>
        </is>
      </c>
      <c r="C79" s="5" t="n">
        <v>646</v>
      </c>
      <c r="E79" s="5" t="n">
        <v>649</v>
      </c>
    </row>
    <row r="80">
      <c r="A80" s="4" t="inlineStr">
        <is>
          <t>Fair Value, Measurements, Recurring [Member] | Carrying Value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equity securities</t>
        </is>
      </c>
      <c r="C82" s="5" t="n">
        <v>353409</v>
      </c>
      <c r="E82" s="5" t="n">
        <v>308793</v>
      </c>
    </row>
    <row r="83">
      <c r="A83" s="4" t="inlineStr">
        <is>
          <t>Loans and finance receivables</t>
        </is>
      </c>
      <c r="C83" s="5" t="n">
        <v>23530</v>
      </c>
      <c r="E83" s="5" t="n">
        <v>23208</v>
      </c>
    </row>
    <row r="84">
      <c r="A84" s="4" t="inlineStr">
        <is>
          <t>Derivative contract assets</t>
        </is>
      </c>
      <c r="B84" s="4" t="inlineStr">
        <is>
          <t>[3]</t>
        </is>
      </c>
      <c r="C84" s="6" t="n">
        <v>355</v>
      </c>
      <c r="E84" s="6" t="n">
        <v>589</v>
      </c>
    </row>
    <row r="85">
      <c r="A85" s="4" t="inlineStr">
        <is>
          <t>Derivative Asset, Statement of Financial Position [Extensible Enumeration]</t>
        </is>
      </c>
      <c r="C85" s="4" t="inlineStr">
        <is>
          <t>Other</t>
        </is>
      </c>
      <c r="E85" s="4" t="inlineStr">
        <is>
          <t>Other</t>
        </is>
      </c>
    </row>
    <row r="86">
      <c r="A86" s="4" t="inlineStr">
        <is>
          <t>Derivative contract liabilities</t>
        </is>
      </c>
      <c r="B86" s="4" t="inlineStr">
        <is>
          <t>[3]</t>
        </is>
      </c>
      <c r="C86" s="6" t="n">
        <v>309</v>
      </c>
      <c r="E86" s="6" t="n">
        <v>242</v>
      </c>
    </row>
    <row r="87">
      <c r="A87" s="4" t="inlineStr">
        <is>
          <t>Derivative Liability, Statement of Financial Position [Extensible Enumeration]</t>
        </is>
      </c>
      <c r="C87" s="4" t="inlineStr">
        <is>
          <t>Accounts payable, accruals and other liabilities</t>
        </is>
      </c>
      <c r="E87" s="4" t="inlineStr">
        <is>
          <t>Accounts payable, accruals and other liabilities</t>
        </is>
      </c>
    </row>
    <row r="88">
      <c r="A88" s="4" t="inlineStr">
        <is>
          <t>Fair Value, Measurements, Recurring [Member] | Carrying Value [Member] | Insurance and Other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6" t="n">
        <v>41389</v>
      </c>
      <c r="E90" s="6" t="n">
        <v>46538</v>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83958</v>
      </c>
      <c r="E93" s="5" t="n">
        <v>76206</v>
      </c>
    </row>
    <row r="94">
      <c r="A94" s="4" t="inlineStr">
        <is>
          <t>Fair Value, Measurements, Recurring [Member] | Carrying Value [Member] | The Kraft Heinz Company and Occidental Petroleum Corporation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Equity method investments, fair value</t>
        </is>
      </c>
      <c r="C96" s="5" t="n">
        <v>27060</v>
      </c>
      <c r="E96" s="5" t="n">
        <v>24421</v>
      </c>
    </row>
    <row r="97">
      <c r="A97" s="4" t="inlineStr">
        <is>
          <t>Fair Value, Measurements, Recurring [Member] | Carrying Value [Member] | U.S. Treasury, U.S. government corporations and agenc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Investments in fixed maturity securities</t>
        </is>
      </c>
      <c r="C99" s="5" t="n">
        <v>9052</v>
      </c>
      <c r="E99" s="5" t="n">
        <v>9802</v>
      </c>
    </row>
    <row r="100">
      <c r="A100" s="4" t="inlineStr">
        <is>
          <t>Fair Value, Measurements, Recurring [Member] | Carrying Value [Member] | Foreign government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5" t="n">
        <v>11481</v>
      </c>
      <c r="E102" s="5" t="n">
        <v>10327</v>
      </c>
    </row>
    <row r="103">
      <c r="A103" s="4" t="inlineStr">
        <is>
          <t>Fair Value, Measurements, Recurring [Member] | Carrying Value [Member] | Corporate bond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5" t="n">
        <v>1554</v>
      </c>
      <c r="E105" s="5" t="n">
        <v>2195</v>
      </c>
    </row>
    <row r="106">
      <c r="A106" s="4" t="inlineStr">
        <is>
          <t>Fair Value, Measurements, Recurring [Member] | Carrying Value [Member] | Other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5" t="n">
        <v>266</v>
      </c>
      <c r="E108" s="5" t="n">
        <v>2804</v>
      </c>
    </row>
    <row r="109">
      <c r="A109" s="4" t="inlineStr">
        <is>
          <t>Fair Value, Measurements, Recurring [Member] | Fair Value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equity securities</t>
        </is>
      </c>
      <c r="C111" s="5" t="n">
        <v>353409</v>
      </c>
      <c r="E111" s="5" t="n">
        <v>308793</v>
      </c>
    </row>
    <row r="112">
      <c r="A112" s="4" t="inlineStr">
        <is>
          <t>Loans and finance receivables</t>
        </is>
      </c>
      <c r="C112" s="5" t="n">
        <v>24020</v>
      </c>
      <c r="E112" s="5" t="n">
        <v>23428</v>
      </c>
    </row>
    <row r="113">
      <c r="A113" s="4" t="inlineStr">
        <is>
          <t>Derivative contract assets</t>
        </is>
      </c>
      <c r="B113" s="4" t="inlineStr">
        <is>
          <t>[3]</t>
        </is>
      </c>
      <c r="C113" s="6" t="n">
        <v>355</v>
      </c>
      <c r="E113" s="6" t="n">
        <v>589</v>
      </c>
    </row>
    <row r="114">
      <c r="A114" s="4" t="inlineStr">
        <is>
          <t>Derivative Asset, Statement of Financial Position [Extensible Enumeration]</t>
        </is>
      </c>
      <c r="C114" s="4" t="inlineStr">
        <is>
          <t>Other</t>
        </is>
      </c>
      <c r="E114" s="4" t="inlineStr">
        <is>
          <t>Other</t>
        </is>
      </c>
    </row>
    <row r="115">
      <c r="A115" s="4" t="inlineStr">
        <is>
          <t>Derivative contract liabilities</t>
        </is>
      </c>
      <c r="B115" s="4" t="inlineStr">
        <is>
          <t>[3]</t>
        </is>
      </c>
      <c r="C115" s="6" t="n">
        <v>309</v>
      </c>
      <c r="E115" s="6" t="n">
        <v>242</v>
      </c>
    </row>
    <row r="116">
      <c r="A116" s="4" t="inlineStr">
        <is>
          <t>Derivative Liability, Statement of Financial Position [Extensible Enumeration]</t>
        </is>
      </c>
      <c r="C116" s="4" t="inlineStr">
        <is>
          <t>Accounts payable, accruals and other liabilities</t>
        </is>
      </c>
      <c r="E116" s="4" t="inlineStr">
        <is>
          <t>Accounts payable, accruals and other liabilities</t>
        </is>
      </c>
    </row>
    <row r="117">
      <c r="A117" s="4" t="inlineStr">
        <is>
          <t>Fair Value, Measurements, Recurring [Member] | Fair Value [Member] | Insurance and Other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Notes payable and other borrowings</t>
        </is>
      </c>
      <c r="C119" s="6" t="n">
        <v>36100</v>
      </c>
      <c r="E119" s="6" t="n">
        <v>41961</v>
      </c>
    </row>
    <row r="120">
      <c r="A120" s="4" t="inlineStr">
        <is>
          <t>Fair Value, Measurements, Recurring [Member] | Fair Value [Member] | Railroad, Utilities and Energy [Member]</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Notes payable and other borrowings</t>
        </is>
      </c>
      <c r="C122" s="5" t="n">
        <v>77040</v>
      </c>
      <c r="E122" s="5" t="n">
        <v>67651</v>
      </c>
    </row>
    <row r="123">
      <c r="A123" s="4" t="inlineStr">
        <is>
          <t>Fair Value, Measurements, Recurring [Member] | Fair Value [Member] | The Kraft Heinz Company and Occidental Petroleum Corporation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Equity method investments, fair value</t>
        </is>
      </c>
      <c r="C125" s="5" t="n">
        <v>24732</v>
      </c>
      <c r="E125" s="5" t="n">
        <v>25491</v>
      </c>
    </row>
    <row r="126">
      <c r="A126" s="4" t="inlineStr">
        <is>
          <t>Fair Value, Measurements, Recurring [Member] | Fair Value [Member] | U.S. Treasury, U.S. government corporations and agencies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Investments in fixed maturity securities</t>
        </is>
      </c>
      <c r="C128" s="5" t="n">
        <v>9052</v>
      </c>
      <c r="E128" s="5" t="n">
        <v>9802</v>
      </c>
    </row>
    <row r="129">
      <c r="A129" s="4" t="inlineStr">
        <is>
          <t>Fair Value, Measurements, Recurring [Member] | Fair Value [Member] | Foreign governments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Investments in fixed maturity securities</t>
        </is>
      </c>
      <c r="C131" s="5" t="n">
        <v>11481</v>
      </c>
      <c r="E131" s="5" t="n">
        <v>10327</v>
      </c>
    </row>
    <row r="132">
      <c r="A132" s="4" t="inlineStr">
        <is>
          <t>Fair Value, Measurements, Recurring [Member] | Fair Value [Member] | Corporate bonds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 in fixed maturity securities</t>
        </is>
      </c>
      <c r="C134" s="5" t="n">
        <v>1554</v>
      </c>
      <c r="E134" s="5" t="n">
        <v>2195</v>
      </c>
    </row>
    <row r="135">
      <c r="A135" s="4" t="inlineStr">
        <is>
          <t>Fair Value, Measurements, Recurring [Member] | Fair Value [Member] | Other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6" t="n">
        <v>266</v>
      </c>
      <c r="E137" s="6" t="n">
        <v>2804</v>
      </c>
    </row>
    <row r="138"/>
    <row r="139">
      <c r="A139" s="4" t="inlineStr">
        <is>
          <t xml:space="preserve">[1] Approximately 78 % of the aggregate fair value was concentrated in five companies (American Express Company – $ 26.4 billion; Apple Inc. – $ 177.6 billion; Bank of America Corporation – $ 29.6 billion; The Coca-Cola Company – $ 24.1 billion and Chevron Corporation – $ 19.4 billion). Approximately 75 % of the aggregate fair value was concentrated in five companies (American Express Company – $ 22.4 billion; Apple Inc. – $ 119.0 billion; Bank of America Corporation – $ 34.2 billion; The Coca-Cola Company – $ 25.4 billion and Chevron Corporation – $ 30.0 billion). Assets are included in other assets and liabilities are included in accounts payable, accruals and other liabilities. </t>
        </is>
      </c>
    </row>
  </sheetData>
  <mergeCells count="5">
    <mergeCell ref="A1:B1"/>
    <mergeCell ref="C1:D1"/>
    <mergeCell ref="E1:F1"/>
    <mergeCell ref="A138:E138"/>
    <mergeCell ref="A139:E13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unobservable inputs (Detail) - Significant Unobservable Inputs (Level 3) [Member] - Equity Securities [Member] - USD ($) $ in Millions</t>
        </is>
      </c>
      <c r="B1" s="2" t="inlineStr">
        <is>
          <t>6 Months Ended</t>
        </is>
      </c>
    </row>
    <row r="2">
      <c r="B2" s="2" t="inlineStr">
        <is>
          <t>Jun. 30, 2023</t>
        </is>
      </c>
      <c r="C2" s="2" t="inlineStr">
        <is>
          <t>Jun.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12169</v>
      </c>
      <c r="C4" s="6" t="n">
        <v>11480</v>
      </c>
    </row>
    <row r="5">
      <c r="A5" s="4" t="inlineStr">
        <is>
          <t>Gains (losses) included in earnings</t>
        </is>
      </c>
      <c r="B5" s="6" t="n">
        <v>-86</v>
      </c>
      <c r="C5" s="6" t="n">
        <v>455</v>
      </c>
    </row>
    <row r="6">
      <c r="A6" s="4" t="inlineStr">
        <is>
          <t>Fair Value, Asset, Recurring Basis, Unobservable Input Reconciliation, Gain (Loss), Statement of Income or Comprehensive Income [Extensible Enumeration]</t>
        </is>
      </c>
      <c r="B6" s="4" t="inlineStr">
        <is>
          <t>Nonoperating Gains (Losses)</t>
        </is>
      </c>
      <c r="C6" s="4" t="inlineStr">
        <is>
          <t>Nonoperating Gains (Losses)</t>
        </is>
      </c>
    </row>
    <row r="7">
      <c r="A7" s="4" t="inlineStr">
        <is>
          <t>Acquisitions, dispositions and settlements</t>
        </is>
      </c>
      <c r="B7" s="6" t="n">
        <v>-1286</v>
      </c>
      <c r="C7" s="4" t="inlineStr">
        <is>
          <t xml:space="preserve"> </t>
        </is>
      </c>
    </row>
    <row r="8">
      <c r="A8" s="4" t="inlineStr">
        <is>
          <t>Ending Balance</t>
        </is>
      </c>
      <c r="B8" s="6" t="n">
        <v>10797</v>
      </c>
      <c r="C8" s="6" t="n">
        <v>1193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6 Months Ended</t>
        </is>
      </c>
    </row>
    <row r="2">
      <c r="B2" s="2" t="inlineStr">
        <is>
          <t>Jun. 30, 2023 USD ($)</t>
        </is>
      </c>
      <c r="D2" s="2" t="inlineStr">
        <is>
          <t>Dec. 31, 2022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6" t="n">
        <v>353409</v>
      </c>
      <c r="C4" s="4" t="inlineStr">
        <is>
          <t>[1]</t>
        </is>
      </c>
      <c r="D4" s="6" t="n">
        <v>308793</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5" t="n">
        <v>10802</v>
      </c>
      <c r="D7" s="6" t="n">
        <v>12174</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5" t="n">
        <v>8994</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6" t="n">
        <v>1803</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6 years</t>
        </is>
      </c>
      <c r="D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6 years</t>
        </is>
      </c>
      <c r="D19" s="4" t="inlineStr">
        <is>
          <t xml:space="preserve"> </t>
        </is>
      </c>
    </row>
    <row r="20">
      <c r="A20" s="4" t="inlineStr">
        <is>
          <t>Significant Unobservable Inputs (Level 3) [Member] | Discounts for Liquidity and Subordination [Member] | Weighted Average [Member] | Preferred Stock [Member] | Fair Value, Measurements, Recurring [Member] | Discounted Cash Flow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7" t="n">
        <v>0.4</v>
      </c>
      <c r="D25" s="4" t="inlineStr">
        <is>
          <t xml:space="preserve"> </t>
        </is>
      </c>
    </row>
    <row r="26"/>
    <row r="27">
      <c r="A27" s="4" t="inlineStr">
        <is>
          <t xml:space="preserve">[1] Approximately 78 % of the aggregate fair value was concentrated in five companies (American Express Company – $ 26.4 billion; Apple Inc. – $ 177.6 billion; Bank of America Corporation – $ 29.6 billion; The Coca-Cola Company – $ 24.1 billion and Chevron Corporation – $ 19.4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on stock - Narrative (Detail)</t>
        </is>
      </c>
      <c r="B1" s="2" t="inlineStr">
        <is>
          <t>6 Months Ended</t>
        </is>
      </c>
    </row>
    <row r="2">
      <c r="B2" s="2" t="inlineStr">
        <is>
          <t>Jun. 30, 2023 USD ($) Vote shares</t>
        </is>
      </c>
      <c r="C2" s="2" t="inlineStr">
        <is>
          <t>Dec. 31, 2022 shares</t>
        </is>
      </c>
    </row>
    <row r="3">
      <c r="A3" s="3" t="inlineStr">
        <is>
          <t>Class of Stock [Line Items]</t>
        </is>
      </c>
      <c r="B3" s="4" t="inlineStr">
        <is>
          <t xml:space="preserve"> </t>
        </is>
      </c>
      <c r="C3" s="4" t="inlineStr">
        <is>
          <t xml:space="preserve"> </t>
        </is>
      </c>
    </row>
    <row r="4">
      <c r="A4" s="4" t="inlineStr">
        <is>
          <t>Preferred Stock, shares authorized</t>
        </is>
      </c>
      <c r="B4" s="5" t="n">
        <v>1000000</v>
      </c>
      <c r="C4" s="4" t="inlineStr">
        <is>
          <t xml:space="preserve"> </t>
        </is>
      </c>
    </row>
    <row r="5">
      <c r="A5" s="4" t="inlineStr">
        <is>
          <t>Preferred Stock, shares issued</t>
        </is>
      </c>
      <c r="B5" s="5" t="n">
        <v>0</v>
      </c>
      <c r="C5" s="4" t="inlineStr">
        <is>
          <t xml:space="preserve"> </t>
        </is>
      </c>
    </row>
    <row r="6">
      <c r="A6" s="4" t="inlineStr">
        <is>
          <t>Economic equivalent of Class B share to Class A share</t>
        </is>
      </c>
      <c r="B6" s="9" t="n">
        <v>0.0006669999999999999</v>
      </c>
      <c r="C6" s="4" t="inlineStr">
        <is>
          <t xml:space="preserve"> </t>
        </is>
      </c>
    </row>
    <row r="7">
      <c r="A7" s="4" t="inlineStr">
        <is>
          <t>Common Stock Repurchase Progra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purchase, authorization description</t>
        </is>
      </c>
      <c r="B9" s="4" t="inlineStr">
        <is>
          <t>Berkshire’s common stock repurchase program permits Berkshire to repurchase its shares any time that Warren Buffett, Berkshire’s Chairman of the Board and Chief Executive Officer, and Charlie Munger, Vice Chairman of the Board, believe that the repurchase price is below Berkshire’s intrinsic value, conservatively determined.</t>
        </is>
      </c>
      <c r="C9" s="4" t="inlineStr">
        <is>
          <t xml:space="preserve"> </t>
        </is>
      </c>
    </row>
    <row r="10">
      <c r="A10" s="4" t="inlineStr">
        <is>
          <t>Minimum cash, cash equivalents and U.S. Treasury Bill threshold after repurchase of common stock shares, amount | $</t>
        </is>
      </c>
      <c r="B10" s="6" t="n">
        <v>30000000000</v>
      </c>
      <c r="C10" s="4" t="inlineStr">
        <is>
          <t xml:space="preserve"> </t>
        </is>
      </c>
    </row>
    <row r="11">
      <c r="A11" s="4" t="inlineStr">
        <is>
          <t>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entitled per share, number | Vote</t>
        </is>
      </c>
      <c r="B13" s="5" t="n">
        <v>1</v>
      </c>
      <c r="C13" s="4" t="inlineStr">
        <is>
          <t xml:space="preserve"> </t>
        </is>
      </c>
    </row>
    <row r="14">
      <c r="A14" s="4" t="inlineStr">
        <is>
          <t>Shares outstanding</t>
        </is>
      </c>
      <c r="B14" s="5" t="n">
        <v>575548</v>
      </c>
      <c r="C14" s="5" t="n">
        <v>591564</v>
      </c>
    </row>
    <row r="15">
      <c r="A15" s="4" t="inlineStr">
        <is>
          <t>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votes entitled per share, number | Vote</t>
        </is>
      </c>
      <c r="B17" s="16" t="n">
        <v>0.0001</v>
      </c>
      <c r="C17" s="4" t="inlineStr">
        <is>
          <t xml:space="preserve"> </t>
        </is>
      </c>
    </row>
    <row r="18">
      <c r="A18" s="4" t="inlineStr">
        <is>
          <t>Number of shares of Class B stock obtainable from converting one Class A share</t>
        </is>
      </c>
      <c r="B18" s="5" t="n">
        <v>1500</v>
      </c>
      <c r="C18" s="4" t="inlineStr">
        <is>
          <t xml:space="preserve"> </t>
        </is>
      </c>
    </row>
    <row r="19">
      <c r="A19" s="4" t="inlineStr">
        <is>
          <t>Shares outstanding</t>
        </is>
      </c>
      <c r="B19" s="5" t="n">
        <v>1307989268</v>
      </c>
      <c r="C19" s="5" t="n">
        <v>1302254076</v>
      </c>
    </row>
    <row r="20">
      <c r="A20" s="4" t="inlineStr">
        <is>
          <t>Equivalent Clas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utstanding</t>
        </is>
      </c>
      <c r="B22" s="5" t="n">
        <v>1447541</v>
      </c>
      <c r="C22" s="5" t="n">
        <v>14597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6 Months Ended</t>
        </is>
      </c>
    </row>
    <row r="2">
      <c r="B2" s="2" t="inlineStr">
        <is>
          <t>Jun. 30, 2023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51450</v>
      </c>
    </row>
    <row r="6">
      <c r="A6" s="4" t="inlineStr">
        <is>
          <t>Treasury shares, beginning balance</t>
        </is>
      </c>
      <c r="B6" s="5" t="n">
        <v>-59886</v>
      </c>
    </row>
    <row r="7">
      <c r="A7" s="4" t="inlineStr">
        <is>
          <t>Shares outstanding, beginning balance</t>
        </is>
      </c>
      <c r="B7" s="5" t="n">
        <v>591564</v>
      </c>
    </row>
    <row r="8">
      <c r="A8" s="4" t="inlineStr">
        <is>
          <t>Conversions of Class A to Class B common stock</t>
        </is>
      </c>
      <c r="B8" s="5" t="n">
        <v>-9871</v>
      </c>
    </row>
    <row r="9">
      <c r="A9" s="4" t="inlineStr">
        <is>
          <t>Conversions of Class A to Class B common stock, Outstanding</t>
        </is>
      </c>
      <c r="B9" s="5" t="n">
        <v>-9871</v>
      </c>
    </row>
    <row r="10">
      <c r="A10" s="4" t="inlineStr">
        <is>
          <t>Treasury stock acquired</t>
        </is>
      </c>
      <c r="B10" s="5" t="n">
        <v>-6145</v>
      </c>
    </row>
    <row r="11">
      <c r="A11" s="4" t="inlineStr">
        <is>
          <t>Shares issued, ending balance</t>
        </is>
      </c>
      <c r="B11" s="5" t="n">
        <v>641579</v>
      </c>
    </row>
    <row r="12">
      <c r="A12" s="4" t="inlineStr">
        <is>
          <t>Treasury shares, ending balance</t>
        </is>
      </c>
      <c r="B12" s="5" t="n">
        <v>-66031</v>
      </c>
    </row>
    <row r="13">
      <c r="A13" s="4" t="inlineStr">
        <is>
          <t>Shares outstanding, ending balance</t>
        </is>
      </c>
      <c r="B13" s="5" t="n">
        <v>575548</v>
      </c>
    </row>
    <row r="14">
      <c r="A14" s="4" t="inlineStr">
        <is>
          <t>Class B [Member]</t>
        </is>
      </c>
      <c r="B14" s="4" t="inlineStr">
        <is>
          <t xml:space="preserve"> </t>
        </is>
      </c>
    </row>
    <row r="15">
      <c r="A15" s="3" t="inlineStr">
        <is>
          <t>Class of Stock [Line Items]</t>
        </is>
      </c>
      <c r="B15" s="4" t="inlineStr">
        <is>
          <t xml:space="preserve"> </t>
        </is>
      </c>
    </row>
    <row r="16">
      <c r="A16" s="4" t="inlineStr">
        <is>
          <t>Shares issued, beginning balance</t>
        </is>
      </c>
      <c r="B16" s="5" t="n">
        <v>1509969352</v>
      </c>
    </row>
    <row r="17">
      <c r="A17" s="4" t="inlineStr">
        <is>
          <t>Treasury shares, beginning balance</t>
        </is>
      </c>
      <c r="B17" s="5" t="n">
        <v>-207715276</v>
      </c>
    </row>
    <row r="18">
      <c r="A18" s="4" t="inlineStr">
        <is>
          <t>Shares outstanding, beginning balance</t>
        </is>
      </c>
      <c r="B18" s="5" t="n">
        <v>1302254076</v>
      </c>
    </row>
    <row r="19">
      <c r="A19" s="4" t="inlineStr">
        <is>
          <t>Conversions of Class A to Class B common stock</t>
        </is>
      </c>
      <c r="B19" s="5" t="n">
        <v>14806500</v>
      </c>
    </row>
    <row r="20">
      <c r="A20" s="4" t="inlineStr">
        <is>
          <t>Conversions of Class A to Class B common stock, Outstanding</t>
        </is>
      </c>
      <c r="B20" s="5" t="n">
        <v>14806500</v>
      </c>
    </row>
    <row r="21">
      <c r="A21" s="4" t="inlineStr">
        <is>
          <t>Treasury stock acquired</t>
        </is>
      </c>
      <c r="B21" s="5" t="n">
        <v>-9071308</v>
      </c>
    </row>
    <row r="22">
      <c r="A22" s="4" t="inlineStr">
        <is>
          <t>Shares issued, ending balance</t>
        </is>
      </c>
      <c r="B22" s="5" t="n">
        <v>1524775852</v>
      </c>
    </row>
    <row r="23">
      <c r="A23" s="4" t="inlineStr">
        <is>
          <t>Treasury shares, ending balance</t>
        </is>
      </c>
      <c r="B23" s="5" t="n">
        <v>-216786584</v>
      </c>
    </row>
    <row r="24">
      <c r="A24" s="4" t="inlineStr">
        <is>
          <t>Shares outstanding, ending balance</t>
        </is>
      </c>
      <c r="B24" s="5" t="n">
        <v>130798926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Jun. 30, 2023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5" t="n">
        <v>322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that are, in the opinion of management, necessary to a fair statement of results for the interim periods in accordance with accounting principles generally accepted in the United States (“GAAP”). For several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the magnitude of gains and losses from the periodic revaluation of certain assets and liabilities denominated in foreign currencies and asset impairment charges may cause significant variations in periodic net earnings. To varying degrees, our operating businesses have been impacted by government and private sector actions to mitigate the adverse economic effects of the COVID-19 virus and its variants as well as by the development of geopolitical conflicts, supply chain disruptions and government actions to slow inflation.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03</v>
      </c>
      <c r="C4" s="10" t="n">
        <v>0.218</v>
      </c>
      <c r="D4" s="10" t="n">
        <v>0.202</v>
      </c>
      <c r="E4" s="10" t="n">
        <v>0.22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Accumulated other comprehensive income (Detail) - USD ($) $ in Million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3424</v>
      </c>
      <c r="C4" s="4" t="inlineStr">
        <is>
          <t xml:space="preserve"> </t>
        </is>
      </c>
      <c r="D4" s="6" t="n">
        <v>473424</v>
      </c>
      <c r="E4" s="4" t="inlineStr">
        <is>
          <t xml:space="preserve"> </t>
        </is>
      </c>
    </row>
    <row r="5">
      <c r="A5" s="4" t="inlineStr">
        <is>
          <t>Accounting Standards Update [Extensible Enumeration]</t>
        </is>
      </c>
      <c r="B5" s="4" t="inlineStr">
        <is>
          <t>Accounting Standards Update 2018-12 [Member]</t>
        </is>
      </c>
      <c r="C5" s="4" t="inlineStr">
        <is>
          <t>Accounting Standards Update 2018-12 [Member]</t>
        </is>
      </c>
      <c r="D5" s="4" t="inlineStr">
        <is>
          <t>Accounting Standards Update 2018-12 [Member]</t>
        </is>
      </c>
      <c r="E5" s="4" t="inlineStr">
        <is>
          <t>Accounting Standards Update 2018-12 [Member]</t>
        </is>
      </c>
    </row>
    <row r="6">
      <c r="A6" s="4" t="inlineStr">
        <is>
          <t>Other comprehensive income, net</t>
        </is>
      </c>
      <c r="B6" s="4" t="inlineStr">
        <is>
          <t xml:space="preserve"> </t>
        </is>
      </c>
      <c r="C6" s="4" t="inlineStr">
        <is>
          <t xml:space="preserve"> </t>
        </is>
      </c>
      <c r="D6" s="6" t="n">
        <v>812</v>
      </c>
      <c r="E6" s="4" t="inlineStr">
        <is>
          <t xml:space="preserve"> </t>
        </is>
      </c>
    </row>
    <row r="7">
      <c r="A7" s="4" t="inlineStr">
        <is>
          <t>Ending Balance</t>
        </is>
      </c>
      <c r="B7" s="4" t="inlineStr">
        <is>
          <t xml:space="preserve"> </t>
        </is>
      </c>
      <c r="C7" s="4" t="inlineStr">
        <is>
          <t xml:space="preserve"> </t>
        </is>
      </c>
      <c r="D7" s="5" t="n">
        <v>539883</v>
      </c>
      <c r="E7" s="4" t="inlineStr">
        <is>
          <t xml:space="preserve"> </t>
        </is>
      </c>
    </row>
    <row r="8">
      <c r="A8" s="4" t="inlineStr">
        <is>
          <t>Unrealized gains (losses) on investment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187</v>
      </c>
      <c r="C10" s="6" t="n">
        <v>369</v>
      </c>
      <c r="D10" s="5" t="n">
        <v>-187</v>
      </c>
      <c r="E10" s="6" t="n">
        <v>369</v>
      </c>
    </row>
    <row r="11">
      <c r="A11" s="4" t="inlineStr">
        <is>
          <t>Other comprehensive income, net</t>
        </is>
      </c>
      <c r="B11" s="4" t="inlineStr">
        <is>
          <t xml:space="preserve"> </t>
        </is>
      </c>
      <c r="C11" s="4" t="inlineStr">
        <is>
          <t xml:space="preserve"> </t>
        </is>
      </c>
      <c r="D11" s="5" t="n">
        <v>174</v>
      </c>
      <c r="E11" s="5" t="n">
        <v>-352</v>
      </c>
    </row>
    <row r="12">
      <c r="A12" s="4" t="inlineStr">
        <is>
          <t>Ending Balance</t>
        </is>
      </c>
      <c r="B12" s="4" t="inlineStr">
        <is>
          <t xml:space="preserve"> </t>
        </is>
      </c>
      <c r="C12" s="4" t="inlineStr">
        <is>
          <t xml:space="preserve"> </t>
        </is>
      </c>
      <c r="D12" s="5" t="n">
        <v>-13</v>
      </c>
      <c r="E12" s="5" t="n">
        <v>-17</v>
      </c>
    </row>
    <row r="13">
      <c r="A13" s="4" t="inlineStr">
        <is>
          <t>Foreign currency translatio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142</v>
      </c>
      <c r="C15" s="5" t="n">
        <v>-4092</v>
      </c>
      <c r="D15" s="5" t="n">
        <v>-6142</v>
      </c>
      <c r="E15" s="5" t="n">
        <v>-4092</v>
      </c>
    </row>
    <row r="16">
      <c r="A16" s="4" t="inlineStr">
        <is>
          <t>Other comprehensive income, net</t>
        </is>
      </c>
      <c r="B16" s="4" t="inlineStr">
        <is>
          <t xml:space="preserve"> </t>
        </is>
      </c>
      <c r="C16" s="4" t="inlineStr">
        <is>
          <t xml:space="preserve"> </t>
        </is>
      </c>
      <c r="D16" s="5" t="n">
        <v>592</v>
      </c>
      <c r="E16" s="5" t="n">
        <v>-1969</v>
      </c>
    </row>
    <row r="17">
      <c r="A17" s="4" t="inlineStr">
        <is>
          <t>Ending Balance</t>
        </is>
      </c>
      <c r="B17" s="4" t="inlineStr">
        <is>
          <t xml:space="preserve"> </t>
        </is>
      </c>
      <c r="C17" s="4" t="inlineStr">
        <is>
          <t xml:space="preserve"> </t>
        </is>
      </c>
      <c r="D17" s="5" t="n">
        <v>-5550</v>
      </c>
      <c r="E17" s="5" t="n">
        <v>-6061</v>
      </c>
    </row>
    <row r="18">
      <c r="A18" s="4" t="inlineStr">
        <is>
          <t>Long duration insurance contract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541</v>
      </c>
      <c r="C20" s="5" t="n">
        <v>-4096</v>
      </c>
      <c r="D20" s="5" t="n">
        <v>1541</v>
      </c>
      <c r="E20" s="5" t="n">
        <v>-4096</v>
      </c>
    </row>
    <row r="21">
      <c r="A21" s="4" t="inlineStr">
        <is>
          <t>Other comprehensive income, net</t>
        </is>
      </c>
      <c r="B21" s="4" t="inlineStr">
        <is>
          <t xml:space="preserve"> </t>
        </is>
      </c>
      <c r="C21" s="4" t="inlineStr">
        <is>
          <t xml:space="preserve"> </t>
        </is>
      </c>
      <c r="D21" s="5" t="n">
        <v>71</v>
      </c>
      <c r="E21" s="5" t="n">
        <v>4566</v>
      </c>
    </row>
    <row r="22">
      <c r="A22" s="4" t="inlineStr">
        <is>
          <t>Ending Balance</t>
        </is>
      </c>
      <c r="B22" s="4" t="inlineStr">
        <is>
          <t xml:space="preserve"> </t>
        </is>
      </c>
      <c r="C22" s="4" t="inlineStr">
        <is>
          <t xml:space="preserve"> </t>
        </is>
      </c>
      <c r="D22" s="5" t="n">
        <v>1612</v>
      </c>
      <c r="E22" s="5" t="n">
        <v>470</v>
      </c>
    </row>
    <row r="23">
      <c r="A23" s="4" t="inlineStr">
        <is>
          <t>Defined benefit pension plan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52</v>
      </c>
      <c r="C25" s="5" t="n">
        <v>-347</v>
      </c>
      <c r="D25" s="5" t="n">
        <v>-552</v>
      </c>
      <c r="E25" s="5" t="n">
        <v>-347</v>
      </c>
    </row>
    <row r="26">
      <c r="A26" s="4" t="inlineStr">
        <is>
          <t>Other comprehensive income, net</t>
        </is>
      </c>
      <c r="B26" s="4" t="inlineStr">
        <is>
          <t xml:space="preserve"> </t>
        </is>
      </c>
      <c r="C26" s="4" t="inlineStr">
        <is>
          <t xml:space="preserve"> </t>
        </is>
      </c>
      <c r="D26" s="5" t="n">
        <v>41</v>
      </c>
      <c r="E26" s="5" t="n">
        <v>27</v>
      </c>
    </row>
    <row r="27">
      <c r="A27" s="4" t="inlineStr">
        <is>
          <t>Ending Balance</t>
        </is>
      </c>
      <c r="B27" s="4" t="inlineStr">
        <is>
          <t xml:space="preserve"> </t>
        </is>
      </c>
      <c r="C27" s="4" t="inlineStr">
        <is>
          <t xml:space="preserve"> </t>
        </is>
      </c>
      <c r="D27" s="5" t="n">
        <v>-511</v>
      </c>
      <c r="E27" s="5" t="n">
        <v>-320</v>
      </c>
    </row>
    <row r="28">
      <c r="A28" s="4" t="inlineStr">
        <is>
          <t>Other AOCI transactions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88</v>
      </c>
      <c r="C30" s="5" t="n">
        <v>43</v>
      </c>
      <c r="D30" s="5" t="n">
        <v>288</v>
      </c>
      <c r="E30" s="5" t="n">
        <v>43</v>
      </c>
    </row>
    <row r="31">
      <c r="A31" s="4" t="inlineStr">
        <is>
          <t>Other comprehensive income, net</t>
        </is>
      </c>
      <c r="B31" s="4" t="inlineStr">
        <is>
          <t xml:space="preserve"> </t>
        </is>
      </c>
      <c r="C31" s="4" t="inlineStr">
        <is>
          <t xml:space="preserve"> </t>
        </is>
      </c>
      <c r="D31" s="5" t="n">
        <v>-66</v>
      </c>
      <c r="E31" s="5" t="n">
        <v>148</v>
      </c>
    </row>
    <row r="32">
      <c r="A32" s="4" t="inlineStr">
        <is>
          <t>Ending Balance</t>
        </is>
      </c>
      <c r="B32" s="4" t="inlineStr">
        <is>
          <t xml:space="preserve"> </t>
        </is>
      </c>
      <c r="C32" s="4" t="inlineStr">
        <is>
          <t xml:space="preserve"> </t>
        </is>
      </c>
      <c r="D32" s="5" t="n">
        <v>222</v>
      </c>
      <c r="E32" s="5" t="n">
        <v>191</v>
      </c>
    </row>
    <row r="33">
      <c r="A33" s="4" t="inlineStr">
        <is>
          <t>Accumulated other comprehensive income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5052</v>
      </c>
      <c r="C35" s="5" t="n">
        <v>-8123</v>
      </c>
      <c r="D35" s="5" t="n">
        <v>-5052</v>
      </c>
      <c r="E35" s="5" t="n">
        <v>-8123</v>
      </c>
    </row>
    <row r="36">
      <c r="A36" s="4" t="inlineStr">
        <is>
          <t>Other comprehensive income, net</t>
        </is>
      </c>
      <c r="B36" s="4" t="inlineStr">
        <is>
          <t xml:space="preserve"> </t>
        </is>
      </c>
      <c r="C36" s="4" t="inlineStr">
        <is>
          <t xml:space="preserve"> </t>
        </is>
      </c>
      <c r="D36" s="4" t="inlineStr">
        <is>
          <t xml:space="preserve"> </t>
        </is>
      </c>
      <c r="E36" s="5" t="n">
        <v>2420</v>
      </c>
    </row>
    <row r="37">
      <c r="A37" s="4" t="inlineStr">
        <is>
          <t>Ending Balance</t>
        </is>
      </c>
      <c r="B37" s="4" t="inlineStr">
        <is>
          <t xml:space="preserve"> </t>
        </is>
      </c>
      <c r="C37" s="4" t="inlineStr">
        <is>
          <t xml:space="preserve"> </t>
        </is>
      </c>
      <c r="D37" s="5" t="n">
        <v>-4240</v>
      </c>
      <c r="E37" s="5" t="n">
        <v>-5703</v>
      </c>
    </row>
    <row r="38">
      <c r="A38" s="4" t="inlineStr">
        <is>
          <t>Previously Reported [Member] | Unrealized gains (losses) on investments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87</v>
      </c>
      <c r="C40" s="5" t="n">
        <v>369</v>
      </c>
      <c r="D40" s="5" t="n">
        <v>-187</v>
      </c>
      <c r="E40" s="5" t="n">
        <v>369</v>
      </c>
    </row>
    <row r="41">
      <c r="A41" s="4" t="inlineStr">
        <is>
          <t>Previously Reported [Member] | Foreign currency translation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6140</v>
      </c>
      <c r="C43" s="5" t="n">
        <v>-4092</v>
      </c>
      <c r="D43" s="5" t="n">
        <v>-6140</v>
      </c>
      <c r="E43" s="5" t="n">
        <v>-4092</v>
      </c>
    </row>
    <row r="44">
      <c r="A44" s="4" t="inlineStr">
        <is>
          <t>Previously Reported [Member] | Defined benefit pension plans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52</v>
      </c>
      <c r="C46" s="5" t="n">
        <v>-347</v>
      </c>
      <c r="D46" s="5" t="n">
        <v>-552</v>
      </c>
      <c r="E46" s="5" t="n">
        <v>-347</v>
      </c>
    </row>
    <row r="47">
      <c r="A47" s="4" t="inlineStr">
        <is>
          <t>Previously Reported [Member] | Other AOCI transactions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88</v>
      </c>
      <c r="C49" s="5" t="n">
        <v>43</v>
      </c>
      <c r="D49" s="5" t="n">
        <v>288</v>
      </c>
      <c r="E49" s="5" t="n">
        <v>43</v>
      </c>
    </row>
    <row r="50">
      <c r="A50" s="4" t="inlineStr">
        <is>
          <t>Previously Reported [Member] | Accumulated other comprehensive income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6591</v>
      </c>
      <c r="C52" s="5" t="n">
        <v>-4027</v>
      </c>
      <c r="D52" s="5" t="n">
        <v>-6591</v>
      </c>
      <c r="E52" s="5" t="n">
        <v>-4027</v>
      </c>
    </row>
    <row r="53">
      <c r="A53" s="4" t="inlineStr">
        <is>
          <t>Effect of adoption of ASU 2018-12 [Member] | Foreign currency translation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2</v>
      </c>
      <c r="C55" s="4" t="inlineStr">
        <is>
          <t xml:space="preserve"> </t>
        </is>
      </c>
      <c r="D55" s="5" t="n">
        <v>-2</v>
      </c>
      <c r="E55" s="4" t="inlineStr">
        <is>
          <t xml:space="preserve"> </t>
        </is>
      </c>
    </row>
    <row r="56">
      <c r="A56" s="4" t="inlineStr">
        <is>
          <t>Effect of adoption of ASU 2018-12 [Member] | Long duration insurance contracts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541</v>
      </c>
      <c r="C58" s="5" t="n">
        <v>-4096</v>
      </c>
      <c r="D58" s="5" t="n">
        <v>1541</v>
      </c>
      <c r="E58" s="5" t="n">
        <v>-4096</v>
      </c>
    </row>
    <row r="59">
      <c r="A59" s="4" t="inlineStr">
        <is>
          <t>Effect of adoption of ASU 2018-12 [Member] | Accumulated other comprehensive income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1539</v>
      </c>
      <c r="C61" s="6" t="n">
        <v>-4096</v>
      </c>
      <c r="D61" s="6" t="n">
        <v>1539</v>
      </c>
      <c r="E61" s="6" t="n">
        <v>-409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6 Months Ended</t>
        </is>
      </c>
    </row>
    <row r="2">
      <c r="B2" s="2" t="inlineStr">
        <is>
          <t>Jun. 30, 2023</t>
        </is>
      </c>
      <c r="C2" s="2" t="inlineStr">
        <is>
          <t>Jun. 30, 2022</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2962</v>
      </c>
      <c r="C4" s="6" t="n">
        <v>1951</v>
      </c>
    </row>
    <row r="5">
      <c r="A5" s="3" t="inlineStr">
        <is>
          <t>Noncash Investing and Financing Items [Abstract]</t>
        </is>
      </c>
      <c r="B5" s="4" t="inlineStr">
        <is>
          <t xml:space="preserve"> </t>
        </is>
      </c>
      <c r="C5" s="4" t="inlineStr">
        <is>
          <t xml:space="preserve"> </t>
        </is>
      </c>
    </row>
    <row r="6">
      <c r="A6" s="4" t="inlineStr">
        <is>
          <t>Liabilities assumed in connection with business acquisitions</t>
        </is>
      </c>
      <c r="B6" s="5" t="n">
        <v>10815</v>
      </c>
      <c r="C6" s="5" t="n">
        <v>21</v>
      </c>
    </row>
    <row r="7">
      <c r="A7" s="4" t="inlineStr">
        <is>
          <t>Insurance and Other [Member]</t>
        </is>
      </c>
      <c r="B7" s="4" t="inlineStr">
        <is>
          <t xml:space="preserve"> </t>
        </is>
      </c>
      <c r="C7" s="4" t="inlineStr">
        <is>
          <t xml:space="preserve"> </t>
        </is>
      </c>
    </row>
    <row r="8">
      <c r="A8" s="3" t="inlineStr">
        <is>
          <t>Supplemental Cash Flow Information [Line Items]</t>
        </is>
      </c>
      <c r="B8" s="4" t="inlineStr">
        <is>
          <t xml:space="preserve"> </t>
        </is>
      </c>
      <c r="C8" s="4" t="inlineStr">
        <is>
          <t xml:space="preserve"> </t>
        </is>
      </c>
    </row>
    <row r="9">
      <c r="A9" s="4" t="inlineStr">
        <is>
          <t>Cash paid during the period for interest</t>
        </is>
      </c>
      <c r="B9" s="5" t="n">
        <v>725</v>
      </c>
      <c r="C9" s="5" t="n">
        <v>567</v>
      </c>
    </row>
    <row r="10">
      <c r="A10" s="4" t="inlineStr">
        <is>
          <t>Railroad, Utilities and Energy [Member]</t>
        </is>
      </c>
      <c r="B10" s="4" t="inlineStr">
        <is>
          <t xml:space="preserve"> </t>
        </is>
      </c>
      <c r="C10" s="4" t="inlineStr">
        <is>
          <t xml:space="preserve"> </t>
        </is>
      </c>
    </row>
    <row r="11">
      <c r="A11" s="3" t="inlineStr">
        <is>
          <t>Supplemental Cash Flow Information [Line Items]</t>
        </is>
      </c>
      <c r="B11" s="4" t="inlineStr">
        <is>
          <t xml:space="preserve"> </t>
        </is>
      </c>
      <c r="C11" s="4" t="inlineStr">
        <is>
          <t xml:space="preserve"> </t>
        </is>
      </c>
    </row>
    <row r="12">
      <c r="A12" s="4" t="inlineStr">
        <is>
          <t>Cash paid during the period for interest</t>
        </is>
      </c>
      <c r="B12" s="6" t="n">
        <v>1857</v>
      </c>
      <c r="C12" s="6" t="n">
        <v>156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6" customWidth="1" min="3" max="3"/>
    <col width="32" customWidth="1" min="4" max="4"/>
  </cols>
  <sheetData>
    <row r="1">
      <c r="A1" s="1" t="inlineStr">
        <is>
          <t>Contingencies and commitments - Narrative (Details)</t>
        </is>
      </c>
      <c r="C1" s="2" t="inlineStr">
        <is>
          <t>1 Months Ended</t>
        </is>
      </c>
      <c r="D1" s="2" t="inlineStr">
        <is>
          <t>6 Months Ended</t>
        </is>
      </c>
    </row>
    <row r="2">
      <c r="B2" s="2" t="inlineStr">
        <is>
          <t>Jul. 10, 2023 USD ($)</t>
        </is>
      </c>
      <c r="C2" s="2" t="inlineStr">
        <is>
          <t>Sep. 30, 2020 a Structure</t>
        </is>
      </c>
      <c r="D2" s="2" t="inlineStr">
        <is>
          <t>Jun. 30, 2023 USD ($) Plaintiff</t>
        </is>
      </c>
    </row>
    <row r="3">
      <c r="A3" s="4" t="inlineStr">
        <is>
          <t>Berkshire Hathaway Energy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Percentage of subsidiary ownership</t>
        </is>
      </c>
      <c r="B5" s="4" t="inlineStr">
        <is>
          <t xml:space="preserve"> </t>
        </is>
      </c>
      <c r="C5" s="4" t="inlineStr">
        <is>
          <t xml:space="preserve"> </t>
        </is>
      </c>
      <c r="D5" s="11" t="n">
        <v>0.92</v>
      </c>
    </row>
    <row r="6">
      <c r="A6" s="4" t="inlineStr">
        <is>
          <t>Berkshire Hathaway Energy Company [Member] | PacifiCorp [Member] | 2020 Wildfires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Number of named plaintiffs | Plaintiff</t>
        </is>
      </c>
      <c r="B8" s="4" t="inlineStr">
        <is>
          <t xml:space="preserve"> </t>
        </is>
      </c>
      <c r="C8" s="4" t="inlineStr">
        <is>
          <t xml:space="preserve"> </t>
        </is>
      </c>
      <c r="D8" s="5" t="n">
        <v>17</v>
      </c>
    </row>
    <row r="9">
      <c r="A9" s="4" t="inlineStr">
        <is>
          <t>Estimated pre-tax probable loss</t>
        </is>
      </c>
      <c r="B9" s="4" t="inlineStr">
        <is>
          <t xml:space="preserve"> </t>
        </is>
      </c>
      <c r="C9" s="4" t="inlineStr">
        <is>
          <t xml:space="preserve"> </t>
        </is>
      </c>
      <c r="D9" s="6" t="n">
        <v>1018000000</v>
      </c>
    </row>
    <row r="10">
      <c r="A10" s="4" t="inlineStr">
        <is>
          <t>Loss contingency probable insurance recoveries</t>
        </is>
      </c>
      <c r="B10" s="4" t="inlineStr">
        <is>
          <t xml:space="preserve"> </t>
        </is>
      </c>
      <c r="C10" s="4" t="inlineStr">
        <is>
          <t xml:space="preserve"> </t>
        </is>
      </c>
      <c r="D10" s="5" t="n">
        <v>608000000</v>
      </c>
    </row>
    <row r="11">
      <c r="A11" s="4" t="inlineStr">
        <is>
          <t>Number of structures destroyed | Structure</t>
        </is>
      </c>
      <c r="B11" s="4" t="inlineStr">
        <is>
          <t xml:space="preserve"> </t>
        </is>
      </c>
      <c r="C11" s="5" t="n">
        <v>2000</v>
      </c>
      <c r="D11" s="4" t="inlineStr">
        <is>
          <t xml:space="preserve"> </t>
        </is>
      </c>
    </row>
    <row r="12">
      <c r="A12" s="4" t="inlineStr">
        <is>
          <t>Berkshire Hathaway Energy Company [Member] | Subsequent Event [Member] | Cove Point LNG LP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Percentage of subsidiary ownership</t>
        </is>
      </c>
      <c r="B14" s="11" t="n">
        <v>0.75</v>
      </c>
      <c r="C14" s="4" t="inlineStr">
        <is>
          <t xml:space="preserve"> </t>
        </is>
      </c>
      <c r="D14" s="4" t="inlineStr">
        <is>
          <t xml:space="preserve"> </t>
        </is>
      </c>
    </row>
    <row r="15">
      <c r="A15" s="4" t="inlineStr">
        <is>
          <t>Percentage of additional interest acquired</t>
        </is>
      </c>
      <c r="B15" s="11" t="n">
        <v>0.5</v>
      </c>
      <c r="C15" s="4" t="inlineStr">
        <is>
          <t xml:space="preserve"> </t>
        </is>
      </c>
      <c r="D15" s="4" t="inlineStr">
        <is>
          <t xml:space="preserve"> </t>
        </is>
      </c>
    </row>
    <row r="16">
      <c r="A16" s="4" t="inlineStr">
        <is>
          <t>Transaction value subject to applicable regulatory approvals</t>
        </is>
      </c>
      <c r="B16" s="6" t="n">
        <v>3300000000</v>
      </c>
      <c r="C16" s="4" t="inlineStr">
        <is>
          <t xml:space="preserve"> </t>
        </is>
      </c>
      <c r="D16" s="4" t="inlineStr">
        <is>
          <t xml:space="preserve"> </t>
        </is>
      </c>
    </row>
    <row r="17">
      <c r="A17" s="4" t="inlineStr">
        <is>
          <t>Berkshire Hathaway Energy Company [Member] | Minimum [Member] | PacifiCorp [Member] | 2020 Wildfires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Number of acres aggregate of wildfire | a</t>
        </is>
      </c>
      <c r="B19" s="4" t="inlineStr">
        <is>
          <t xml:space="preserve"> </t>
        </is>
      </c>
      <c r="C19" s="5" t="n">
        <v>500000</v>
      </c>
      <c r="D19" s="4" t="inlineStr">
        <is>
          <t xml:space="preserve"> </t>
        </is>
      </c>
    </row>
    <row r="20">
      <c r="A20" s="4" t="inlineStr">
        <is>
          <t>Loss contingency, sought amount</t>
        </is>
      </c>
      <c r="B20" s="4" t="inlineStr">
        <is>
          <t xml:space="preserve"> </t>
        </is>
      </c>
      <c r="C20" s="4" t="inlineStr">
        <is>
          <t xml:space="preserve"> </t>
        </is>
      </c>
      <c r="D20" s="6" t="n">
        <v>70000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5383</v>
      </c>
      <c r="C4" s="6" t="n">
        <v>52933</v>
      </c>
      <c r="D4" s="6" t="n">
        <v>125128</v>
      </c>
      <c r="E4" s="6" t="n">
        <v>102359</v>
      </c>
    </row>
    <row r="5">
      <c r="A5" s="4" t="inlineStr">
        <is>
          <t>Other revenues</t>
        </is>
      </c>
      <c r="B5" s="5" t="n">
        <v>27120</v>
      </c>
      <c r="C5" s="5" t="n">
        <v>23268</v>
      </c>
      <c r="D5" s="5" t="n">
        <v>52768</v>
      </c>
      <c r="E5" s="5" t="n">
        <v>44685</v>
      </c>
    </row>
    <row r="6">
      <c r="A6" s="4" t="inlineStr">
        <is>
          <t>Total revenues</t>
        </is>
      </c>
      <c r="B6" s="5" t="n">
        <v>92503</v>
      </c>
      <c r="C6" s="5" t="n">
        <v>76201</v>
      </c>
      <c r="D6" s="5" t="n">
        <v>177896</v>
      </c>
      <c r="E6" s="5" t="n">
        <v>147044</v>
      </c>
    </row>
    <row r="7">
      <c r="A7" s="4" t="inlineStr">
        <is>
          <t>Industrial and Commercial Produc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7275</v>
      </c>
      <c r="C9" s="5" t="n">
        <v>6190</v>
      </c>
      <c r="D9" s="5" t="n">
        <v>14569</v>
      </c>
      <c r="E9" s="5" t="n">
        <v>12171</v>
      </c>
    </row>
    <row r="10">
      <c r="A10" s="4" t="inlineStr">
        <is>
          <t>Building 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178</v>
      </c>
      <c r="C12" s="5" t="n">
        <v>5970</v>
      </c>
      <c r="D12" s="5" t="n">
        <v>9936</v>
      </c>
      <c r="E12" s="5" t="n">
        <v>11389</v>
      </c>
    </row>
    <row r="13">
      <c r="A13" s="4" t="inlineStr">
        <is>
          <t>Consumer Produc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343</v>
      </c>
      <c r="C15" s="5" t="n">
        <v>5509</v>
      </c>
      <c r="D15" s="5" t="n">
        <v>8378</v>
      </c>
      <c r="E15" s="5" t="n">
        <v>10602</v>
      </c>
    </row>
    <row r="16">
      <c r="A16" s="4" t="inlineStr">
        <is>
          <t>Grocery and Convenience Store Distribution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7535</v>
      </c>
      <c r="C18" s="5" t="n">
        <v>7979</v>
      </c>
      <c r="D18" s="5" t="n">
        <v>15328</v>
      </c>
      <c r="E18" s="5" t="n">
        <v>15685</v>
      </c>
    </row>
    <row r="19">
      <c r="A19" s="4" t="inlineStr">
        <is>
          <t>Food and Beverage Distribution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4902</v>
      </c>
      <c r="C21" s="5" t="n">
        <v>5002</v>
      </c>
      <c r="D21" s="5" t="n">
        <v>9664</v>
      </c>
      <c r="E21" s="5" t="n">
        <v>9564</v>
      </c>
    </row>
    <row r="22">
      <c r="A22" s="4" t="inlineStr">
        <is>
          <t>Auto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789</v>
      </c>
      <c r="C24" s="5" t="n">
        <v>2675</v>
      </c>
      <c r="D24" s="5" t="n">
        <v>5354</v>
      </c>
      <c r="E24" s="5" t="n">
        <v>5202</v>
      </c>
    </row>
    <row r="25">
      <c r="A25" s="4" t="inlineStr">
        <is>
          <t>Other Retail and Wholesale Distribution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5633</v>
      </c>
      <c r="C27" s="5" t="n">
        <v>5083</v>
      </c>
      <c r="D27" s="5" t="n">
        <v>11084</v>
      </c>
      <c r="E27" s="5" t="n">
        <v>9980</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046</v>
      </c>
      <c r="C30" s="5" t="n">
        <v>9785</v>
      </c>
      <c r="D30" s="5" t="n">
        <v>17827</v>
      </c>
      <c r="E30" s="5" t="n">
        <v>18312</v>
      </c>
    </row>
    <row r="31">
      <c r="A31" s="4" t="inlineStr">
        <is>
          <t>Electricity and Natural Ga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4" t="inlineStr">
        <is>
          <t xml:space="preserve"> </t>
        </is>
      </c>
      <c r="C33" s="5" t="n">
        <v>4740</v>
      </c>
      <c r="D33" s="4" t="inlineStr">
        <is>
          <t xml:space="preserve"> </t>
        </is>
      </c>
      <c r="E33" s="5" t="n">
        <v>9454</v>
      </c>
    </row>
    <row r="34">
      <c r="A34" s="4" t="inlineStr">
        <is>
          <t>Electricity, Natural Gas and Fuel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8682</v>
      </c>
      <c r="C36" s="4" t="inlineStr">
        <is>
          <t xml:space="preserve"> </t>
        </is>
      </c>
      <c r="D36" s="5" t="n">
        <v>32988</v>
      </c>
      <c r="E36" s="4" t="inlineStr">
        <is>
          <t xml:space="preserve"> </t>
        </is>
      </c>
    </row>
    <row r="37">
      <c r="A37" s="4" t="inlineStr">
        <is>
          <t>Manufacturing Businesses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17903</v>
      </c>
      <c r="C39" s="5" t="n">
        <v>18741</v>
      </c>
      <c r="D39" s="5" t="n">
        <v>35078</v>
      </c>
      <c r="E39" s="5" t="n">
        <v>36171</v>
      </c>
    </row>
    <row r="40">
      <c r="A40" s="4" t="inlineStr">
        <is>
          <t>Other revenues</t>
        </is>
      </c>
      <c r="B40" s="5" t="n">
        <v>1171</v>
      </c>
      <c r="C40" s="5" t="n">
        <v>995</v>
      </c>
      <c r="D40" s="5" t="n">
        <v>2261</v>
      </c>
      <c r="E40" s="5" t="n">
        <v>1950</v>
      </c>
    </row>
    <row r="41">
      <c r="A41" s="4" t="inlineStr">
        <is>
          <t>Total revenues</t>
        </is>
      </c>
      <c r="B41" s="5" t="n">
        <v>19074</v>
      </c>
      <c r="C41" s="5" t="n">
        <v>19736</v>
      </c>
      <c r="D41" s="5" t="n">
        <v>37339</v>
      </c>
      <c r="E41" s="5" t="n">
        <v>38121</v>
      </c>
    </row>
    <row r="42">
      <c r="A42" s="4" t="inlineStr">
        <is>
          <t>Manufacturing Businesses [Member] | Industrial and Commercial Produc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7221</v>
      </c>
      <c r="C44" s="5" t="n">
        <v>6142</v>
      </c>
      <c r="D44" s="5" t="n">
        <v>14450</v>
      </c>
      <c r="E44" s="5" t="n">
        <v>12074</v>
      </c>
    </row>
    <row r="45">
      <c r="A45" s="4" t="inlineStr">
        <is>
          <t>Manufacturing Businesses [Member] | Building Produc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5178</v>
      </c>
      <c r="C47" s="5" t="n">
        <v>5970</v>
      </c>
      <c r="D47" s="5" t="n">
        <v>9936</v>
      </c>
      <c r="E47" s="5" t="n">
        <v>11389</v>
      </c>
    </row>
    <row r="48">
      <c r="A48" s="4" t="inlineStr">
        <is>
          <t>Manufacturing Businesses [Member] | Consumer Products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4343</v>
      </c>
      <c r="C50" s="5" t="n">
        <v>5509</v>
      </c>
      <c r="D50" s="5" t="n">
        <v>8378</v>
      </c>
      <c r="E50" s="5" t="n">
        <v>10602</v>
      </c>
    </row>
    <row r="51">
      <c r="A51" s="4" t="inlineStr">
        <is>
          <t>Manufacturing Businesses [Member] | Other Retail and Wholesale Distribution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814</v>
      </c>
      <c r="C53" s="5" t="n">
        <v>818</v>
      </c>
      <c r="D53" s="5" t="n">
        <v>1613</v>
      </c>
      <c r="E53" s="5" t="n">
        <v>1540</v>
      </c>
    </row>
    <row r="54">
      <c r="A54" s="4" t="inlineStr">
        <is>
          <t>Manufacturing Businesses [Member] | Service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347</v>
      </c>
      <c r="C56" s="5" t="n">
        <v>302</v>
      </c>
      <c r="D56" s="5" t="n">
        <v>701</v>
      </c>
      <c r="E56" s="5" t="n">
        <v>566</v>
      </c>
    </row>
    <row r="57">
      <c r="A57" s="4" t="inlineStr">
        <is>
          <t>McLane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12650</v>
      </c>
      <c r="C59" s="5" t="n">
        <v>13229</v>
      </c>
      <c r="D59" s="5" t="n">
        <v>25489</v>
      </c>
      <c r="E59" s="5" t="n">
        <v>25711</v>
      </c>
    </row>
    <row r="60">
      <c r="A60" s="4" t="inlineStr">
        <is>
          <t>Other revenues</t>
        </is>
      </c>
      <c r="B60" s="5" t="n">
        <v>47</v>
      </c>
      <c r="C60" s="5" t="n">
        <v>33</v>
      </c>
      <c r="D60" s="5" t="n">
        <v>89</v>
      </c>
      <c r="E60" s="5" t="n">
        <v>65</v>
      </c>
    </row>
    <row r="61">
      <c r="A61" s="4" t="inlineStr">
        <is>
          <t>Total revenues</t>
        </is>
      </c>
      <c r="B61" s="5" t="n">
        <v>12697</v>
      </c>
      <c r="C61" s="5" t="n">
        <v>13262</v>
      </c>
      <c r="D61" s="5" t="n">
        <v>25578</v>
      </c>
      <c r="E61" s="5" t="n">
        <v>25776</v>
      </c>
    </row>
    <row r="62">
      <c r="A62" s="4" t="inlineStr">
        <is>
          <t>McLane [Member] | Grocery and Convenience Store Distribu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7535</v>
      </c>
      <c r="C64" s="5" t="n">
        <v>7979</v>
      </c>
      <c r="D64" s="5" t="n">
        <v>15328</v>
      </c>
      <c r="E64" s="5" t="n">
        <v>15685</v>
      </c>
    </row>
    <row r="65">
      <c r="A65" s="4" t="inlineStr">
        <is>
          <t>McLane [Member] | Food and Beverage Distribution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4902</v>
      </c>
      <c r="C67" s="5" t="n">
        <v>5002</v>
      </c>
      <c r="D67" s="5" t="n">
        <v>9664</v>
      </c>
      <c r="E67" s="5" t="n">
        <v>9564</v>
      </c>
    </row>
    <row r="68">
      <c r="A68" s="4" t="inlineStr">
        <is>
          <t>McLane [Member] | Servic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213</v>
      </c>
      <c r="C70" s="5" t="n">
        <v>248</v>
      </c>
      <c r="D70" s="5" t="n">
        <v>497</v>
      </c>
      <c r="E70" s="5" t="n">
        <v>462</v>
      </c>
    </row>
    <row r="71">
      <c r="A71" s="4" t="inlineStr">
        <is>
          <t>Service and Retailing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8371</v>
      </c>
      <c r="C73" s="5" t="n">
        <v>8066</v>
      </c>
      <c r="D73" s="5" t="n">
        <v>16557</v>
      </c>
      <c r="E73" s="5" t="n">
        <v>15823</v>
      </c>
    </row>
    <row r="74">
      <c r="A74" s="4" t="inlineStr">
        <is>
          <t>Other revenues</t>
        </is>
      </c>
      <c r="B74" s="5" t="n">
        <v>1738</v>
      </c>
      <c r="C74" s="5" t="n">
        <v>1527</v>
      </c>
      <c r="D74" s="5" t="n">
        <v>3454</v>
      </c>
      <c r="E74" s="5" t="n">
        <v>2861</v>
      </c>
    </row>
    <row r="75">
      <c r="A75" s="4" t="inlineStr">
        <is>
          <t>Total revenues</t>
        </is>
      </c>
      <c r="B75" s="5" t="n">
        <v>10109</v>
      </c>
      <c r="C75" s="5" t="n">
        <v>9593</v>
      </c>
      <c r="D75" s="5" t="n">
        <v>20011</v>
      </c>
      <c r="E75" s="5" t="n">
        <v>18684</v>
      </c>
    </row>
    <row r="76">
      <c r="A76" s="4" t="inlineStr">
        <is>
          <t>Service and Retailing [Member] | Industrial and Commercial Product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54</v>
      </c>
      <c r="C78" s="5" t="n">
        <v>48</v>
      </c>
      <c r="D78" s="5" t="n">
        <v>119</v>
      </c>
      <c r="E78" s="5" t="n">
        <v>97</v>
      </c>
    </row>
    <row r="79">
      <c r="A79" s="4" t="inlineStr">
        <is>
          <t>Service and Retailing [Member] | Auto Sales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2789</v>
      </c>
      <c r="C81" s="5" t="n">
        <v>2675</v>
      </c>
      <c r="D81" s="5" t="n">
        <v>5354</v>
      </c>
      <c r="E81" s="5" t="n">
        <v>5202</v>
      </c>
    </row>
    <row r="82">
      <c r="A82" s="4" t="inlineStr">
        <is>
          <t>Service and Retailing [Member] | Other Retail and Wholesale Distribution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4138</v>
      </c>
      <c r="C84" s="5" t="n">
        <v>4265</v>
      </c>
      <c r="D84" s="5" t="n">
        <v>8368</v>
      </c>
      <c r="E84" s="5" t="n">
        <v>8440</v>
      </c>
    </row>
    <row r="85">
      <c r="A85" s="4" t="inlineStr">
        <is>
          <t>Service and Retailing [Member] | Service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1390</v>
      </c>
      <c r="C87" s="5" t="n">
        <v>1078</v>
      </c>
      <c r="D87" s="5" t="n">
        <v>2716</v>
      </c>
      <c r="E87" s="5" t="n">
        <v>2084</v>
      </c>
    </row>
    <row r="88">
      <c r="A88" s="4" t="inlineStr">
        <is>
          <t>BNSF [Member]</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5791</v>
      </c>
      <c r="C90" s="5" t="n">
        <v>6596</v>
      </c>
      <c r="D90" s="5" t="n">
        <v>11776</v>
      </c>
      <c r="E90" s="5" t="n">
        <v>12527</v>
      </c>
    </row>
    <row r="91">
      <c r="A91" s="4" t="inlineStr">
        <is>
          <t>Other revenues</t>
        </is>
      </c>
      <c r="B91" s="5" t="n">
        <v>17</v>
      </c>
      <c r="C91" s="5" t="n">
        <v>16</v>
      </c>
      <c r="D91" s="5" t="n">
        <v>33</v>
      </c>
      <c r="E91" s="5" t="n">
        <v>29</v>
      </c>
    </row>
    <row r="92">
      <c r="A92" s="4" t="inlineStr">
        <is>
          <t>Total revenues</t>
        </is>
      </c>
      <c r="B92" s="5" t="n">
        <v>5808</v>
      </c>
      <c r="C92" s="5" t="n">
        <v>6612</v>
      </c>
      <c r="D92" s="5" t="n">
        <v>11809</v>
      </c>
      <c r="E92" s="5" t="n">
        <v>12556</v>
      </c>
    </row>
    <row r="93">
      <c r="A93" s="4" t="inlineStr">
        <is>
          <t>BNSF [Member] | Service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5791</v>
      </c>
      <c r="C95" s="5" t="n">
        <v>6596</v>
      </c>
      <c r="D95" s="5" t="n">
        <v>11776</v>
      </c>
      <c r="E95" s="5" t="n">
        <v>12527</v>
      </c>
    </row>
    <row r="96">
      <c r="A96" s="4" t="inlineStr">
        <is>
          <t>Berkshire Hathaway Energy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5996</v>
      </c>
      <c r="C98" s="5" t="n">
        <v>6301</v>
      </c>
      <c r="D98" s="5" t="n">
        <v>12098</v>
      </c>
      <c r="E98" s="5" t="n">
        <v>12127</v>
      </c>
    </row>
    <row r="99">
      <c r="A99" s="4" t="inlineStr">
        <is>
          <t>Other revenues</t>
        </is>
      </c>
      <c r="B99" s="5" t="n">
        <v>354</v>
      </c>
      <c r="C99" s="5" t="n">
        <v>239</v>
      </c>
      <c r="D99" s="5" t="n">
        <v>691</v>
      </c>
      <c r="E99" s="5" t="n">
        <v>428</v>
      </c>
    </row>
    <row r="100">
      <c r="A100" s="4" t="inlineStr">
        <is>
          <t>Total revenues</t>
        </is>
      </c>
      <c r="B100" s="5" t="n">
        <v>6350</v>
      </c>
      <c r="C100" s="5" t="n">
        <v>6540</v>
      </c>
      <c r="D100" s="5" t="n">
        <v>12789</v>
      </c>
      <c r="E100" s="5" t="n">
        <v>12555</v>
      </c>
    </row>
    <row r="101">
      <c r="A101" s="4" t="inlineStr">
        <is>
          <t>Berkshire Hathaway Energy [Member] | Service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1217</v>
      </c>
      <c r="C103" s="5" t="n">
        <v>1561</v>
      </c>
      <c r="D103" s="5" t="n">
        <v>2028</v>
      </c>
      <c r="E103" s="5" t="n">
        <v>2673</v>
      </c>
    </row>
    <row r="104">
      <c r="A104" s="4" t="inlineStr">
        <is>
          <t>Berkshire Hathaway Energy [Member] | Electricity and Natural Ga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4" t="inlineStr">
        <is>
          <t xml:space="preserve"> </t>
        </is>
      </c>
      <c r="C106" s="5" t="n">
        <v>4740</v>
      </c>
      <c r="D106" s="4" t="inlineStr">
        <is>
          <t xml:space="preserve"> </t>
        </is>
      </c>
      <c r="E106" s="5" t="n">
        <v>9454</v>
      </c>
    </row>
    <row r="107">
      <c r="A107" s="4" t="inlineStr">
        <is>
          <t>Berkshire Hathaway Energy [Member] | Electricity, Natural Gas and Fuel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4779</v>
      </c>
      <c r="C109" s="4" t="inlineStr">
        <is>
          <t xml:space="preserve"> </t>
        </is>
      </c>
      <c r="D109" s="5" t="n">
        <v>10070</v>
      </c>
      <c r="E109" s="4" t="inlineStr">
        <is>
          <t xml:space="preserve"> </t>
        </is>
      </c>
    </row>
    <row r="110">
      <c r="A110" s="4" t="inlineStr">
        <is>
          <t>Pilot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14672</v>
      </c>
      <c r="C112" s="4" t="inlineStr">
        <is>
          <t xml:space="preserve"> </t>
        </is>
      </c>
      <c r="D112" s="5" t="n">
        <v>24130</v>
      </c>
      <c r="E112" s="4" t="inlineStr">
        <is>
          <t xml:space="preserve"> </t>
        </is>
      </c>
    </row>
    <row r="113">
      <c r="A113" s="4" t="inlineStr">
        <is>
          <t>Other revenues</t>
        </is>
      </c>
      <c r="B113" s="5" t="n">
        <v>61</v>
      </c>
      <c r="C113" s="4" t="inlineStr">
        <is>
          <t xml:space="preserve"> </t>
        </is>
      </c>
      <c r="D113" s="5" t="n">
        <v>99</v>
      </c>
      <c r="E113" s="4" t="inlineStr">
        <is>
          <t xml:space="preserve"> </t>
        </is>
      </c>
    </row>
    <row r="114">
      <c r="A114" s="4" t="inlineStr">
        <is>
          <t>Total revenues</t>
        </is>
      </c>
      <c r="B114" s="5" t="n">
        <v>14733</v>
      </c>
      <c r="C114" s="4" t="inlineStr">
        <is>
          <t xml:space="preserve"> </t>
        </is>
      </c>
      <c r="D114" s="5" t="n">
        <v>24229</v>
      </c>
      <c r="E114" s="4" t="inlineStr">
        <is>
          <t xml:space="preserve"> </t>
        </is>
      </c>
    </row>
    <row r="115">
      <c r="A115" s="4" t="inlineStr">
        <is>
          <t>Pilot [Member] | Other Retail and Wholesale Distribution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681</v>
      </c>
      <c r="C117" s="4" t="inlineStr">
        <is>
          <t xml:space="preserve"> </t>
        </is>
      </c>
      <c r="D117" s="5" t="n">
        <v>1103</v>
      </c>
      <c r="E117" s="4" t="inlineStr">
        <is>
          <t xml:space="preserve"> </t>
        </is>
      </c>
    </row>
    <row r="118">
      <c r="A118" s="4" t="inlineStr">
        <is>
          <t>Pilot [Member] | Service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 from contracts with customers</t>
        </is>
      </c>
      <c r="B120" s="5" t="n">
        <v>88</v>
      </c>
      <c r="C120" s="4" t="inlineStr">
        <is>
          <t xml:space="preserve"> </t>
        </is>
      </c>
      <c r="D120" s="5" t="n">
        <v>109</v>
      </c>
      <c r="E120" s="4" t="inlineStr">
        <is>
          <t xml:space="preserve"> </t>
        </is>
      </c>
    </row>
    <row r="121">
      <c r="A121" s="4" t="inlineStr">
        <is>
          <t>Pilot [Member] | Electricity, Natural Gas and Fuel [Member]</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 from contracts with customers</t>
        </is>
      </c>
      <c r="B123" s="5" t="n">
        <v>13903</v>
      </c>
      <c r="C123" s="4" t="inlineStr">
        <is>
          <t xml:space="preserve"> </t>
        </is>
      </c>
      <c r="D123" s="5" t="n">
        <v>22918</v>
      </c>
      <c r="E123" s="4" t="inlineStr">
        <is>
          <t xml:space="preserve"> </t>
        </is>
      </c>
    </row>
    <row r="124">
      <c r="A124" s="4" t="inlineStr">
        <is>
          <t>Insurance, Corporate and Other [Member]</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Other revenues</t>
        </is>
      </c>
      <c r="B126" s="5" t="n">
        <v>23732</v>
      </c>
      <c r="C126" s="5" t="n">
        <v>20458</v>
      </c>
      <c r="D126" s="5" t="n">
        <v>46141</v>
      </c>
      <c r="E126" s="5" t="n">
        <v>39352</v>
      </c>
    </row>
    <row r="127">
      <c r="A127" s="4" t="inlineStr">
        <is>
          <t>Total revenues</t>
        </is>
      </c>
      <c r="B127" s="6" t="n">
        <v>23732</v>
      </c>
      <c r="C127" s="6" t="n">
        <v>20458</v>
      </c>
      <c r="D127" s="6" t="n">
        <v>46141</v>
      </c>
      <c r="E127" s="6" t="n">
        <v>3935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Jun. 30,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4154</v>
      </c>
    </row>
    <row r="5">
      <c r="A5" s="4" t="inlineStr">
        <is>
          <t>Electricity, Natural Gas and Fuel [Member] | Revenue, Remaining Performance Obligation, Expected Timing of Satisfaction, Start Date [Axis]: 2023-07-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3390</v>
      </c>
    </row>
    <row r="8">
      <c r="A8" s="4" t="inlineStr">
        <is>
          <t>Performance obligations expected to be satisfied, period</t>
        </is>
      </c>
      <c r="B8" s="4" t="inlineStr">
        <is>
          <t>1 year</t>
        </is>
      </c>
    </row>
    <row r="9">
      <c r="A9" s="4" t="inlineStr">
        <is>
          <t>Electricity, Natural Gas and Fuel [Member] | Revenue, Remaining Performance Obligation, Expected Timing of Satisfaction, Start Date [Axis]: 2024-07-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20764</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8635</v>
      </c>
    </row>
    <row r="16">
      <c r="A16" s="4" t="inlineStr">
        <is>
          <t>Other Sales and Service Contracts [Member] | Revenue, Remaining Performance Obligation, Expected Timing of Satisfaction, Start Date [Axis]: 2023-07-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3377</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4-07-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5258</v>
      </c>
    </row>
    <row r="23">
      <c r="A23" s="4" t="inlineStr">
        <is>
          <t>Performance obligations expected to be satisfied, period</t>
        </is>
      </c>
      <c r="B2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Jun. 30,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4154</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86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2503</v>
      </c>
      <c r="C4" s="6" t="n">
        <v>76201</v>
      </c>
      <c r="D4" s="6" t="n">
        <v>177896</v>
      </c>
      <c r="E4" s="6" t="n">
        <v>147044</v>
      </c>
    </row>
    <row r="5">
      <c r="A5" s="4" t="inlineStr">
        <is>
          <t>BNSF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08</v>
      </c>
      <c r="C7" s="5" t="n">
        <v>6612</v>
      </c>
      <c r="D7" s="5" t="n">
        <v>11809</v>
      </c>
      <c r="E7" s="5" t="n">
        <v>12556</v>
      </c>
    </row>
    <row r="8">
      <c r="A8" s="4" t="inlineStr">
        <is>
          <t>Berkshire Hathaway Energy ("BH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350</v>
      </c>
      <c r="C10" s="5" t="n">
        <v>6540</v>
      </c>
      <c r="D10" s="5" t="n">
        <v>12789</v>
      </c>
      <c r="E10" s="5" t="n">
        <v>12555</v>
      </c>
    </row>
    <row r="11">
      <c r="A11" s="4" t="inlineStr">
        <is>
          <t>Pilot Travel Centers ("Pilo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733</v>
      </c>
      <c r="C13" s="4" t="inlineStr">
        <is>
          <t xml:space="preserve"> </t>
        </is>
      </c>
      <c r="D13" s="5" t="n">
        <v>24229</v>
      </c>
      <c r="E13" s="4" t="inlineStr">
        <is>
          <t xml:space="preserve"> </t>
        </is>
      </c>
    </row>
    <row r="14">
      <c r="A14" s="4" t="inlineStr">
        <is>
          <t>Manufacturing Business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074</v>
      </c>
      <c r="C16" s="5" t="n">
        <v>19736</v>
      </c>
      <c r="D16" s="5" t="n">
        <v>37339</v>
      </c>
      <c r="E16" s="5" t="n">
        <v>38121</v>
      </c>
    </row>
    <row r="17">
      <c r="A17" s="4" t="inlineStr">
        <is>
          <t>McLan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697</v>
      </c>
      <c r="C19" s="5" t="n">
        <v>13262</v>
      </c>
      <c r="D19" s="5" t="n">
        <v>25578</v>
      </c>
      <c r="E19" s="5" t="n">
        <v>25776</v>
      </c>
    </row>
    <row r="20">
      <c r="A20" s="4" t="inlineStr">
        <is>
          <t>Service and Retail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109</v>
      </c>
      <c r="C22" s="5" t="n">
        <v>9593</v>
      </c>
      <c r="D22" s="5" t="n">
        <v>20011</v>
      </c>
      <c r="E22" s="5" t="n">
        <v>18684</v>
      </c>
    </row>
    <row r="23">
      <c r="A23" s="4" t="inlineStr">
        <is>
          <t>Operating Business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2549</v>
      </c>
      <c r="C25" s="5" t="n">
        <v>76201</v>
      </c>
      <c r="D25" s="5" t="n">
        <v>177994</v>
      </c>
      <c r="E25" s="5" t="n">
        <v>147092</v>
      </c>
    </row>
    <row r="26">
      <c r="A26" s="4" t="inlineStr">
        <is>
          <t>Operating Businesses [Member] | Insurance Group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dividend and other investment income</t>
        </is>
      </c>
      <c r="B28" s="5" t="n">
        <v>2918</v>
      </c>
      <c r="C28" s="5" t="n">
        <v>2284</v>
      </c>
      <c r="D28" s="5" t="n">
        <v>5310</v>
      </c>
      <c r="E28" s="5" t="n">
        <v>3648</v>
      </c>
    </row>
    <row r="29">
      <c r="A29" s="4" t="inlineStr">
        <is>
          <t>Total revenues</t>
        </is>
      </c>
      <c r="B29" s="5" t="n">
        <v>23479</v>
      </c>
      <c r="C29" s="5" t="n">
        <v>20365</v>
      </c>
      <c r="D29" s="5" t="n">
        <v>45667</v>
      </c>
      <c r="E29" s="5" t="n">
        <v>39217</v>
      </c>
    </row>
    <row r="30">
      <c r="A30" s="4" t="inlineStr">
        <is>
          <t>Operating Businesses [Member] | Insurance Group [Member] | GEICO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 earned</t>
        </is>
      </c>
      <c r="B32" s="5" t="n">
        <v>9714</v>
      </c>
      <c r="C32" s="5" t="n">
        <v>9807</v>
      </c>
      <c r="D32" s="5" t="n">
        <v>19340</v>
      </c>
      <c r="E32" s="5" t="n">
        <v>19361</v>
      </c>
    </row>
    <row r="33">
      <c r="A33" s="4" t="inlineStr">
        <is>
          <t>Operating Businesses [Member] | Insurance Group [Member] | Berkshire Hathaway Primary Group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 earned</t>
        </is>
      </c>
      <c r="B35" s="5" t="n">
        <v>4233</v>
      </c>
      <c r="C35" s="5" t="n">
        <v>3313</v>
      </c>
      <c r="D35" s="5" t="n">
        <v>8194</v>
      </c>
      <c r="E35" s="5" t="n">
        <v>6431</v>
      </c>
    </row>
    <row r="36">
      <c r="A36" s="4" t="inlineStr">
        <is>
          <t>Operating Businesses [Member] | Insurance Group [Member] | Berkshire Hathaway Reinsurance Group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s earned</t>
        </is>
      </c>
      <c r="B38" s="5" t="n">
        <v>6614</v>
      </c>
      <c r="C38" s="5" t="n">
        <v>4961</v>
      </c>
      <c r="D38" s="5" t="n">
        <v>12823</v>
      </c>
      <c r="E38" s="5" t="n">
        <v>9777</v>
      </c>
    </row>
    <row r="39">
      <c r="A39" s="4" t="inlineStr">
        <is>
          <t>Operating Businesses [Member] | BNSF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5828</v>
      </c>
      <c r="C41" s="5" t="n">
        <v>6640</v>
      </c>
      <c r="D41" s="5" t="n">
        <v>11847</v>
      </c>
      <c r="E41" s="5" t="n">
        <v>12608</v>
      </c>
    </row>
    <row r="42">
      <c r="A42" s="4" t="inlineStr">
        <is>
          <t>Operating Businesses [Member] | Berkshire Hathaway Energy ("BHE")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6362</v>
      </c>
      <c r="C44" s="5" t="n">
        <v>6545</v>
      </c>
      <c r="D44" s="5" t="n">
        <v>12813</v>
      </c>
      <c r="E44" s="5" t="n">
        <v>12565</v>
      </c>
    </row>
    <row r="45">
      <c r="A45" s="4" t="inlineStr">
        <is>
          <t>Operating Businesses [Member] | Pilot Travel Centers ("Pilo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4754</v>
      </c>
      <c r="C47" s="4" t="inlineStr">
        <is>
          <t xml:space="preserve"> </t>
        </is>
      </c>
      <c r="D47" s="5" t="n">
        <v>24262</v>
      </c>
      <c r="E47" s="4" t="inlineStr">
        <is>
          <t xml:space="preserve"> </t>
        </is>
      </c>
    </row>
    <row r="48">
      <c r="A48" s="4" t="inlineStr">
        <is>
          <t>Operating Businesses [Member] | Manufacturing Businesse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9102</v>
      </c>
      <c r="C50" s="5" t="n">
        <v>19772</v>
      </c>
      <c r="D50" s="5" t="n">
        <v>37391</v>
      </c>
      <c r="E50" s="5" t="n">
        <v>38193</v>
      </c>
    </row>
    <row r="51">
      <c r="A51" s="4" t="inlineStr">
        <is>
          <t>Operating Businesses [Member] | McLane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2883</v>
      </c>
      <c r="C53" s="5" t="n">
        <v>13262</v>
      </c>
      <c r="D53" s="5" t="n">
        <v>25942</v>
      </c>
      <c r="E53" s="5" t="n">
        <v>25777</v>
      </c>
    </row>
    <row r="54">
      <c r="A54" s="4" t="inlineStr">
        <is>
          <t>Operating Businesses [Member] | Service and Retailing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0141</v>
      </c>
      <c r="C56" s="6" t="n">
        <v>9617</v>
      </c>
      <c r="D56" s="5" t="n">
        <v>20072</v>
      </c>
      <c r="E56" s="5" t="n">
        <v>18732</v>
      </c>
    </row>
    <row r="57">
      <c r="A57" s="4" t="inlineStr">
        <is>
          <t>Corporate, Eliminations and Other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46</v>
      </c>
      <c r="C59" s="4" t="inlineStr">
        <is>
          <t xml:space="preserve"> </t>
        </is>
      </c>
      <c r="D59" s="6" t="n">
        <v>-98</v>
      </c>
      <c r="E59" s="6" t="n">
        <v>-48</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before income tax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and derivative contract gains (losses)</t>
        </is>
      </c>
      <c r="B4" s="6" t="n">
        <v>33061</v>
      </c>
      <c r="C4" s="6" t="n">
        <v>-66919</v>
      </c>
      <c r="D4" s="6" t="n">
        <v>67819</v>
      </c>
      <c r="E4" s="6" t="n">
        <v>-68897</v>
      </c>
    </row>
    <row r="5">
      <c r="A5" s="4" t="inlineStr">
        <is>
          <t>Equity method investments</t>
        </is>
      </c>
      <c r="B5" s="5" t="n">
        <v>511</v>
      </c>
      <c r="C5" s="5" t="n">
        <v>204</v>
      </c>
      <c r="D5" s="5" t="n">
        <v>1199</v>
      </c>
      <c r="E5" s="5" t="n">
        <v>543</v>
      </c>
    </row>
    <row r="6">
      <c r="A6" s="4" t="inlineStr">
        <is>
          <t>Earnings (loss) before income taxes</t>
        </is>
      </c>
      <c r="B6" s="5" t="n">
        <v>45435</v>
      </c>
      <c r="C6" s="5" t="n">
        <v>-55308</v>
      </c>
      <c r="D6" s="5" t="n">
        <v>90187</v>
      </c>
      <c r="E6" s="5" t="n">
        <v>-48351</v>
      </c>
    </row>
    <row r="7">
      <c r="A7" s="4" t="inlineStr">
        <is>
          <t>Operating Business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Before Income Taxes of Operating Businesses</t>
        </is>
      </c>
      <c r="B9" s="5" t="n">
        <v>11444</v>
      </c>
      <c r="C9" s="5" t="n">
        <v>10224</v>
      </c>
      <c r="D9" s="5" t="n">
        <v>20984</v>
      </c>
      <c r="E9" s="5" t="n">
        <v>18363</v>
      </c>
    </row>
    <row r="10">
      <c r="A10" s="4" t="inlineStr">
        <is>
          <t>Operating Businesses [Member] | Insurance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Before Income Taxes of Operating Businesses</t>
        </is>
      </c>
      <c r="B12" s="5" t="n">
        <v>4525</v>
      </c>
      <c r="C12" s="5" t="n">
        <v>3179</v>
      </c>
      <c r="D12" s="5" t="n">
        <v>8112</v>
      </c>
      <c r="E12" s="5" t="n">
        <v>4755</v>
      </c>
    </row>
    <row r="13">
      <c r="A13" s="4" t="inlineStr">
        <is>
          <t>Operating Businesses [Member] | Insurance Group [Member] | Interest, Dividend and Other Investment Incom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arnings (Loss) Before Income Taxes of Operating Businesses</t>
        </is>
      </c>
      <c r="B15" s="5" t="n">
        <v>2912</v>
      </c>
      <c r="C15" s="5" t="n">
        <v>2283</v>
      </c>
      <c r="D15" s="5" t="n">
        <v>5297</v>
      </c>
      <c r="E15" s="5" t="n">
        <v>3644</v>
      </c>
    </row>
    <row r="16">
      <c r="A16" s="4" t="inlineStr">
        <is>
          <t>Operating Businesses [Member] | Insurance Group [Member] | GEICO [Member] | Insurance Premiums Earn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 Before Income Taxes of Operating Businesses</t>
        </is>
      </c>
      <c r="B18" s="5" t="n">
        <v>514</v>
      </c>
      <c r="C18" s="5" t="n">
        <v>-487</v>
      </c>
      <c r="D18" s="5" t="n">
        <v>1217</v>
      </c>
      <c r="E18" s="5" t="n">
        <v>-665</v>
      </c>
    </row>
    <row r="19">
      <c r="A19" s="4" t="inlineStr">
        <is>
          <t>Operating Businesses [Member] | Insurance Group [Member] | Berkshire Hathaway Primary Group [Member] | Insurance Premiums Earned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 Before Income Taxes of Operating Businesses</t>
        </is>
      </c>
      <c r="B21" s="5" t="n">
        <v>272</v>
      </c>
      <c r="C21" s="5" t="n">
        <v>242</v>
      </c>
      <c r="D21" s="5" t="n">
        <v>540</v>
      </c>
      <c r="E21" s="5" t="n">
        <v>334</v>
      </c>
    </row>
    <row r="22">
      <c r="A22" s="4" t="inlineStr">
        <is>
          <t>Operating Businesses [Member] | Insurance Group [Member] | Berkshire Hathaway Reinsurance Group [Member] | Insurance Premiums Earned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Before Income Taxes of Operating Businesses</t>
        </is>
      </c>
      <c r="B24" s="5" t="n">
        <v>827</v>
      </c>
      <c r="C24" s="5" t="n">
        <v>1141</v>
      </c>
      <c r="D24" s="5" t="n">
        <v>1058</v>
      </c>
      <c r="E24" s="5" t="n">
        <v>1442</v>
      </c>
    </row>
    <row r="25">
      <c r="A25" s="4" t="inlineStr">
        <is>
          <t>Operating Businesses [Member] | BNSF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 Before Income Taxes of Operating Businesses</t>
        </is>
      </c>
      <c r="B27" s="5" t="n">
        <v>1615</v>
      </c>
      <c r="C27" s="5" t="n">
        <v>2151</v>
      </c>
      <c r="D27" s="5" t="n">
        <v>3264</v>
      </c>
      <c r="E27" s="5" t="n">
        <v>3960</v>
      </c>
    </row>
    <row r="28">
      <c r="A28" s="4" t="inlineStr">
        <is>
          <t>Operating Businesses [Member] | Berkshire Hathaway Energy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 Before Income Taxes of Operating Businesses</t>
        </is>
      </c>
      <c r="B30" s="5" t="n">
        <v>624</v>
      </c>
      <c r="C30" s="5" t="n">
        <v>591</v>
      </c>
      <c r="D30" s="5" t="n">
        <v>847</v>
      </c>
      <c r="E30" s="5" t="n">
        <v>1304</v>
      </c>
    </row>
    <row r="31">
      <c r="A31" s="4" t="inlineStr">
        <is>
          <t>Operating Businesses [Member] | Pilot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 Before Income Taxes of Operating Businesses</t>
        </is>
      </c>
      <c r="B33" s="5" t="n">
        <v>186</v>
      </c>
      <c r="C33" s="4" t="inlineStr">
        <is>
          <t xml:space="preserve"> </t>
        </is>
      </c>
      <c r="D33" s="5" t="n">
        <v>322</v>
      </c>
      <c r="E33" s="4" t="inlineStr">
        <is>
          <t xml:space="preserve"> </t>
        </is>
      </c>
    </row>
    <row r="34">
      <c r="A34" s="4" t="inlineStr">
        <is>
          <t>Operating Businesses [Member] | Manufacturing Businesse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 Before Income Taxes of Operating Businesses</t>
        </is>
      </c>
      <c r="B36" s="5" t="n">
        <v>3103</v>
      </c>
      <c r="C36" s="5" t="n">
        <v>3028</v>
      </c>
      <c r="D36" s="5" t="n">
        <v>5714</v>
      </c>
      <c r="E36" s="5" t="n">
        <v>5852</v>
      </c>
    </row>
    <row r="37">
      <c r="A37" s="4" t="inlineStr">
        <is>
          <t>Operating Businesses [Member] | McLane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 Before Income Taxes of Operating Businesses</t>
        </is>
      </c>
      <c r="B39" s="5" t="n">
        <v>129</v>
      </c>
      <c r="C39" s="5" t="n">
        <v>76</v>
      </c>
      <c r="D39" s="5" t="n">
        <v>242</v>
      </c>
      <c r="E39" s="5" t="n">
        <v>158</v>
      </c>
    </row>
    <row r="40">
      <c r="A40" s="4" t="inlineStr">
        <is>
          <t>Operating Businesses [Member] | Service and Retailing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arnings (Loss) Before Income Taxes of Operating Businesses</t>
        </is>
      </c>
      <c r="B42" s="5" t="n">
        <v>1262</v>
      </c>
      <c r="C42" s="5" t="n">
        <v>1199</v>
      </c>
      <c r="D42" s="5" t="n">
        <v>2483</v>
      </c>
      <c r="E42" s="5" t="n">
        <v>2334</v>
      </c>
    </row>
    <row r="43">
      <c r="A43" s="4" t="inlineStr">
        <is>
          <t>Segment Reconciling Item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Investment and derivative contract gains (losses)</t>
        </is>
      </c>
      <c r="B45" s="5" t="n">
        <v>33061</v>
      </c>
      <c r="C45" s="5" t="n">
        <v>-66919</v>
      </c>
      <c r="D45" s="5" t="n">
        <v>67819</v>
      </c>
      <c r="E45" s="5" t="n">
        <v>-68897</v>
      </c>
    </row>
    <row r="46">
      <c r="A46" s="4" t="inlineStr">
        <is>
          <t>Interest expense, not allocated to segments</t>
        </is>
      </c>
      <c r="B46" s="5" t="n">
        <v>-103</v>
      </c>
      <c r="C46" s="5" t="n">
        <v>-100</v>
      </c>
      <c r="D46" s="5" t="n">
        <v>-217</v>
      </c>
      <c r="E46" s="5" t="n">
        <v>-204</v>
      </c>
    </row>
    <row r="47">
      <c r="A47" s="4" t="inlineStr">
        <is>
          <t>Equity method investments</t>
        </is>
      </c>
      <c r="B47" s="5" t="n">
        <v>511</v>
      </c>
      <c r="C47" s="5" t="n">
        <v>204</v>
      </c>
      <c r="D47" s="5" t="n">
        <v>1199</v>
      </c>
      <c r="E47" s="5" t="n">
        <v>543</v>
      </c>
    </row>
    <row r="48">
      <c r="A48" s="4" t="inlineStr">
        <is>
          <t>Corporate, Eliminations and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Earnings (Loss) Before Income Taxes of Operating Businesses</t>
        </is>
      </c>
      <c r="B50" s="6" t="n">
        <v>522</v>
      </c>
      <c r="C50" s="6" t="n">
        <v>1283</v>
      </c>
      <c r="D50" s="6" t="n">
        <v>402</v>
      </c>
      <c r="E50" s="6" t="n">
        <v>184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Note 2. New accounting pronouncements We adopted Accounting Standards Update 2018-12 “Targeted Improvements to the Accounting for Long-Duration Contracts” (“ASU 2018-12”) as of January 1, 2023, which modifies the accounting, reporting and disclosures related to long-duration insurance contracts, including the measurement of our long-duration life, annuity and health benefit liabilities. ASU 2018-12 was applied retrospectively to contracts in-force beginning as of January 1, 2021 (the “transition date”). As of the transition date, the after-tax impact of changes in cash flow assumptions were recorded in retained earnings and the after-tax effect of changes in discount rate assumptions were recorded in accumulated other comprehensive income. Our Consolidated Financial Statements for the years ending December 31, 2022 and 2021 and as of the January 1, 2021 transition date were revised for the effects of adopting ASU 2018-12. These effects were included in Part II, Item 5 to our Form 10-Q for the period ending March 31, 2023. Beginning as of January 1, 2021, the cash flow assumptions used to measure benefit liabilities are reviewed at least annually, with the effects of assumption changes recorded in earnings. The discount rate assumptions used to measure benefit liabilities are revised each quarterly reporting period with the effects of changes reported in other comprehensive income. Discount rates are based on the prevailing upper-medium grade corporate bond yields (generally single A-rated credit ratings) that reflect the duration characteristics and currency attributes of the liabilities. In measuring benefit liabilities and amortizing capitalized acquisition costs under long-duration insurance contracts, we generally aggregate contracts by issuance year. See Note 16 for disclosures related to our long-duration insurance contracts. A summary of the impacts of adopting ASU 2018-12 on our periodic payment annuity and life and health insurance benefits liabilities as of the January 1, 2021 transition date follows in millions.
Periodic payment Life and health Total
Balance at December 31, 2020, as previously reported $ 10,974 $ 10,642 $ 21,616
Reclassifications to other policyholder liabilities ( 286 ) ( 929 ) ( 1,215 )
Balance at December 31, 2020 after reclassifications 10,688 9,713 20,401
Change in discount rate assumptions 6,553 1,447 8,000
Change in cash flow assumptions ( 117 ) 552 435
Balance as of January 1, 2021 $ 17,124 $ 11,712 $ 28,836 Notes to Consolidated Financial Statements (Continued) Note 2. New accounting pronouncements ( Continued) The reclassifications to other policyholder liabilities are primarily related to certain liabilities arising under our variable annuity guarantee reinsurance contracts. These liabilities are not classified as life, annuity and health insurance benefits liabilities under ASU 2018-12. The effects of adopting ASU 2018-12 on our Consolidated Statements of Earnings and Comprehensive Income for the second quarter and first six months of 2022 follows in millions, except per share amounts.
Second Quarter First Six Months
Previously reported Increase (decrease) As revised Previously reported Increase (decrease) As revised
Revenues:
Insurance premiums earned $ 18,087 $ ( 6 ) $ 18,081 $ 35,579 $ ( 10 ) $ 35,569
Costs and expenses:
Life, annuity and health insurance benefits 1,282 ( 96 ) 1,186 2,605 ( 82 ) 2,523
Insurance underwriting expenses 2,461 ( 84 ) 2,377 5,228 ( 247 ) 4,981
Earnings (loss) before income taxes ( 55,482 ) 174 ( 55,308 ) ( 48,670 ) 319 ( 48,351 )
Income tax expense (benefit) ( 12,106 ) 40 ( 12,066 ) ( 10,879 ) 65 ( 10,814 )
Net earnings (loss) ( 43,376 ) 134 ( 43,242 ) ( 37,791 ) 254 ( 37,537 )
Net earnings (loss) attributable to Berkshire Hathaway shareholders $ ( 43,755 ) $ 134 $ ( 43,621 ) $ ( 38,295 ) $ 254 $ ( 38,041 )
Other comprehensive income:
Foreign currency translation ( 1,751 ) 1 ( 1,750 ) ( 2,067 ) 2 ( 2,065 )
Long-duration insurance contracts — 2,147 2,147 — 4,566 4,566
Other comprehensive income, net ( 1,776 ) 2,148 372 ( 2,180 ) 4,568 2,388
Comprehensive income attributable to Berkshire Hathaway shareholders $ ( 45,502 ) $ 2,282 $ ( 43,220 ) $ ( 40,443 ) $ 4,822 $ ( 35,621 )
Net earnings (loss) per average equivalent Class A share $ ( 29,754 ) $ 91 $ ( 29,663 ) $ ( 26,005 ) $ 173 $ ( 25,832 )
Net earnings (loss) per average equivalent Class B share $ ( 19.84 ) $ 0.06 $ ( 19.78 ) $ ( 17.34 ) $ 0.12 $ ( 17.22 ) In March 2023, the FASB issued Accounting Standards Update 2023-02, “Accounting for Investments in Tax Credit Structures Using the Proportional Amortization Method” (“ASU 2023-02”). ASU 2023-02 permits reporting entities to elect to account for tax equity investments, regardless of the tax credit program from which the income tax credits are received, using the proportional amortization method if certain conditions are met. Currently, the proportional amortization method is limited to certain affordable housing tax credit investments. ASU 2023-02 is effective for fiscal years beginning after December 15, 2023, and is applied either on a retrospective basis beginning as of the earliest period presented or a modified retrospective basis in the period of adoption. We are evaluating the effects of this standard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business acquisitions</t>
        </is>
      </c>
      <c r="B1" s="2" t="inlineStr">
        <is>
          <t>6 Months Ended</t>
        </is>
      </c>
    </row>
    <row r="2">
      <c r="B2" s="2" t="inlineStr">
        <is>
          <t>Jun. 30, 2023</t>
        </is>
      </c>
    </row>
    <row r="3">
      <c r="A3" s="3" t="inlineStr">
        <is>
          <t>Business Combinations [Abstract]</t>
        </is>
      </c>
      <c r="B3" s="4" t="inlineStr">
        <is>
          <t xml:space="preserve"> </t>
        </is>
      </c>
    </row>
    <row r="4">
      <c r="A4" s="4" t="inlineStr">
        <is>
          <t>Significant business acquisitions</t>
        </is>
      </c>
      <c r="B4" s="4" t="inlineStr">
        <is>
          <t>Note 3.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31, 2023, we acquired an additional 41.4 % interest in Pilot Travel Centers, LLC (“Pilot”) for approximately $ 8.2 billion. We previously owned a 38.6 % interest in Pilot and accounted for that investment under the equity method. We now possess a controlling interest in Pilot for financial reporting purposes. We applied the equity method through the end of January 2023 and began consolidating Pilot’s financial statements in our Consolidated Financial Statements on February 1, 2023. Pilot is headquartered in Knoxville, Tennessee and operates travel centers in North America (primarily under the names Pilot or Flying J) with more than 650 travel center locations across 43 U.S. states and six Canadian provinces. Pilot also has over 150 retail locations in the U.S. and Canada where it sells diesel fuel through various arrangements with third party travel centers. Among its business activities, Pilot operates large wholesale fuel and fuel marketing platforms in the U.S. and operates a water hauling and disposal business in the oil fields sector. As Pilot’s most significant business activities involve purchasing and selling fuel (energy) on a wholesale and retail basis, and engaging in other energy-related business activities, including oil field services, we have included Pilot within the railroad, utilities and energy sections of our Consolidated Balance Sheet and Consolidated Statement of Earnings beginning February 1, 2023. Notes to Consolidated Financial Statements (Continued) Note 3. Significant business acquisitions ( Continued) Pilot’s revenues and net earnings attributable to Berkshire shareholders included in Berkshire’s Consolidated Financial Statements for the five months ending June 30, 2023 were $ 24.3 billion and $ 197 million, respectively. Our equity method earnings from Pilot for the month of January 2023 were $ 105 million. In applying the acquisition method of accounting, we were required to remeasure our previously held 38.6 % investment in Pilot to fair value. In the first quarter of 2023, we recognized a one-time, non-cash remeasurement gain of approximately $ 3.0 billion, representing the excess of the fair value of that interest over the carrying value under the equity method, as a component of investment gains (losses). The holder of the remaining noncontrolling interest in Pilot has the option to require us to redeem for cash, all or a portion of the interest beginning in 2024. The cash consideration will be based on Pilot’s future earnings, cash and debt. We have concluded that the remaining Pilot noncontrolling interest represents a redeemable interest under GAAP and are presenting such interests between liabilities and shareholders’ equity in the Consolidated Balance Sheet. We valued the noncontrolling interest at fair value as of the acquisition date. Thereafter, we will increase or decrease the redeemable noncontrolling interest by the share of the earnings or losses attributable to the interest and will further adjust the balance, as appropriate, if the current estimated redemption value exceeds the carrying value. The preliminary values of Pilot’s assets acquired, liabilities assumed and redeemable noncontrolling interests as of January 31, 2023 are summarized as follows (in millions). The valuations of certain assets and liabilities, including property, plant and equipment, other intangible assets and goodwill, as of the acquisition date have not been finalized and are provisional.
Pilot
Property, plant and equipment $ 8,082
Goodwill and other intangible assets 13,309
Other assets 6,994
Assets acquired $ 28,385
Notes payable $ 5,876
Other liabilities 4,774
Liabilities assumed 10,650
Noncontrolling interests, predominantly redeemable 3,370
Net assets $ 14,365 On October 19, 2022 , Berkshire acquired all of the outstanding common stock of Alleghany Corporation (“Alleghany”) for $ 11.5 billion. Alleghany operates a group of property and casualty reinsurance and insurance businesses. It also owns a portfolio of non-financial businesses. Goodwill arising from Berkshire’s acquisition is not expected to be deductible for income tax purposes. A summary of the values of the Alleghany assets acquired and liabilities assumed as of October 19, 2022 follows (in millions).
Alleghany
Cash, cash equivalents and U.S. Treasury Bills $ 3,762
Investments in fixed maturity and equity securities 15,982
Loans and other receivables 5,650
Goodwill 3,900
Other intangible assets 2,659
Other assets 3,637
Assets acquired $ 35,590
Unpaid losses and loss adjustment expenses $ 15,080
Unearned premiums 3,536
Notes payable 2,169
Other liabilities 3,300
Liabilities assumed 24,085
Net assets $ 11,505 C ertain unaudited pro forma revenue and consolidated earnings (loss) data for the six months ended June 30, 2022 as if the Alleghany and Pilot acquisitions were consummated on the same terms at the beginning of 2022 follows (in millions, except per share amounts).
June 30, 2022
Revenues $ 188,855
Net earnings (loss) attributable to Berkshire Hathaway shareholders ( 38,169 )
Net earnings (loss) per equivalent Class A common share ( 25,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fixed maturity securities</t>
        </is>
      </c>
      <c r="B4" s="4" t="inlineStr">
        <is>
          <t xml:space="preserve">Note 4. Investments in fixed maturity securities Investments in fixed maturity securities as of June 30, 2023 and December 31, 2022 are summarized by type below (in millions).
Amortized Unrealized Unrealized Fair
June 30, 2023
U.S. Treasury, U.S. government corporations and agencies $ 9,242 $ 2 $ ( 192 ) $ 9,052
Foreign governments 11,571 70 ( 160 ) 11,481
Corporate bonds 1,333 228 ( 7 ) 1,554
Other 250 20 ( 4 ) 266
$ 22,396 $ 320 $ ( 363 ) $ 22,353
December 31, 2022
U.S. Treasury, U.S. government corporations and agencies $ 10,039 $ 12 $ ( 249 ) $ 9,802
Foreign governments 10,454 50 ( 177 ) 10,327
Corporate bonds 1,945 256 ( 6 ) 2,195
Other 2,735 77 ( 8 ) 2,804
$ 25,173 $ 395 $ ( 440 ) $ 25,128 As of June 30, 2023, the fair value of investments in U.S. Treasury securities that mature in 2023 and 2024 was approximately $ 8.3 billion. As of June 30, 2023, approximately 94 % of our foreign government holdings were rated AA or higher by at least one of the major rating agencies. The amortized cost and estimated fair value of fixed maturity securities at June 30, 2023 are summarized below by contractual maturity dates. Amounts are in millions. Actual maturities may differ from contractual maturities due to prepayment rights held by issuers.
Due in one Due after one Due after five Due after Mortgage- Total
Amortized cost $ 15,632 $ 5,748 $ 708 $ 136 $ 172 $ 22,396
Fair value 15,452 5,654 916 145 186 22,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equity securities</t>
        </is>
      </c>
      <c r="B4" s="4" t="inlineStr">
        <is>
          <t>Note 5. Investments in equity securities Investments in equity securities as of June 30, 2023 and December 31, 2022 are summarized as follows (in millions).
Cost Basis Net Unrealized Fair Value
June 30, 2023*
Banks, insurance and finance $ 23,547 $ 43,056 $ 66,603
Consumer products 36,550 169,760 206,310
Commercial, industrial and other 55,560 24,936 80,496
$ 115,657 $ 237,752 $ 353,409 —————— * Approximately 78 % of the aggregate fair value was concentrated in five companies (American Express Company – $ 26.4 billion; Apple Inc. – $ 177.6 billion; Bank of America Corporation – $ 29.6 billion; The Coca-Cola Company – $ 24.1 billion and Chevron Corporation – $ 19.4 billion).
Cost Basis Net Unrealized Fair Value
December 31, 2022*
Banks, insurance and finance $ 25,893 $ 43,663 $ 69,556
Consumer products 40,508 112,384 152,892
Commercial, industrial and other 65,209 21,136 86,345
$ 131,610 $ 177,183 $ 308,793 —————— * Approximately 75 % of the aggregate fair value was concentrated in five companies (American Express Company – $ 22.4 billion; Apple Inc. – $ 119.0 billion; Bank of America Corporation – $ 34.2 billion; The Coca-Cola Company – $ 25.4 billion and Chevron Corporation – $ 30.0 billion). Notes to Consolidated Financial Statements (Continued) Note 5. Investments in equity securities (Continued) During 2022, we began to acquire common stock of Occidental Petroleum Corporation (“Occidental”). Our aggregate voting interest in Occidental exceeded 20 % on August 4, 2022 and we adopted the equity method as of that date. See Note 6. We report our investments in Occidental Cumulative Perpetual Preferred Stock and Occidental common stock warrants at fair value as equity securities in our Consolidated Balance Sheets, as such interests are not in-substance common stock under GAAP and are not eligible for the equity method. The Occidental preferred stock accrues dividends at 8 % per annum and is redeemable at the option of Occidental commencing in 2029 at a redemption price equal to 105 % of the liquidation value, plus any accumulated and unpaid dividends. As of June 30, 2023, our investment in Occidental preferred stock had an aggregate liquidation value of approximately $ 8.8 billion. During the first six months of 2023, Occidental issued mandatory redemption notifications at a price of 110 % of the liquidation value, plus accrued and unpaid dividends for $ 1.2 billion of the aggregate liquidation value. The mandatory redemptions were due to excess distributions by Occidental to its common stockholders (as defined under the terms of Occidental preferred stock certificate of designations). Our investment in Occidental warrants allows us to purchase up to 83.86 million shares of Occidental common stock at an exercise price of $ 59.62 per share. The warrants are exercisable in whole or in part until one year after the date the preferred stock is fully redeemed. On June 30, 2023, we owned 151.6 million shares of American Express Company (“American Express”) common stock representing 20.6 % of the American Express outstanding common stock.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Note 6. Equity method investments Berkshire and its subsidiaries hold investments in certain businesses that are accounted for pursuant to the equity method. Currently, the most significant of these are our investments in the common stock of The Kraft Heinz Company (“Kraft Heinz”) and Occidental. As of June 30, 2023, we owned 26.5 % of the outstanding Kraft Heinz common stock and 25.1 % of the outstanding Occidental common stock, which excludes the potential effect of the exercise of the Occidental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Occidental’s financial information is not available in time for concurrent reporting in our Consolidated Financial Statements. Therefore, we report the equity method effects for Occidental on a one-quarter lag. The common stock of Kraft Heinz and Occidental are publicly traded. The fair values and our carrying values of these investments in addition to the carrying values of our other significant equity method investments are summarized as follows (in millions). We evaluated our investments in Kraft Heinz and Occidental for other-than-temporary impairment as of June 30, 2023, and based on the prevailing facts and circumstances, concluded the recognition of an impairment charge in earnings was not required.
Carrying Value Fair Value
June 30, December 31, June 30, December 31,
Kraft Heinz $ 13,199 $ 12,937 $ 11,553 $ 13,249
Occidental 13,861 11,484 13,179 12,242
Other 433 3,629
$ 27,493 $ 28,050 Notes to Consolidated Financial Statements (Continued) Note 6. Equity method investments (Continued) Our other significant equity method investments included Pilot through January 31, 2023. Beginning February 1, 2023, we ceased accounting for Pilot under the equity method and began consolidating Pilot for financial reporting purposes. Our investment in Pilot under the equity method was $ 3.2 billion at December 31, 2022. Other significant equity method investments also included our 50 % interest in Berkadia Commercial Mortgage LLC (“Berkadia”) with Jefferies Financial Group Inc. (“Jefferies”) owning the other 50 % interest. Berkadia provides capital solutions, investment sales advisory and mortgage servicing for multifamily and commercial real estate. Berkadia’s commercial paper borrowing capacity (currently limited to $ 1.5 billion) is supported by a surety policy issued by a Berkshire insurance subsidiary. Jefferies is obligated to indemnify us for one-half of any losses incurred under the policy. The carrying values of our investments in Kraft Heinz and Berkadia approximate our share of the net equity of each of these entities. The carrying value of our investment in Occidental common stock exceeded our share of its shareholders’ equity as of March 31, 2023 by approximately $ 9 billion. Based upon the limited information available to us, we concluded the excess represents goodwill. Our earnings and distributions received from equity method investments are summarized in the following table (in millions). As previously indicated, we are reporting the equity method effects for Occidental on a one-quarter lag. Thus, the earnings we recorded in 2023 related to Occidental’s earnings for the fourth quarter of 2022 and first quarter of 2023. Equity method earnings attributable to Pilot were $ 105 million for the month ending January 31, 2023, $ 95 million for the second quarter of 2022 and $ 202 million for the first six months of 2022.
Equity in Earnings Distributions Received
Second Quarter First Six Months Second Quarter First Six Months
2023 2022 2023 2022 2023 2022 2023 2022
Kraft Heinz $ 265 $ 71 $ 487 $ 277 $ 130 $ 130 $ 260 $ 260
Occidental 234 — 604 — 36 — 61 —
Other 12 133 108 266 21 88 21 90
$ 511 $ 204 $ 1,199 $ 543 $ 187 $ 218 $ 342 $ 350 Summarized consolidated financial information of Kraft Heinz follows (in millions).
July 1, December 31,
Assets $ 90,956 $ 90,513
Liabilities 40,942 41,643
Second Quarter First Six Months
2023 2022 2023 2022
Sales $ 6,721 $ 6,554 $ 13,210 $ 12,599
Net earnings attributable to Kraft Heinz common shareholders 1,000 265 1,836 1,041 Summarized consolidated financial information of Occidental follows (in millions).
March 31, December 31,
Assets $ 71,600 $ 72,609
Liabilities 42,041 42,524
Quarter ending Six months ending
Total revenues and other income $ 7,258 $ 15,584
Net earnings attributable to Occidental common shareholders 983 2,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derivative contract gains (loss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and derivative contract gains (losses)</t>
        </is>
      </c>
      <c r="B4" s="4" t="inlineStr">
        <is>
          <t xml:space="preserve">Note 7. Investment and derivative contract gains (losses) Investment and derivative contract gains (losses) in the second quarter and first six months of 2023 and 2022 are summarized as follows (in millions).
Second Quarter First Six Months
2023 2022 2023 2022
Investment gains (losses):
Equity securities:
Change in unrealized investment gains (losses) during the period on $ 33,046 $ ( 66,860 ) $ 63,763 $ ( 68,548 )
Investment gains on securities sold during the period 31 32 1,001 34
33,077 ( 66,828 ) 64,764 ( 68,514 )
Fixed maturity securities:
Gross realized gains 8 6 132 12
Gross realized losses ( 25 ) ( 27 ) ( 77 ) ( 76 )
Other 1 ( 5 ) 3,000 ( 11 )
Investment gains (losses) 33,061 ( 66,854 ) 67,819 ( 68,589 )
Derivative contract gains (losses) — ( 65 ) — ( 308 )
$ 33,061 $ ( 66,919 ) $ 67,819 $ ( 68,897 )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 25.8 billion in the first six months of 2023 and $ 12.0 billion in the first six months of 2022. In the preceding table, investment gains and losses on equity securities sold during the period represent the difference between the sales proceeds and the fair value of the equity securities sold at the beginning of the applicable period or, if later, the purchase date. Taxable gains and losses on equity securities sold are generally the difference between the proceeds from sales and original cost. Equity securities sold produced taxable gains of $ 2.4 billion in the second quarter and $ 4.6 billion in the first six months of 2023 compared to taxable gains of $ 76 million in the second quarter of 2022 and taxable losses of $ 663 million in the first six months of 2022. Other investment gains in the first six months of 2023 included approximately $ 3 billion from the remeasurement of our pre-existing 38.6 % interest in Pilot through the application of acquisition accounting under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6 Months Ended</t>
        </is>
      </c>
    </row>
    <row r="2">
      <c r="B2" s="2" t="inlineStr">
        <is>
          <t>Jun. 30, 2023</t>
        </is>
      </c>
    </row>
    <row r="3">
      <c r="A3" s="3" t="inlineStr">
        <is>
          <t>Receivables [Abstract]</t>
        </is>
      </c>
      <c r="B3" s="4" t="inlineStr">
        <is>
          <t xml:space="preserve"> </t>
        </is>
      </c>
    </row>
    <row r="4">
      <c r="A4" s="4" t="inlineStr">
        <is>
          <t>Loans and finance receivables</t>
        </is>
      </c>
      <c r="B4" s="4" t="inlineStr">
        <is>
          <t>Note 8. Loans and finance receivables Loans and finance receivables are summarized as follows (in millions).
June 30, December 31,
Loans and finance receivables before allowances and discounts $ 25,064 $ 24,664
Allowances for credit losses ( 912 ) ( 856 )
Unamortized acquisition discounts and points ( 622 ) ( 600 )
$ 23,530 $ 23,208 Loans and finance receivables are principally manufactured home loans, and to a lesser extent, commercial loans and site-built home loans. Reconciliations of the allowance for credit losses on loans and finance receivables for the first six months of 2023 and 2022 follow (in millions).
First Six Months
2023 2022
Balance at beginning of year $ 856 $ 765
Provision for credit losses 90 50
Charge-offs, net of recoveries ( 34 ) ( 12 )
Balance at June 30 $ 912 $ 803 Notes to Consolidated Financial Statements (Continued) Note 8. Loans and finance receivables (Continued) As of June 30, 2023, substantially all manufactured and site-built home loans were evaluated collectively for impairment. As of June 30, 2023, we considered approximately 97 % of these loans to be current as to payment status. A summary of performing and non-performing home loans before discounts and allowances by year of loan origination as of June 30, 2023 follows (in millions).
Origination Year
2023 2022 2021 2020 2019 Prior Total
Performing $ 3,273 $ 4,568 $ 3,459 $ 2,694 $ 1,907 $ 7,933 $ 23,834
Non-performing 7 5 10 10 6 44 82
$ 3,280 $ 4,573 $ 3,469 $ 2,704 $ 1,913 $ 7,977 $ 23,916 We are also a lender under commercial loan agreements, which had an aggregate principal value of approximately $ 1.1 billion at June 30, 2023 and $ 1.9 billion at December 31, 2022. The largest commercial loan is currently to Seritage Growth Properties, with an unpaid principal balance of $ 550 million at June 30, 2023. Our commercial loans are generally secured by real estate properties or by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3</t>
        </is>
      </c>
    </row>
    <row r="3">
      <c r="A3" s="3" t="inlineStr">
        <is>
          <t>Receivables [Abstract]</t>
        </is>
      </c>
      <c r="B3" s="4" t="inlineStr">
        <is>
          <t xml:space="preserve"> </t>
        </is>
      </c>
    </row>
    <row r="4">
      <c r="A4" s="4" t="inlineStr">
        <is>
          <t>Other receivables</t>
        </is>
      </c>
      <c r="B4" s="4" t="inlineStr">
        <is>
          <t>Note 9. Other receivables Other receivables are comprised of the following (in millions). Receivables of the railroad, utilities and energy businesses at June 30, 2023 included approximately $ 1.6 billion related to Pilot.
June 30, December 31,
Insurance and other:
Insurance premiums receivable $ 19,700 $ 18,395
Reinsurance recoverables 7,186 7,106
Trade receivables 15,160 14,510
Other 4,204 4,154
Allowances for credit losses ( 660 ) ( 675 )
$ 45,590 $ 43,490
Railroad, utilities and energy:
Trade receivables $ 5,228 $ 4,182
Other 998 754
Allowances for credit losses ( 159 ) ( 141 )
$ 6,067 $ 4,795 Provisions for credit losses in the first six months with respect to these receivables were $ 278 million in 2023 and $ 211 million in 2022. Charge-offs, net of recoveries, in the first six months were $ 280 million in 2023 and $ 189 million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Jun. 30, 2023 USD ($)</t>
        </is>
      </c>
      <c r="E1" s="2" t="inlineStr">
        <is>
          <t>Dec. 31, 2022 USD ($)</t>
        </is>
      </c>
    </row>
    <row r="2">
      <c r="A2" s="3" t="inlineStr">
        <is>
          <t>ASSETS</t>
        </is>
      </c>
      <c r="C2" s="4" t="inlineStr">
        <is>
          <t xml:space="preserve"> </t>
        </is>
      </c>
      <c r="E2" s="4" t="inlineStr">
        <is>
          <t xml:space="preserve"> </t>
        </is>
      </c>
    </row>
    <row r="3">
      <c r="A3" s="4" t="inlineStr">
        <is>
          <t>Investments in fixed maturity securities</t>
        </is>
      </c>
      <c r="C3" s="6" t="n">
        <v>22353</v>
      </c>
      <c r="E3" s="6" t="n">
        <v>25128</v>
      </c>
    </row>
    <row r="4">
      <c r="A4" s="4" t="inlineStr">
        <is>
          <t>Investments in equity securities</t>
        </is>
      </c>
      <c r="C4" s="5" t="n">
        <v>353409</v>
      </c>
      <c r="D4" s="4" t="inlineStr">
        <is>
          <t>[1]</t>
        </is>
      </c>
      <c r="E4" s="5" t="n">
        <v>308793</v>
      </c>
      <c r="F4" s="4" t="inlineStr">
        <is>
          <t>[2]</t>
        </is>
      </c>
    </row>
    <row r="5">
      <c r="A5" s="4" t="inlineStr">
        <is>
          <t>Equity method investments</t>
        </is>
      </c>
      <c r="C5" s="5" t="n">
        <v>27493</v>
      </c>
      <c r="E5" s="5" t="n">
        <v>28050</v>
      </c>
    </row>
    <row r="6">
      <c r="A6" s="4" t="inlineStr">
        <is>
          <t>Loans and finance receivables</t>
        </is>
      </c>
      <c r="C6" s="5" t="n">
        <v>23530</v>
      </c>
      <c r="E6" s="5" t="n">
        <v>23208</v>
      </c>
    </row>
    <row r="7">
      <c r="A7" s="4" t="inlineStr">
        <is>
          <t>Inventories</t>
        </is>
      </c>
      <c r="C7" s="5" t="n">
        <v>25295</v>
      </c>
      <c r="E7" s="5" t="n">
        <v>25366</v>
      </c>
    </row>
    <row r="8">
      <c r="A8" s="4" t="inlineStr">
        <is>
          <t>Equipment held for lease</t>
        </is>
      </c>
      <c r="C8" s="5" t="n">
        <v>16028</v>
      </c>
      <c r="E8" s="5" t="n">
        <v>15584</v>
      </c>
    </row>
    <row r="9">
      <c r="A9" s="4" t="inlineStr">
        <is>
          <t>Goodwill</t>
        </is>
      </c>
      <c r="B9" s="4" t="inlineStr">
        <is>
          <t>[3]</t>
        </is>
      </c>
      <c r="C9" s="5" t="n">
        <v>85853</v>
      </c>
      <c r="E9" s="5" t="n">
        <v>78119</v>
      </c>
    </row>
    <row r="10">
      <c r="A10" s="4" t="inlineStr">
        <is>
          <t>Total assets</t>
        </is>
      </c>
      <c r="C10" s="5" t="n">
        <v>1041573</v>
      </c>
      <c r="E10" s="5" t="n">
        <v>948465</v>
      </c>
    </row>
    <row r="11">
      <c r="A11" s="3" t="inlineStr">
        <is>
          <t>LIABILITIES</t>
        </is>
      </c>
      <c r="C11" s="4" t="inlineStr">
        <is>
          <t xml:space="preserve"> </t>
        </is>
      </c>
      <c r="E11" s="4" t="inlineStr">
        <is>
          <t xml:space="preserve"> </t>
        </is>
      </c>
    </row>
    <row r="12">
      <c r="A12" s="4" t="inlineStr">
        <is>
          <t>Life, annuity and health insurance benefits</t>
        </is>
      </c>
      <c r="C12" s="5" t="n">
        <v>19635</v>
      </c>
      <c r="E12" s="4" t="inlineStr">
        <is>
          <t xml:space="preserve"> </t>
        </is>
      </c>
    </row>
    <row r="13">
      <c r="A13" s="4" t="inlineStr">
        <is>
          <t>Income taxes, principally deferred</t>
        </is>
      </c>
      <c r="C13" s="5" t="n">
        <v>93011</v>
      </c>
      <c r="E13" s="5" t="n">
        <v>77368</v>
      </c>
    </row>
    <row r="14">
      <c r="A14" s="4" t="inlineStr">
        <is>
          <t>Total liabilities</t>
        </is>
      </c>
      <c r="C14" s="5" t="n">
        <v>489812</v>
      </c>
      <c r="E14" s="5" t="n">
        <v>466784</v>
      </c>
    </row>
    <row r="15">
      <c r="A15" s="4" t="inlineStr">
        <is>
          <t>Redeemable noncontrolling interests</t>
        </is>
      </c>
      <c r="C15" s="5" t="n">
        <v>3210</v>
      </c>
      <c r="E15" s="4" t="inlineStr">
        <is>
          <t xml:space="preserve"> </t>
        </is>
      </c>
    </row>
    <row r="16">
      <c r="A16" s="3" t="inlineStr">
        <is>
          <t>Shareholders’ equity:</t>
        </is>
      </c>
      <c r="C16" s="4" t="inlineStr">
        <is>
          <t xml:space="preserve"> </t>
        </is>
      </c>
      <c r="E16" s="4" t="inlineStr">
        <is>
          <t xml:space="preserve"> </t>
        </is>
      </c>
    </row>
    <row r="17">
      <c r="A17" s="4" t="inlineStr">
        <is>
          <t>Common stock</t>
        </is>
      </c>
      <c r="C17" s="5" t="n">
        <v>8</v>
      </c>
      <c r="E17" s="5" t="n">
        <v>8</v>
      </c>
    </row>
    <row r="18">
      <c r="A18" s="4" t="inlineStr">
        <is>
          <t>Capital in excess of par value</t>
        </is>
      </c>
      <c r="C18" s="5" t="n">
        <v>35140</v>
      </c>
      <c r="E18" s="5" t="n">
        <v>35167</v>
      </c>
    </row>
    <row r="19">
      <c r="A19" s="4" t="inlineStr">
        <is>
          <t>Accumulated other comprehensive income</t>
        </is>
      </c>
      <c r="C19" s="5" t="n">
        <v>-4240</v>
      </c>
      <c r="E19" s="5" t="n">
        <v>-5052</v>
      </c>
    </row>
    <row r="20">
      <c r="A20" s="4" t="inlineStr">
        <is>
          <t>Retained earnings</t>
        </is>
      </c>
      <c r="C20" s="5" t="n">
        <v>582543</v>
      </c>
      <c r="E20" s="5" t="n">
        <v>511127</v>
      </c>
    </row>
    <row r="21">
      <c r="A21" s="4" t="inlineStr">
        <is>
          <t>Treasury stock, at cost</t>
        </is>
      </c>
      <c r="C21" s="5" t="n">
        <v>-73568</v>
      </c>
      <c r="E21" s="5" t="n">
        <v>-67826</v>
      </c>
    </row>
    <row r="22">
      <c r="A22" s="4" t="inlineStr">
        <is>
          <t>Berkshire Hathaway shareholders’ equity</t>
        </is>
      </c>
      <c r="C22" s="5" t="n">
        <v>539883</v>
      </c>
      <c r="E22" s="5" t="n">
        <v>473424</v>
      </c>
    </row>
    <row r="23">
      <c r="A23" s="4" t="inlineStr">
        <is>
          <t>Noncontrolling interests</t>
        </is>
      </c>
      <c r="C23" s="5" t="n">
        <v>8668</v>
      </c>
      <c r="E23" s="5" t="n">
        <v>8257</v>
      </c>
    </row>
    <row r="24">
      <c r="A24" s="4" t="inlineStr">
        <is>
          <t>Total shareholders’ equity</t>
        </is>
      </c>
      <c r="C24" s="5" t="n">
        <v>548551</v>
      </c>
      <c r="E24" s="5" t="n">
        <v>481681</v>
      </c>
    </row>
    <row r="25">
      <c r="A25" s="4" t="inlineStr">
        <is>
          <t>Total liabilities and shareholders' equity</t>
        </is>
      </c>
      <c r="C25" s="5" t="n">
        <v>1041573</v>
      </c>
      <c r="E25" s="5" t="n">
        <v>948465</v>
      </c>
    </row>
    <row r="26">
      <c r="A26" s="4" t="inlineStr">
        <is>
          <t>Insurance and Other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Cash and cash equivalents</t>
        </is>
      </c>
      <c r="B28" s="4" t="inlineStr">
        <is>
          <t>[4]</t>
        </is>
      </c>
      <c r="C28" s="5" t="n">
        <v>44611</v>
      </c>
      <c r="E28" s="5" t="n">
        <v>32260</v>
      </c>
    </row>
    <row r="29">
      <c r="A29" s="4" t="inlineStr">
        <is>
          <t>Short-term investments in U.S. Treasury Bills</t>
        </is>
      </c>
      <c r="C29" s="5" t="n">
        <v>97322</v>
      </c>
      <c r="E29" s="5" t="n">
        <v>92774</v>
      </c>
    </row>
    <row r="30">
      <c r="A30" s="4" t="inlineStr">
        <is>
          <t>Investments in fixed maturity securities</t>
        </is>
      </c>
      <c r="C30" s="5" t="n">
        <v>22353</v>
      </c>
      <c r="E30" s="5" t="n">
        <v>25128</v>
      </c>
    </row>
    <row r="31">
      <c r="A31" s="4" t="inlineStr">
        <is>
          <t>Investments in equity securities</t>
        </is>
      </c>
      <c r="C31" s="5" t="n">
        <v>353409</v>
      </c>
      <c r="E31" s="5" t="n">
        <v>308793</v>
      </c>
    </row>
    <row r="32">
      <c r="A32" s="4" t="inlineStr">
        <is>
          <t>Equity method investments</t>
        </is>
      </c>
      <c r="C32" s="5" t="n">
        <v>27493</v>
      </c>
      <c r="E32" s="5" t="n">
        <v>28050</v>
      </c>
    </row>
    <row r="33">
      <c r="A33" s="4" t="inlineStr">
        <is>
          <t>Loans and finance receivables</t>
        </is>
      </c>
      <c r="C33" s="5" t="n">
        <v>23530</v>
      </c>
      <c r="E33" s="5" t="n">
        <v>23208</v>
      </c>
    </row>
    <row r="34">
      <c r="A34" s="4" t="inlineStr">
        <is>
          <t>Other receivables</t>
        </is>
      </c>
      <c r="C34" s="5" t="n">
        <v>45590</v>
      </c>
      <c r="E34" s="5" t="n">
        <v>43490</v>
      </c>
    </row>
    <row r="35">
      <c r="A35" s="4" t="inlineStr">
        <is>
          <t>Inventories</t>
        </is>
      </c>
      <c r="C35" s="5" t="n">
        <v>25295</v>
      </c>
      <c r="E35" s="5" t="n">
        <v>25366</v>
      </c>
    </row>
    <row r="36">
      <c r="A36" s="4" t="inlineStr">
        <is>
          <t>Property, plant and equipment</t>
        </is>
      </c>
      <c r="C36" s="5" t="n">
        <v>21413</v>
      </c>
      <c r="E36" s="5" t="n">
        <v>21113</v>
      </c>
    </row>
    <row r="37">
      <c r="A37" s="4" t="inlineStr">
        <is>
          <t>Equipment held for lease</t>
        </is>
      </c>
      <c r="C37" s="5" t="n">
        <v>16028</v>
      </c>
      <c r="E37" s="5" t="n">
        <v>15584</v>
      </c>
    </row>
    <row r="38">
      <c r="A38" s="4" t="inlineStr">
        <is>
          <t>Goodwill</t>
        </is>
      </c>
      <c r="C38" s="5" t="n">
        <v>50982</v>
      </c>
      <c r="E38" s="5" t="n">
        <v>51522</v>
      </c>
    </row>
    <row r="39">
      <c r="A39" s="4" t="inlineStr">
        <is>
          <t>Other intangible assets</t>
        </is>
      </c>
      <c r="C39" s="5" t="n">
        <v>29819</v>
      </c>
      <c r="E39" s="5" t="n">
        <v>29187</v>
      </c>
    </row>
    <row r="40">
      <c r="A40" s="4" t="inlineStr">
        <is>
          <t>Deferred charges - retroactive reinsurance</t>
        </is>
      </c>
      <c r="C40" s="5" t="n">
        <v>9454</v>
      </c>
      <c r="E40" s="5" t="n">
        <v>9870</v>
      </c>
    </row>
    <row r="41">
      <c r="A41" s="4" t="inlineStr">
        <is>
          <t>Other</t>
        </is>
      </c>
      <c r="C41" s="5" t="n">
        <v>19917</v>
      </c>
      <c r="E41" s="5" t="n">
        <v>19657</v>
      </c>
    </row>
    <row r="42">
      <c r="A42" s="4" t="inlineStr">
        <is>
          <t>Total assets</t>
        </is>
      </c>
      <c r="C42" s="5" t="n">
        <v>787216</v>
      </c>
      <c r="E42" s="5" t="n">
        <v>726002</v>
      </c>
    </row>
    <row r="43">
      <c r="A43" s="3" t="inlineStr">
        <is>
          <t>LIABILITIES</t>
        </is>
      </c>
      <c r="C43" s="4" t="inlineStr">
        <is>
          <t xml:space="preserve"> </t>
        </is>
      </c>
      <c r="E43" s="4" t="inlineStr">
        <is>
          <t xml:space="preserve"> </t>
        </is>
      </c>
    </row>
    <row r="44">
      <c r="A44" s="4" t="inlineStr">
        <is>
          <t>Unpaid losses and loss adjustment expenses</t>
        </is>
      </c>
      <c r="C44" s="5" t="n">
        <v>109030</v>
      </c>
      <c r="E44" s="5" t="n">
        <v>107472</v>
      </c>
    </row>
    <row r="45">
      <c r="A45" s="4" t="inlineStr">
        <is>
          <t>Unpaid losses and loss adjustment expenses retroactive reinsurance contracts</t>
        </is>
      </c>
      <c r="C45" s="5" t="n">
        <v>34421</v>
      </c>
      <c r="E45" s="5" t="n">
        <v>35415</v>
      </c>
    </row>
    <row r="46">
      <c r="A46" s="4" t="inlineStr">
        <is>
          <t>Unearned premiums</t>
        </is>
      </c>
      <c r="C46" s="5" t="n">
        <v>31173</v>
      </c>
      <c r="E46" s="5" t="n">
        <v>28657</v>
      </c>
    </row>
    <row r="47">
      <c r="A47" s="4" t="inlineStr">
        <is>
          <t>Life, annuity and health insurance benefits</t>
        </is>
      </c>
      <c r="C47" s="5" t="n">
        <v>19635</v>
      </c>
      <c r="E47" s="5" t="n">
        <v>19753</v>
      </c>
    </row>
    <row r="48">
      <c r="A48" s="4" t="inlineStr">
        <is>
          <t>Other policyholder liabilities</t>
        </is>
      </c>
      <c r="C48" s="5" t="n">
        <v>10868</v>
      </c>
      <c r="E48" s="5" t="n">
        <v>11370</v>
      </c>
    </row>
    <row r="49">
      <c r="A49" s="4" t="inlineStr">
        <is>
          <t>Accounts payable, accruals and other liabilities</t>
        </is>
      </c>
      <c r="C49" s="5" t="n">
        <v>31999</v>
      </c>
      <c r="E49" s="5" t="n">
        <v>33201</v>
      </c>
    </row>
    <row r="50">
      <c r="A50" s="4" t="inlineStr">
        <is>
          <t>Aircraft repurchase liabilities and unearned lease revenues</t>
        </is>
      </c>
      <c r="C50" s="5" t="n">
        <v>7375</v>
      </c>
      <c r="E50" s="5" t="n">
        <v>6820</v>
      </c>
    </row>
    <row r="51">
      <c r="A51" s="4" t="inlineStr">
        <is>
          <t>Notes payable and other borrowings</t>
        </is>
      </c>
      <c r="C51" s="5" t="n">
        <v>41389</v>
      </c>
      <c r="E51" s="5" t="n">
        <v>46538</v>
      </c>
    </row>
    <row r="52">
      <c r="A52" s="4" t="inlineStr">
        <is>
          <t>Liabilities, excluding income taxes, principally deferred, Total</t>
        </is>
      </c>
      <c r="C52" s="5" t="n">
        <v>285890</v>
      </c>
      <c r="E52" s="5" t="n">
        <v>289226</v>
      </c>
    </row>
    <row r="53">
      <c r="A53" s="4" t="inlineStr">
        <is>
          <t>Railroad, Utilities and Energy [Member]</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Cash and cash equivalents</t>
        </is>
      </c>
      <c r="B55" s="4" t="inlineStr">
        <is>
          <t>[4]</t>
        </is>
      </c>
      <c r="C55" s="5" t="n">
        <v>5444</v>
      </c>
      <c r="E55" s="5" t="n">
        <v>3551</v>
      </c>
    </row>
    <row r="56">
      <c r="A56" s="4" t="inlineStr">
        <is>
          <t>Receivables</t>
        </is>
      </c>
      <c r="C56" s="5" t="n">
        <v>6067</v>
      </c>
      <c r="E56" s="5" t="n">
        <v>4795</v>
      </c>
    </row>
    <row r="57">
      <c r="A57" s="4" t="inlineStr">
        <is>
          <t>Property, plant and equipment</t>
        </is>
      </c>
      <c r="C57" s="5" t="n">
        <v>171747</v>
      </c>
      <c r="E57" s="5" t="n">
        <v>160268</v>
      </c>
    </row>
    <row r="58">
      <c r="A58" s="4" t="inlineStr">
        <is>
          <t>Goodwill</t>
        </is>
      </c>
      <c r="C58" s="5" t="n">
        <v>34871</v>
      </c>
      <c r="E58" s="5" t="n">
        <v>26597</v>
      </c>
    </row>
    <row r="59">
      <c r="A59" s="4" t="inlineStr">
        <is>
          <t>Regulatory assets</t>
        </is>
      </c>
      <c r="C59" s="5" t="n">
        <v>5452</v>
      </c>
      <c r="E59" s="5" t="n">
        <v>5062</v>
      </c>
    </row>
    <row r="60">
      <c r="A60" s="4" t="inlineStr">
        <is>
          <t>Other</t>
        </is>
      </c>
      <c r="C60" s="5" t="n">
        <v>30776</v>
      </c>
      <c r="E60" s="5" t="n">
        <v>22190</v>
      </c>
    </row>
    <row r="61">
      <c r="A61" s="4" t="inlineStr">
        <is>
          <t>Total assets</t>
        </is>
      </c>
      <c r="C61" s="5" t="n">
        <v>254357</v>
      </c>
      <c r="E61" s="5" t="n">
        <v>222463</v>
      </c>
    </row>
    <row r="62">
      <c r="A62" s="3" t="inlineStr">
        <is>
          <t>LIABILITIES</t>
        </is>
      </c>
      <c r="C62" s="4" t="inlineStr">
        <is>
          <t xml:space="preserve"> </t>
        </is>
      </c>
      <c r="E62" s="4" t="inlineStr">
        <is>
          <t xml:space="preserve"> </t>
        </is>
      </c>
    </row>
    <row r="63">
      <c r="A63" s="4" t="inlineStr">
        <is>
          <t>Accounts payable, accruals and other liabilities</t>
        </is>
      </c>
      <c r="C63" s="5" t="n">
        <v>20234</v>
      </c>
      <c r="E63" s="5" t="n">
        <v>16615</v>
      </c>
    </row>
    <row r="64">
      <c r="A64" s="4" t="inlineStr">
        <is>
          <t>Regulatory liabilities</t>
        </is>
      </c>
      <c r="C64" s="5" t="n">
        <v>6719</v>
      </c>
      <c r="E64" s="5" t="n">
        <v>7369</v>
      </c>
    </row>
    <row r="65">
      <c r="A65" s="4" t="inlineStr">
        <is>
          <t>Notes payable and other borrowings</t>
        </is>
      </c>
      <c r="C65" s="5" t="n">
        <v>83958</v>
      </c>
      <c r="E65" s="5" t="n">
        <v>76206</v>
      </c>
    </row>
    <row r="66">
      <c r="A66" s="4" t="inlineStr">
        <is>
          <t>Liabilities, excluding income taxes, principally deferred, Total</t>
        </is>
      </c>
      <c r="C66" s="6" t="n">
        <v>110911</v>
      </c>
      <c r="E66" s="6" t="n">
        <v>100190</v>
      </c>
    </row>
    <row r="67"/>
    <row r="68">
      <c r="A68" s="4" t="inlineStr">
        <is>
          <t>[1] Approximately 78 % of the aggregate fair value was concentrated in five companies (American Express Company – $ 26.4 billion; Apple Inc. – $ 177.6 billion; Bank of America Corporation – $ 29.6 billion; The Coca-Cola Company – $ 24.1 billion and Chevron Corporation – $ 19.4 billion). Approximately 75 % of the aggregate fair value was concentrated in five companies (American Express Company – $ 22.4 billion; Apple Inc. – $ 119.0 billion; Bank of America Corporation – $ 34.2 billion; The Coca-Cola Company – $ 25.4 billion and Chevron Corporation – $ 30.0 billion). Net of accumulated goodwill impairm ents of $ 11.0 billion as of June 30, 2023 and December 31, 2022 . Includes U.S. Treasury Bills with maturities of three months or less when purchased of $ 24.5 billion at June 30, 2023 and $ 2.6 billion at December 31, 2022.</t>
        </is>
      </c>
    </row>
  </sheetData>
  <mergeCells count="5">
    <mergeCell ref="A1:B1"/>
    <mergeCell ref="C1:D1"/>
    <mergeCell ref="E1:F1"/>
    <mergeCell ref="A67:E67"/>
    <mergeCell ref="A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10. Inventories Inventories of our insurance and other businesses are comprised of the following (in millions).
June 30, December 31,
Raw materials $ 6,395 $ 6,381
Work in process and other 3,532 3,464
Finished manufactured goods 5,545 5,739
Goods acquired for resale 9,823 9,782
$ 25,295 $ 25,366 Inventories of our railroad, utilities and energy businesses are included in other assets and were approximately $ 4.3 billion at June 30, 2023, of which approximately $ 1.9 billion was attributable to Pil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6 Months Ended</t>
        </is>
      </c>
    </row>
    <row r="2">
      <c r="B2" s="2" t="inlineStr">
        <is>
          <t>Jun. 30, 2023</t>
        </is>
      </c>
    </row>
    <row r="3">
      <c r="A3" s="4" t="inlineStr">
        <is>
          <t>Property, plant and equipment including equipment held for lease</t>
        </is>
      </c>
      <c r="B3" s="4" t="inlineStr">
        <is>
          <t xml:space="preserve">Note 11. Property, plant and equipment A summary of property, plant and equipment of our insurance and other businesses follows (in millions).
June 30, December 31,
Land, buildings and improvements $ 14,695 $ 14,761
Machinery and equipment 27,464 26,690
Furniture, fixtures and other 5,297 4,847
47,456 46,298
Accumulated depreciation ( 26,043 ) ( 25,185 )
$ 21,413 $ 21,113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ilot are included in land, buildings, improvements and other within the utilities and energy section of the following table.
June 30, December 31,
Railroad:
Land, track structure and other roadway $ 68,885 $ 67,350
Locomotives, freight cars and other equipment 16,051 16,031
Construction in progress 2,009 1,743
86,945 85,124
Accumulated depreciation ( 18,750 ) ( 17,899 )
68,195 67,225
Utilities and energy:
Utility generation, transmission and distribution systems 94,351 92,759
Interstate natural gas pipeline assets 18,605 18,328
Independent power plants and other assets 14,680 14,650
Land, buildings, improvements and other 8,300 —
Construction in progress 7,610 5,357
143,546 131,094
Accumulated depreciation ( 39,994 ) ( 38,051 )
103,552 93,043
$ 171,747 $ 160,268 Depreciation expense for the first six months of 2023 and 2022 is summarized below (in millions).
First Six Months
2023 2022
Insurance and other $ 1,158 $ 1,127
Railroad, utilities and energy 3,494 3,091
$ 4,652 $ 4,218 </t>
        </is>
      </c>
    </row>
    <row r="4">
      <c r="A4" s="4" t="inlineStr">
        <is>
          <t>Equipment held for lease [Member]</t>
        </is>
      </c>
      <c r="B4" s="4" t="inlineStr">
        <is>
          <t xml:space="preserve"> </t>
        </is>
      </c>
    </row>
    <row r="5">
      <c r="A5" s="4" t="inlineStr">
        <is>
          <t>Property, plant and equipment including equipment held for lease</t>
        </is>
      </c>
      <c r="B5" s="4" t="inlineStr">
        <is>
          <t xml:space="preserve">Note 12. Equipment held for lease Equipment held for lease includes railcars, aircraft and other equipment, including over-the-road trailers, intermodal tank containers, cranes, storage units and furniture. Equipment held for lease is summarized below (in millions).
June 30, December 31,
Railcars $ 9,747 $ 9,612
Aircraft 11,438 10,667
Other 5,347 5,212
26,532 25,491
Accumulated depreciation ( 10,504 ) ( 9,907 )
$ 16,028 $ 15,584 Notes to Consolidated Financial Statements (Continued) Note 12. Equipment held for lease (Continued) Depreciation expense for equipment held for lease in the first six months was $ 623 million in 2023 and $ 593 million in 2022. Fixed and variable operating lease revenues for the second quarter and first six months of 2023 and 2022 are summarized below (in millions).
Second Quarter First Six Months
2023 2022 2023 2022
Fixed lease revenue $ 1,478 $ 1,264 $ 2,895 $ 2,452
Variable lease revenue 601 623 1,228 1,107
$ 2,079 $ 1,887 $ 4,123 $ 3,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13. Goodwill and other intangible assets Reconciliations of the changes in the carrying value of goodwill for the first six months of 2023 and for the year ended December 31, 2022 follow (in millions).
June 30, December 31,
Balance at beginning of year $ 78,119 $ 73,875
Business acquisitions 8,413 4,657
Other, including acquisition period remeasurements and foreign currency translation ( 679 ) ( 413 )
Balance at end of period* $ 85,853 $ 78,119 —————— * Net of accumulated goodwill impairm ents of $ 11.0 billion as of June 30, 2023 and December 31, 2022 . O ther intangible assets are summarized below (in millions). Other intangible assets of the railroad, utilities and energy businesses are included in other assets. The net carrying value of such assets at June 30, 2023 included $ 6.6 billion related to Pilot.
June 30, 2023 December 31, 2022
Gross Accumulated Net Gross Accumulated Net
Insurance and other:
Customer relationships $ 28,276 $ 7,558 $ 20,718 $ 27,765 $ 7,174 $ 20,591
Trademarks and trade names 5,626 838 4,788 5,603 822 4,781
Patents and technology 5,060 3,901 1,159 4,943 3,748 1,195
Other 4,810 1,656 3,154 4,150 1,530 2,620
$ 43,772 $ 13,953 $ 29,819 $ 42,461 $ 13,274 $ 29,187
Railroad, utilities and energy:
Customer relationships and contracts $ 5,334 $ 695 $ 4,639 $ 1,507 $ 541 $ 966
Trademarks and trade names 2,228 51 2,177 217 39 178
Other 1,093 62 1,031 190 42 148
$ 8,655 $ 808 $ 7,847 $ 1,914 $ 622 $ 1,292 Intangible asset amortization expense in the first six months was $ 872 million in 2023 and $ 602 million in 2022. Intangible assets with indefinite lives were $ 20.5 billion as of June 30, 2023 and $ 18.3 billion as of December 31, 2022 and primarily related to certain customer relationships and trademarks and trade nam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6 Months Ended</t>
        </is>
      </c>
    </row>
    <row r="2">
      <c r="B2" s="2" t="inlineStr">
        <is>
          <t>Jun. 30, 2023</t>
        </is>
      </c>
    </row>
    <row r="3">
      <c r="A3" s="3" t="inlineStr">
        <is>
          <t>Insurance [Abstract]</t>
        </is>
      </c>
      <c r="B3" s="4" t="inlineStr">
        <is>
          <t xml:space="preserve"> </t>
        </is>
      </c>
    </row>
    <row r="4">
      <c r="A4" s="4" t="inlineStr">
        <is>
          <t>Unpaid losses and loss adjustment expenses</t>
        </is>
      </c>
      <c r="B4" s="4" t="inlineStr">
        <is>
          <t>Note 14. Unpaid losses and loss adjustment expenses A reconciliation of the changes in unpaid losses and loss adjustment expenses (“claim liabilities”), excluding liabilities under retroactive reinsurance contracts (see Note 15), for each of the six-month periods ending June 30, 2023 and 2022 follows (in millions).
2023 2022
Balances at beginning of year:
Gross liabilities $ 107,472 $ 86,664
Reinsurance recoverable on unpaid losses ( 5,025 ) ( 2,960 )
Net liabilities 102,447 83,704
Incurred losses and loss adjustment expenses:
Current accident year 29,827 27,427
Prior accident years ( 1,948 ) ( 887 )
Total 27,879 26,540
Paid losses and loss adjustment expenses:
Current accident year ( 9,968 ) ( 10,085 )
Prior accident years ( 16,664 ) ( 13,820 )
Total ( 26,632 ) ( 23,905 )
Foreign currency effect 267 ( 568 )
Balances at June 30:
Net liabilities 103,961 85,771
Reinsurance recoverable on unpaid losses 5,069 2,789
Gross liabilities $ 109,030 $ 88,560 Our claim liabilities under property and casualty insurance and reinsurance contracts are based upon estimates of the ultimate claim costs associated with claim occurrences as of the balance sheet date and include estimates for incurred-but-not-reported (“IBNR”) claims. Incurred losses and loss adjustment expenses shown in the preceding table were recorded in earnings and related to insured events occurring in the current year (“current accident year”) and events occurring in all prior years (“prior accident years”). Incurred and paid losses and loss adjustment expenses are net of reinsurance recoveries. In the first six months, we recorded net reductions of estimated ultimate liabilities for prior accident years of $ 1.9 billion in 2023 and $ 887 million in 2022, which produced corresponding reductions in incurred losses and loss adjustment expenses. These reductions, as percentages of the net liabilities at the beginning of each year, were 1.9 % in 2023 and 1.1 % in 2022. We reduced estimated ultimate liabilities for prior accident years of primary insurance businesses in the first six months by $ 1.1 billion in 2023 and $ 313 million in 2022. In 2023, the reductions were driven by private passenger auto claims, whereas the decreases in 2022 were primarily attributable to private passenger auto, medical professional liability and workers’ compensation claims, partly offset by increases with respect to other casualty claims. In the first six months, estimated ultimate liabilities for prior accident years of property and casualty reinsurance businesses were reduced $ 883 million in 2023 and $ 574 m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6 Months Ended</t>
        </is>
      </c>
    </row>
    <row r="2">
      <c r="B2" s="2" t="inlineStr">
        <is>
          <t>Jun. 30, 2023</t>
        </is>
      </c>
    </row>
    <row r="3">
      <c r="A3" s="3" t="inlineStr">
        <is>
          <t>Insurance [Abstract]</t>
        </is>
      </c>
      <c r="B3" s="4" t="inlineStr">
        <is>
          <t xml:space="preserve"> </t>
        </is>
      </c>
    </row>
    <row r="4">
      <c r="A4" s="4" t="inlineStr">
        <is>
          <t>Retroactive reinsurance contracts</t>
        </is>
      </c>
      <c r="B4" s="4" t="inlineStr">
        <is>
          <t xml:space="preserve">Note 15. Retroactive reinsurance contracts Retroactive reinsurance policies provide indemnification of losses and loss adjustment expenses of short-duration insurance contracts with respect to underlying loss events that occurred prior to the contract inception date. Reconciliations of the changes in estimated liabilities for retroactive reinsurance unpaid losses and loss adjustment expenses and incurred losses and loss adjustment expenses to the amounts recorded in the Consolidated Statements of Earnings for each of the six-month periods ended June 30, 2023 and 2022 follow (in millions).
2023 2022
Balances at beginning of year $ 35,415 $ 37,855
Incurred losses and loss adjustment expenses:
Current year contracts — —
Prior years’ contracts 15 ( 14 )
Total 15 ( 14 )
Paid losses and loss adjustment expenses ( 1,033 ) ( 1,008 )
Foreign currency effect 24 ( 157 )
Balances at June 30 $ 34,421 $ 36,676
Incurred losses and loss adjustment expenses above $ 15 $ ( 14 )
Deferred charge amortization and adjustments 416 426
Incurred losses and loss adjustment expenses included in the Consolidated $ 431 $ 412 In the preceding table, classifications of incurred losses and loss adjustment expenses are based on the inception dates of the contracts, which reflect when our exposure to losses began. Claims payments may commence immediately after the contract date or, when applicable, after a contractual retention amount has been reached. Incurred losses and loss adjustment expenses in the Consolidated Statements of Earnings include changes in estimated liabilities and related deferred charge asset amortization and adjustments arising from the changes in estimated timing and amount of future loss payments. Unamortized deferred charges related to retroactive reinsurance contracts were $ 9.5 billion at June 30, 2023 and $ 9.9 billion at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6 Months Ended</t>
        </is>
      </c>
    </row>
    <row r="2">
      <c r="B2" s="2" t="inlineStr">
        <is>
          <t>Jun. 30, 2023</t>
        </is>
      </c>
    </row>
    <row r="3">
      <c r="A3" s="3" t="inlineStr">
        <is>
          <t>Insurance [Abstract]</t>
        </is>
      </c>
      <c r="B3" s="4" t="inlineStr">
        <is>
          <t xml:space="preserve"> </t>
        </is>
      </c>
    </row>
    <row r="4">
      <c r="A4" s="4" t="inlineStr">
        <is>
          <t>Long-duration insurance contracts</t>
        </is>
      </c>
      <c r="B4" s="4" t="inlineStr">
        <is>
          <t>Note 16. Long-duration insurance contracts We write periodic payment annuity and life and health insurance contracts, which are considered long-duration insurance contracts under GAAP. A summary of our life, annuity and health insurance benefits liabilities as of June 30, 2023 and 2022, disaggregated for our two primary product categories, periodic payment annuities and life and health insurance, follows (in millions). Other liabilities primarily consist of incurred-but-not-reported claims and claims in the course of settlement.
June 30,
2023 2022
Periodic payment annuities $ 10,820 $ 11,826
Life and health 5,523 5,810
Other liabilities 3,292 3,316
$ 19,635 $ 20,952 Notes to Consolidated Financial Statements (Continued) Note 16. Long-duration insurance contracts (Continued) Reconciliations of our periodic payment annuity and life and health insurance benefits liabilities for the first six months of 2023 and 2022 follow (in millions). The information reflects the changes in discounted present values of expected future policy benefits and expected future net premiums. In this context, net premiums represent the portion of expected gross premiums that are required to provide for future policy benefits and variable expenses.
Periodic payment annuities Life and health
2023 2022 2023 2022
Expected future policy benefits:
Balance at beginning of period $ 10,640 $ 16,153 $ 52,008 $ 63,648
Balance at beginning of period at original discount rate 11,549 11,261 63,584 60,133
Impact of cash flow assumption changes — — 10 318
Effect of actual from expected results 2 3 ( 411 ) 248
Change in benefits, net ( 230 ) 85 ( 1,346 ) ( 1,285 )
Interest accrual 266 268 852 807
Foreign currency effect 83 ( 109 ) 100 ( 1,645 )
Ending balance at original discount rate 11,670 11,508 62,789 58,576
Effect of changes in discount rate assumptions ( 850 ) 318 ( 12,741 ) ( 8,191 )
Expected future policy benefits at June 30 $ 10,820 $ 11,826 $ 50,048 $ 50,385
Expected future net premiums:
Balance at beginning of period $ 46,129 $ 55,960
Balance at beginning of period at original discount rate 56,535 53,277
Impact of cash flow assumption changes 18 324
Effect of actual from expected results ( 251 ) 90
Change in premiums, net ( 1,222 ) ( 988 )
Interest accrual 745 701
Foreign currency effect 83 ( 1,550 )
Ending balance at original discount rate 55,908 51,854
Effect of changes in discount rate assumptions ( 11,383 ) ( 7,279 )
Expected future net premiums at June 30 $ 44,525 $ 44,575
Liability for future policy benefits at June 30 $ 10,820 $ 11,826 $ 5,523 $ 5,810
Reinsurance recoverables — — ( 1,549 ) ( 1,650 )
Liability for future policy benefits at June 30, $ 10,820 $ 11,826 $ 3,974 $ 4,160 The undiscounted and discounted expected future gross premiums to be collected and undiscounted expected future benefits for periodic payment annuities and life and health insurance as of June 30, 2023 and 2022 are summarized below (in millions).
Undiscounted expected Discounted expected Undiscounted expected
2023 2022 2023 2022 2023 2022
Periodic payment annuities $ — $ — $ — $ — $ 31,232 $ 31,084
Life and health 108,089 107,647 65,599 64,832 103,012 102,305 Gross premiums earned on long-duration contracts are included in insurance premiums earned and interest expense associated with long-duration insurance contracts is included as a component of life, annuity and health benefits expenses in our Consolidated Statements of Earnings. Gross premiums earned and interest expense for the first six months of 2023 and 2022 were as follows (in millions).
Gross Premiums Interest Expense
2023 2022 2023 2022
Periodic payment annuities $ — $ 337 $ 266 $ 268
Life and health 1,644 1,793 107 106 Notes to Consolidated Financial Statements (Continued) Note 16. Long-duration insurance contracts (Continued) The weighted average discount rates, interest accretion rates and the average contract durations as of June 30, 2023 and 2022 for periodic payment annuities and life and health insurance are summarized below.
June 30,
2023 2022
Periodic payment annuities
Weighted average discount rate 5.3 % 4.7 %
Weighted average accretion rate 4.8 % 4.9 %
Weighted average duration 18 years 18 years
Life and health
Weighted average discount rate 5.0 % 4.5 %
Weighted average accretion rate 3.3 % 3.3 %
Weighted average duration 14 years 14 years We also reinsure closed blocks of guaranteed minimum death and living benefits associated with variable annuity products, referred to as market risk benefits. These liabilities are included in other policyholder liabilities and are measured at estimated fair value under ASU 2018-12. Such liabilities were approximately $ 1.0 billion as of June 30, 2023 and $ 1.25 billion as of December 31, 2022. During the first six months of 2023, we reduced liability estimates by $ 194 million, for the effects of changes in securities markets, interest rates and other inputs used to estimate liabilities. Cash settlements during the first six months of 2023 were relatively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6 Months Ended</t>
        </is>
      </c>
    </row>
    <row r="2">
      <c r="B2" s="2" t="inlineStr">
        <is>
          <t>Jun. 30, 2023</t>
        </is>
      </c>
    </row>
    <row r="3">
      <c r="A3" s="3" t="inlineStr">
        <is>
          <t>Debt Disclosure [Abstract]</t>
        </is>
      </c>
      <c r="B3" s="4" t="inlineStr">
        <is>
          <t xml:space="preserve"> </t>
        </is>
      </c>
    </row>
    <row r="4">
      <c r="A4" s="4" t="inlineStr">
        <is>
          <t>Notes payable and other borrowings</t>
        </is>
      </c>
      <c r="B4" s="4" t="inlineStr">
        <is>
          <t xml:space="preserve">Note 17. Notes payable and other borrowings Notes payable and other borrowings of our insurance and other businesses are summarized below (in millions). The weighted average interest rates and maturity date ranges are based on borrowings as of June 30, 2023.
Weighted June 30, December 31,
Insurance and other:
Berkshire Hathaway Inc. (“Berkshire”):
U.S. Dollar denominated due 2025 - 2047 3.5 % $ 3,735 $ 6,231
Euro denominated due 2024 - 2041 1.1 % 6,069 7,344
Japanese Yen denominated due 2024 - 2060 0.7 % 7,850 7,818
Berkshire Hathaway Finance Corporation (“BHFC”):
U.S. Dollar denominated due 2027 - 2052 3.6 % 14,460 14,458
Great Britain Pound denominated due 2039 - 2059 2.5 % 2,186 2,078
Euro denominated due 2030 - 2034 1.8 % 1,358 1,332
Other subsidiary borrowings due 2023 - 2051 4.6 % 4,908 5,967
Subsidiary short-term borrowings 6.6 % 823 1,310
$ 41,389 $ 46,538 Notes to Consolidated Financial Statements (Continued) Note 17. Notes payable and other borrowings (Continued) In the first six months of 2023, Berkshire repaid approximately $ 4.3 billion of maturing senior notes. In April 2023, Berkshire issued ¥ 164.4 billion (approximately $ 1.2 billion) of senior notes.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June 30, 2023. Generally, Berkshire’s guarantee of a subsidiary’s debt obligation is an absolute, unconditional and irrevocable guarantee for the full and prompt payment when due of all payment obligations. The carrying values of Berkshire and BHFC non-U.S. Dollar denominated senior notes (€ 6.85 billion, £ 1.75 billion and ¥ 1,137 billion par at June 30, 2023) reflect the applicable exchange rates as of each balance sheet date. The effects of changes in foreign currency exchange rates during the period are recorded in earnings as a component of selling, general and administrative expenses. Changes in the exchange rates produced pre-tax gains of $ 555 million in the second quarter and $ 529 million in the first six months of 2023 as compared to pre-tax gains of $ 1.4 billion in the second quarter and $ 2.1 billion in the first six months of 2022. Notes payable and other borrowings of our railroad, utilities and energy businesses are summarized below (in millions). The weighted average interest rates and maturity date ranges are based on borrowings as of June 30, 2023.
Weighted June 30, December 31,
Railroad, utilities and energy:
Berkshire Hathaway Energy Company (“BHE”) and subsidiaries:
BHE senior unsecured debt due 2023 - 2053 4.4 % $ 13,599 $ 13,996
Subsidiary and other debt due 2023 - 2064 4.3 % 38,021 37,639
Short-term borrowings 5.5 % 2,243 1,119
Pilot Travel Centers (“Pilot”) and subsidiaries due 2023 - 2028 7.0 % 5,789 —
Burlington Northern Santa Fe (“BNSF”) and subsidiaries due 2023 - 2097 4.6 % 24,306 23,452
$ 83,958 $ 76,206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May 2023, a BHE subsidiary issued $ 1.2 billion of 5.5 % first mortgage bonds due in 2054 . During the first six months of 2023, BHE and its subsidiaries repaid approximately $ 1.4 billion of term debt. Pilot’s borrowings primarily represent secured syndicated loans. BNSF’s borrowings are primarily senior unsecured debentures. In June 2023, BNSF issued $ 1.6 billion of 5.2 % debentures due in 2054 . During the first six months of 2023, BNSF repaid approximately $ 700 million of term debt. As of June 30, 2023, BHE, BNSF and Pilot and their subsidiaries were in compliance with all applicable debt covenants. Berkshire does not guarantee any debt, borrowings or lines of credit of BHE, BNSF, Pilot or their subsidiaries. Our subsidiaries have unused lines of credit and commercial paper capacity to support short-term borrowing programs and provide additional liquidity. Unused lines of credit were approximately $ 12.0 billion at June 30, 2023, which included approximately $ 8.6 billion related to BHE and its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8. Fair value measurements Our financial assets and liabilities are summarized below as of June 30, 2023 and December 31, 2022,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June 30, 2023
Investments in fixed maturity securities:
U.S. Treasury, U.S. government corporations $ 9,052 $ 9,052 $ 9,017 $ 35 $ —
Foreign governments 11,481 11,481 11,170 311 —
Corporate bonds 1,554 1,554 — 908 646
Other 266 266 — 266 —
Investments in equity securities 353,409 353,409 342,596 11 10,802
Investments in Kraft Heinz &amp; Occidental common stock 27,060 24,732 24,732 — —
Loans and finance receivables 23,530 24,020 — 1,097 22,923
Derivative contract assets (1) 355 355 74 256 25
Derivative contract liabilities (1) 309 309 48 73 188
Notes payable and other borrowings:
Insurance and other 41,389 36,100 — 36,071 29
Railroad, utilities and energy 83,958 77,040 — 77,040 —
December 31, 2022
Investments in fixed maturity securities:
U.S. Treasury, U.S. government corporations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 s (1) 589 589 56 474 59
Derivative contract liabiliti es (1) 242 242 8 122 112
Notes payable and other borrowings:
Insurance and other 46,538 41,961 — 41,061 900
Railroad, utilities and energy 76,206 67,651 — 67,651 — —————— (1) Assets are included in other assets and liabilities are included in accounts payable, accruals and other liabilities. Notes to Consolidated Financial Statements (Continued) Note 18. Fair value measurements (Continued)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the six months ended June 30, 2023 and 2022 follow (in millions).
Balance at Gains (losses) Acquisitions, Transfers out of Balance at
Investments in equity securities :
2023 $ 12,169 $ ( 86 ) $ ( 1,286 ) $ — $ 10,797
2022 11,480 455 — — 11,935 Quantitative information as of June 30, 2023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994 Discounted cash flow Expected duration 6 years
Discounts for liquidity 372 bps
Common stock warrants 1,803 Warrant pricing model Expected duration 6 years
Volatility 40 % Investments in equity securities in the preceding table include our investments in certain preferred stock and common stock warrants that do not have readily determinable market values as defined under GAAP. These investments are private placements with contractual terms that restrict transfers and currently prevent us from economically hedging our investments. We applied discounted cash flow techniques in valuing the preferred stock and we made assumptions regarding the expected duration of the investment and the effects of liquidity and subordination in liquidation. In valuing the common stock warrants, we used a warrant valuation model. While most of the inputs to the model are observable, we made assumptions regarding the expected duration and volatility of the warra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Note 19. Common stock Changes in Berkshire’s issued, treasury and outstanding common stock during the first six months of 2023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2 651,450 ( 59,886 ) 591,564 1,509,969,352 ( 207,715,276 ) 1,302,254,076
Conversions of Class A to ( 9,871 ) — ( 9,871 ) 14,806,500 — 14,806,500
Treasury stock acquired — ( 6,145 ) ( 6,145 ) — ( 9,071,308 ) ( 9,071,308 )
Balances at June 30, 2023 641,579 ( 66,031 ) 575,548 1,524,775,852 ( 216,786,584 ) 1,307,989,268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47,541 shares outstanding as of June 30, 2023 and 1,459,733 shares outstanding as of December 31, 2022.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the average Class A shares outstanding. Berkshire’s common stock repurchase program permits Berkshire to repurchase its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20. Income taxes Our consolidated effective income tax rates were 20.3 % in the second quarter and 20.2 % in the first six months of 2023 compared to 21.8 % in the second quarter and 22.4 % in the first six months of 2022.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investment gains or losses with respect to our investments in equity securities, the amount of non-deductible goodwill impairment charges and other expenses and the underlying income tax rates applicable in the various taxing jurisdictions, and enacted changes there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Jun. 30, 2023</t>
        </is>
      </c>
      <c r="C1" s="2" t="inlineStr">
        <is>
          <t>Dec. 31, 2022</t>
        </is>
      </c>
    </row>
    <row r="2">
      <c r="A2" s="4" t="inlineStr">
        <is>
          <t>U.S. Treasury Bills [Member]</t>
        </is>
      </c>
      <c r="B2" s="4" t="inlineStr">
        <is>
          <t xml:space="preserve"> </t>
        </is>
      </c>
      <c r="C2" s="4" t="inlineStr">
        <is>
          <t xml:space="preserve"> </t>
        </is>
      </c>
    </row>
    <row r="3">
      <c r="A3" s="4" t="inlineStr">
        <is>
          <t>Cash equivalents</t>
        </is>
      </c>
      <c r="B3" s="7" t="n">
        <v>24.5</v>
      </c>
      <c r="C3" s="7"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Note 21. Accumulated other comprehensive income A summary of the net changes in after-tax accumulated other comprehensive income attributable to Berkshire Hathaway shareholders for the six months ending June 30, 2023 and 2022 follows (in millions).
Unrealized Foreign currency translation Long-duration insurance contracts Defined benefit pension plans Other Total
First six months of 2023
Beginning of year as previously reported $ ( 187 ) $ ( 6,140 ) $ — $ ( 552 ) $ 288 $ ( 6,591 )
Adoption of ASU 2018-12 — ( 2 ) 1,541 — — 1,539
Beginning balance as revised ( 187 ) ( 6,142 ) 1,541 ( 552 ) 288 ( 5,052 )
Other comprehensive income 174 592 71 41 ( 66 ) 812
Balance at end of period $ ( 13 ) $ ( 5,550 ) $ 1,612 $ ( 511 ) $ 222 $ ( 4,240 )
First six months of 2022
Beginning of year as previously reported $ 369 $ ( 4,092 ) $ — $ ( 347 ) $ 43 $ ( 4,027 )
Adoption of ASU 2018-12 — — ( 4,096 ) — — ( 4,096 )
Beginning balance as revised 369 ( 4,092 ) ( 4,096 ) ( 347 ) 43 ( 8,123 )
Other comprehensive income ( 352 ) ( 1,969 ) 4,566 27 148 2,420
Balance at end of period $ 17 $ ( 6,061 ) $ 470 $ ( 320 ) $ 191 $ ( 5,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Note 22. Supplemental cash flow information A summary of supplemental cash flow information is presented in the following table (in millions).
First Six Months
2023 2022
Cash paid during the period for:
Income taxes $ 2,962 $ 1,951
Interest:
Insurance and other 725 567
Railroad, utilities and energy 1,857 1,564
Non-cash investing and financing activities:
Liabilities assumed in connection with business acquisitions 10,815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Note 23.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Generally,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currently believe that any liability that may arise as a result of other pending legal actions will not have a material effect on our consolidated financial condition or results of operations. PacifiCorp, a wholly owned subsidiary of Berkshire’s 92 % owned subsidiary, Berkshire Hathaway Energy Company (“BHE”), operates as a regulated electric utility in Oregon and other Western states. In September 2020, a severe weather event resulting in high winds, low humidity and warm temperatures contributed to several major wildfires (the “2020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Notes to Consolidated Financial Statements (Continued) Note 23. Contingencies and commitments (Continued) Investigations into the cause and origin of each wildfire are complex and ongoing and being conducted by various entities, including the U.S. Forest Service, the California Public Utilities Commission, the Oregon Department of Forestry, the Oregon Department of Justice, PacifiCorp and various experts engaged by PacifiCorp. Numerous lawsuits on behalf of plaintiffs related to the 2020 Wildfires have been filed in Oregon and California, including a class action complaint against PacifiCorp that was filed in 2020, captioned Jeanyne James et al. v. PacifiCorp et al., in Multnomah County Circuit Court, Oregon (the “James case”). Amounts sought in the lawsuits, complaints and demands filed in Oregon total over $ 7 billion, excluding any doubling or trebling of damages included in the complaints. Generally, the complaints filed in California do not specify damages sought and are not included in this amount. Final determinations of liability will only be made following the completion of comprehensive investigations, litigation and similar processes. Several insurance carriers have filed subrogation complaints in Oregon and California with allegations similar to those made in the aforementioned lawsuits. Additionally, certain governmental agencies have informed PacifiCorp that they are contemplating filing actions in connection with certain of the Oregon 2020 Wildfires. In June 2023, a jury issued a verdict for the 17 named plaintiffs in the James case. The plaintiffs seek damages for economic losses, non-economic losses, including mental suffering, emotional distress, personal injury and loss of life, punitive damages, other damages and attorneys’ fees. PacifiCorp intends to vigorously appeal the jury’s findings and damage awards, including whether the case can proceed as a class action. The appeals process and further actions could take several years. Based on the facts and circumstances available to us as of the date of this filing, which includes the status of the verdict in the James case with respect to the 17 named plaintiffs, other litigation and recent settlements, PacifiCorp has accrued cumulative estimated pre-tax probable losses associated with the 2020 Wildfires of $ 1,018 million through June 30, 2023, or $ 608 million net of probable insurance recoveries. PacifiCorp’s cumulative accrual includes estimates of probable losses for fire suppression costs, real and personal property damages, natural resource damages for certain areas and non-economic damages such as personal injury damages and loss of life damages that are considered probable of being incurred and that it is reasonably able to estimate at this time. For certain aspects of the 2020 Wildfires for which loss is considered probable, information necessary to reasonably estimate the potential losses, such as those related to certain areas of natural resource damages, is not currently available. It is reasonably possible PacifiCorp will incur significant additional losses beyond the amounts currently accrued; however, we are currently unable to reasonably estimate the range of possible additional losses that could be incurred due to the number of properties and parties involved, including claimants in the class to the James case, the variation in those types of properties and lack of available details and the ultimate outcome of legal actions. On July 10, 2023, BHE announced that it had executed an agreement to acquire an additional 50 % interest in Cove Point LNG, LP, which would increase its interest to 75 %. The transaction is valued at $ 3.3 billion and is subject to applicable regulatory approv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 xml:space="preserve">Note 24. Revenues from contracts with customers The following tables summarize customer contract revenues disaggregated by reportable segment and the source of the revenue for the second quarter and first six months of 2023 and 2022 (in millions). Revenues from Pilot in 2023 are for the five months ending June 30, 2023. Other revenues, which are not considered to be revenues from contracts with customers under GAAP, are primarily insurance premiums earned, interest, dividend and other investment income and leasing revenues.
Manufacturing McLane Service BNSF Berkshire Pilot Insurance, Total
Three months ending June 30, 2023
Manufactured products:
Industrial and commercial products $ 7,221 $ — $ 54 $ — $ — $ — $ — $ 7,275
Building products 5,178 — — — — — — 5,178
Consumer products 4,343 — — — — — — 4,343
Grocery and convenience store distribution — 7,535 — — — — — 7,535
Food and beverage distribution — 4,902 — — — — — 4,902
Auto sales — — 2,789 — — — — 2,789
Other retail and wholesale distribution 814 — 4,138 — — 681 — 5,633
Service 347 213 1,390 5,791 1,217 88 — 9,046
Electricity, natural gas and fuel — — — — 4,779 13,903 — 18,682
Total 17,903 12,650 8,371 5,791 5,996 14,672 — 65,383
Other revenues 1,171 47 1,738 17 354 61 23,732 27,120
$ 19,074 $ 12,697 $ 10,109 $ 5,808 $ 6,350 $ 14,733 $ 23,732 $ 92,503
Six months ending June 30, 2023
Manufactured products:
Industrial and commercial products $ 14,450 $ — $ 119 $ — $ — $ — $ — $ 14,569
Building products 9,936 — — — — — — 9,936
Consumer products 8,378 — — — — — — 8,378
Grocery and convenience store distribution — 15,328 — — — — — 15,328
Food and beverage distribution — 9,664 — — — — — 9,664
Auto sales — — 5,354 — — — — 5,354
Other retail and wholesale distribution 1,613 — 8,368 — — 1,103 — 11,084
Service 701 497 2,716 11,776 2,028 109 — 17,827
Electricity, natural gas and fuel — — — — 10,070 22,918 — 32,988
Total 35,078 25,489 16,557 11,776 12,098 24,130 — 125,128
Other revenues 2,261 89 3,454 33 691 99 46,141 52,768
$ 37,339 $ 25,578 $ 20,011 $ 11,809 $ 12,789 $ 24,229 $ 46,141 $ 177,896 Notes to Consolidated Financial Statements (Continued) Note 24. Revenues from contracts with customers (Continued)
Manufacturing McLane Service BNSF Berkshire Pilot Insurance, Total
Three months ending June 30, 2022
Manufactured products:
Industrial and commercial products $ 6,142 $ — $ 48 $ — $ — $ — $ — $ 6,190
Building products 5,970 — — — — — — 5,970
Consumer products 5,509 — — — — — — 5,509
Grocery and convenience store distribution — 7,979 — — — — — 7,979
Food and beverage distribution — 5,002 — — — — — 5,002
Auto sales — — 2,675 — — — — 2,675
Other retail and wholesale distribution 818 — 4,265 — — — — 5,083
Service 302 248 1,078 6,596 1,561 — — 9,785
Electricity and natural gas — — — — 4,740 — — 4,740
Total 18,741 13,229 8,066 6,596 6,301 — — 52,933
Other revenues 995 33 1,527 16 239 — 20,458 23,268
$ 19,736 $ 13,262 $ 9,593 $ 6,612 $ 6,540 $ — $ 20,458 $ 76,201
Six months ending June 30, 2022
Manufactured products:
Industrial and commercial products $ 12,074 $ — $ 97 $ — $ — $ — $ — $ 12,171
Building products 11,389 — — — — — — 11,389
Consumer products 10,602 — — — — — — 10,602
Grocery and convenience store distribution — 15,685 — — — — — 15,685
Food and beverage distribution — 9,564 — — — — — 9,564
Auto sales — — 5,202 — — — — 5,202
Other retail and wholesale distribution 1,540 — 8,440 — — — — 9,980
Service 566 462 2,084 12,527 2,673 — — 18,312
Electricity and natural gas — — — — 9,454 — — 9,454
Total 36,171 25,711 15,823 12,527 12,127 — — 102,359
Other revenues 1,950 65 2,861 29 428 — 39,352 44,685
$ 38,121 $ 25,776 $ 18,684 $ 12,556 $ 12,555 $ — $ 39,352 $ 147,044 A summary of the transaction price allocated to the significant unsatisfied remaining performance obligations relating to contracts with expected durations in excess of one year as of June 30, 2023 and the timing of when the performance obligations are expected to be satisfied follows (in millions).
Less than Greater than Total
Electricity, natural gas and fuel $ 3,390 $ 20,764 $ 24,154
Other sales and service contracts 3,377 5,258 8,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3</t>
        </is>
      </c>
    </row>
    <row r="3">
      <c r="A3" s="3" t="inlineStr">
        <is>
          <t>Segment Reporting [Abstract]</t>
        </is>
      </c>
      <c r="B3" s="4" t="inlineStr">
        <is>
          <t xml:space="preserve"> </t>
        </is>
      </c>
    </row>
    <row r="4">
      <c r="A4" s="4" t="inlineStr">
        <is>
          <t>Business segment data</t>
        </is>
      </c>
      <c r="B4" s="4" t="inlineStr">
        <is>
          <t>Note 25.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Travel Centers (“Pilot”) on January 31, 2023. Pilot’s revenues, costs and earnings are included in our Consolidated Financial Statements, and Pilot is considered a reportable segment beginning February 1, 2023. In this presentation, the revenues and pre-tax earnings of the Pilot segment are for the five months ending June 30, 2023. Previously, our earnings from Pilot were determined under the equity method and are included in earnings from equity method investments. Revenues and earnings (loss) before income taxes by segment for the second quarter and first six months of 2023 and 2022 were as follows (in millions).
Second Quarter First Six Months
2023 2022 2023 2022
Revenues of Operating Businesses
Insurance:
Underwriting:
GEICO $ 9,714 $ 9,807 $ 19,340 $ 19,361
Berkshire Hathaway Primary Group 4,233 3,313 8,194 6,431
Berkshire Hathaway Reinsurance Group 6,614 4,961 12,823 9,777
Investment income 2,918 2,284 5,310 3,648
Total insurance 23,479 20,365 45,667 39,217
BNSF 5,828 6,640 11,847 12,608
Berkshire Hathaway Energy (“BHE”) 6,362 6,545 12,813 12,565
Pilot Travel Centers (“Pilot”) 14,754 — 24,262 —
Manufacturing 19,102 19,772 37,391 38,193
McLane 12,883 13,262 25,942 25,777
Service and retailing 10,141 9,617 20,072 18,732
92,549 76,201 177,994 147,092
Reconciliation of segments to consolidated amount
Corporate, eliminations and other ( 46 ) — ( 98 ) ( 48 )
$ 92,503 $ 76,201 $ 177,896 $ 147,044
Second Quarter First Six Months
2023 2022 2023 2022
Earnings (Loss) Before Income Taxes of Operating Businesses
Insurance:
Underwriting:
GEICO $ 514 $ ( 487 ) $ 1,217 $ ( 665 )
Berkshire Hathaway Primary Group 272 242 540 334
Berkshire Hathaway Reinsurance Group 827 1,141 1,058 1,442
Investment income 2,912 2,283 5,297 3,644
Total insurance 4,525 3,179 8,112 4,755
BNSF 1,615 2,151 3,264 3,960
BHE 624 591 847 1,304
Pilot 186 — 322 —
Manufacturing 3,103 3,028 5,714 5,852
McLane 129 76 242 158
Service and retailing 1,262 1,199 2,483 2,334
11,444 10,224 20,984 18,363
Reconciliation of segments to consolidated amount
Investment and derivative gains (losses) 33,061 ( 66,919 ) 67,819 ( 68,897 )
Interest expense, not allocated to segments ( 103 ) ( 100 ) ( 217 ) ( 204 )
Equity method investments 511 204 1,199 543
Corporate, eliminations and other 522 1,283 402 1,844
$ 45,435 $ ( 55,308 ) $ 90,187 $ ( 48,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We adopted Accounting Standards Update 2018-12 “Targeted Improvements to the Accounting for Long-Duration Contracts” (“ASU 2018-12”) as of January 1, 2023, which modifies the accounting, reporting and disclosures related to long-duration insurance contracts, including the measurement of our long-duration life, annuity and health benefit liabilities. ASU 2018-12 was applied retrospectively to contracts in-force beginning as of January 1, 2021 (the “transition date”). As of the transition date, the after-tax impact of changes in cash flow assumptions were recorded in retained earnings and the after-tax effect of changes in discount rate assumptions were recorded in accumulated other comprehensive income. Our Consolidated Financial Statements for the years ending December 31, 2022 and 2021 and as of the January 1, 2021 transition date were revised for the effects of adopting ASU 2018-12. These effects were included in Part II, Item 5 to our Form 10-Q for the period ending March 31, 2023. Beginning as of January 1, 2021, the cash flow assumptions used to measure benefit liabilities are reviewed at least annually, with the effects of assumption changes recorded in earnings. The discount rate assumptions used to measure benefit liabilities are revised each quarterly reporting period with the effects of changes reported in other comprehensive income. Discount rates are based on the prevailing upper-medium grade corporate bond yields (generally single A-rated credit ratings) that reflect the duration characteristics and currency attributes of the liabilities. In measuring benefit liabilities and amortizing capitalized acquisition costs under long-duration insurance contracts, we generally aggregate contracts by issuance year. See Note 16 for disclosures related to our long-duration insurance contracts. A summary of the impacts of adopting ASU 2018-12 on our periodic payment annuity and life and health insurance benefits liabilities as of the January 1, 2021 transition date follows in millions.
Periodic payment Life and health Total
Balance at December 31, 2020, as previously reported $ 10,974 $ 10,642 $ 21,616
Reclassifications to other policyholder liabilities ( 286 ) ( 929 ) ( 1,215 )
Balance at December 31, 2020 after reclassifications 10,688 9,713 20,401
Change in discount rate assumptions 6,553 1,447 8,000
Change in cash flow assumptions ( 117 ) 552 435
Balance as of January 1, 2021 $ 17,124 $ 11,712 $ 28,836 Notes to Consolidated Financial Statements (Continued) Note 2. New accounting pronouncements ( Continued) The reclassifications to other policyholder liabilities are primarily related to certain liabilities arising under our variable annuity guarantee reinsurance contracts. These liabilities are not classified as life, annuity and health insurance benefits liabilities under ASU 2018-12. The effects of adopting ASU 2018-12 on our Consolidated Statements of Earnings and Comprehensive Income for the second quarter and first six months of 2022 follows in millions, except per share amounts.
Second Quarter First Six Months
Previously reported Increase (decrease) As revised Previously reported Increase (decrease) As revised
Revenues:
Insurance premiums earned $ 18,087 $ ( 6 ) $ 18,081 $ 35,579 $ ( 10 ) $ 35,569
Costs and expenses:
Life, annuity and health insurance benefits 1,282 ( 96 ) 1,186 2,605 ( 82 ) 2,523
Insurance underwriting expenses 2,461 ( 84 ) 2,377 5,228 ( 247 ) 4,981
Earnings (loss) before income taxes ( 55,482 ) 174 ( 55,308 ) ( 48,670 ) 319 ( 48,351 )
Income tax expense (benefit) ( 12,106 ) 40 ( 12,066 ) ( 10,879 ) 65 ( 10,814 )
Net earnings (loss) ( 43,376 ) 134 ( 43,242 ) ( 37,791 ) 254 ( 37,537 )
Net earnings (loss) attributable to Berkshire Hathaway shareholders $ ( 43,755 ) $ 134 $ ( 43,621 ) $ ( 38,295 ) $ 254 $ ( 38,041 )
Other comprehensive income:
Foreign currency translation ( 1,751 ) 1 ( 1,750 ) ( 2,067 ) 2 ( 2,065 )
Long-duration insurance contracts — 2,147 2,147 — 4,566 4,566
Other comprehensive income, net ( 1,776 ) 2,148 372 ( 2,180 ) 4,568 2,388
Comprehensive income attributable to Berkshire Hathaway shareholders $ ( 45,502 ) $ 2,282 $ ( 43,220 ) $ ( 40,443 ) $ 4,822 $ ( 35,621 )
Net earnings (loss) per average equivalent Class A share $ ( 29,754 ) $ 91 $ ( 29,663 ) $ ( 26,005 ) $ 173 $ ( 25,832 )
Net earnings (loss) per average equivalent Class B share $ ( 19.84 ) $ 0.06 $ ( 19.78 ) $ ( 17.34 ) $ 0.12 $ ( 17.22 ) In March 2023, the FASB issued Accounting Standards Update 2023-02, “Accounting for Investments in Tax Credit Structures Using the Proportional Amortization Method” (“ASU 2023-02”). ASU 2023-02 permits reporting entities to elect to account for tax equity investments, regardless of the tax credit program from which the income tax credits are received, using the proportional amortization method if certain conditions are met. Currently, the proportional amortization method is limited to certain affordable housing tax credit investments. ASU 2023-02 is effective for fiscal years beginning after December 15, 2023, and is applied either on a retrospective basis beginning as of the earliest period presented or a modified retrospective basis in the period of adoption. We are evaluating the effects of this standard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ummary of effects from adopting ASU 2018-12 on affected line items consolidated statement of earnings and comprehensive income</t>
        </is>
      </c>
      <c r="B4" s="4" t="inlineStr">
        <is>
          <t>The effects of adopting ASU 2018-12 on our Consolidated Statements of Earnings and Comprehensive Income for the second quarter and first six months of 2022 follows in millions, except per share amounts.
Second Quarter First Six Months
Previously reported Increase (decrease) As revised Previously reported Increase (decrease) As revised
Revenues:
Insurance premiums earned $ 18,087 $ ( 6 ) $ 18,081 $ 35,579 $ ( 10 ) $ 35,569
Costs and expenses:
Life, annuity and health insurance benefits 1,282 ( 96 ) 1,186 2,605 ( 82 ) 2,523
Insurance underwriting expenses 2,461 ( 84 ) 2,377 5,228 ( 247 ) 4,981
Earnings (loss) before income taxes ( 55,482 ) 174 ( 55,308 ) ( 48,670 ) 319 ( 48,351 )
Income tax expense (benefit) ( 12,106 ) 40 ( 12,066 ) ( 10,879 ) 65 ( 10,814 )
Net earnings (loss) ( 43,376 ) 134 ( 43,242 ) ( 37,791 ) 254 ( 37,537 )
Net earnings (loss) attributable to Berkshire Hathaway shareholders $ ( 43,755 ) $ 134 $ ( 43,621 ) $ ( 38,295 ) $ 254 $ ( 38,041 )
Other comprehensive income:
Foreign currency translation ( 1,751 ) 1 ( 1,750 ) ( 2,067 ) 2 ( 2,065 )
Long-duration insurance contracts — 2,147 2,147 — 4,566 4,566
Other comprehensive income, net ( 1,776 ) 2,148 372 ( 2,180 ) 4,568 2,388
Comprehensive income attributable to Berkshire Hathaway shareholders $ ( 45,502 ) $ 2,282 $ ( 43,220 ) $ ( 40,443 ) $ 4,822 $ ( 35,621 )
Net earnings (loss) per average equivalent Class A share $ ( 29,754 ) $ 91 $ ( 29,663 ) $ ( 26,005 ) $ 173 $ ( 25,832 )
Net earnings (loss) per average equivalent Class B share $ ( 19.84 ) $ 0.06 $ ( 19.78 ) $ ( 17.34 ) $ 0.12 $ ( 17.22 )</t>
        </is>
      </c>
    </row>
    <row r="5">
      <c r="A5" s="4" t="inlineStr">
        <is>
          <t>Summary of periodic payment annuity and life and health insurance benefits liabilities</t>
        </is>
      </c>
      <c r="B5" s="4" t="inlineStr">
        <is>
          <t xml:space="preserve">A summary of the impacts of adopting ASU 2018-12 on our periodic payment annuity and life and health insurance benefits liabilities as of the January 1, 2021 transition date follows in millions.
Periodic payment Life and health Total
Balance at December 31, 2020, as previously reported $ 10,974 $ 10,642 $ 21,616
Reclassifications to other policyholder liabilities ( 286 ) ( 929 ) ( 1,215 )
Balance at December 31, 2020 after reclassifications 10,688 9,713 20,401
Change in discount rate assumptions 6,553 1,447 8,000
Change in cash flow assumptions ( 117 ) 552 435
Balance as of January 1, 2021 $ 17,124 $ 11,712 $ 28,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ummary of unaudited pro forma consolidated earnings</t>
        </is>
      </c>
      <c r="B4" s="4" t="inlineStr">
        <is>
          <t>ertain unaudited pro forma revenue and consolidated earnings (loss) data for the six months ended June 30, 2022 as if the Alleghany and Pilot acquisitions were consummated on the same terms at the beginning of 2022 follows (in millions, except per share amounts).
June 30, 2022
Revenues $ 188,855
Net earnings (loss) attributable to Berkshire Hathaway shareholders ( 38,169 )
Net earnings (loss) per equivalent Class A common share ( 25,919 )</t>
        </is>
      </c>
    </row>
    <row r="5">
      <c r="A5" s="4" t="inlineStr">
        <is>
          <t>Pilot Travel Centers ("Pilot") [Member]</t>
        </is>
      </c>
      <c r="B5" s="4" t="inlineStr">
        <is>
          <t xml:space="preserve"> </t>
        </is>
      </c>
    </row>
    <row r="6">
      <c r="A6" s="3" t="inlineStr">
        <is>
          <t>Business Acquisition [Line Items]</t>
        </is>
      </c>
      <c r="B6" s="4" t="inlineStr">
        <is>
          <t xml:space="preserve"> </t>
        </is>
      </c>
    </row>
    <row r="7">
      <c r="A7" s="4" t="inlineStr">
        <is>
          <t>Summary of preliminary values of identified assets acquired and liabilities assumed</t>
        </is>
      </c>
      <c r="B7" s="4" t="inlineStr">
        <is>
          <t xml:space="preserve">The preliminary values of Pilot’s assets acquired, liabilities assumed and redeemable noncontrolling interests as of January 31, 2023 are summarized as follows (in millions). The valuations of certain assets and liabilities, including property, plant and equipment, other intangible assets and goodwill, as of the acquisition date have not been finalized and are provisional.
Pilot
Property, plant and equipment $ 8,082
Goodwill and other intangible assets 13,309
Other assets 6,994
Assets acquired $ 28,385
Notes payable $ 5,876
Other liabilities 4,774
Liabilities assumed 10,650
Noncontrolling interests, predominantly redeemable 3,370
Net assets $ 14,365 </t>
        </is>
      </c>
    </row>
    <row r="8">
      <c r="A8" s="4" t="inlineStr">
        <is>
          <t>Alleghany Corporation [Member]</t>
        </is>
      </c>
      <c r="B8" s="4" t="inlineStr">
        <is>
          <t xml:space="preserve"> </t>
        </is>
      </c>
    </row>
    <row r="9">
      <c r="A9" s="3" t="inlineStr">
        <is>
          <t>Business Acquisition [Line Items]</t>
        </is>
      </c>
      <c r="B9" s="4" t="inlineStr">
        <is>
          <t xml:space="preserve"> </t>
        </is>
      </c>
    </row>
    <row r="10">
      <c r="A10" s="4" t="inlineStr">
        <is>
          <t>Summary of preliminary values of identified assets acquired and liabilities assumed</t>
        </is>
      </c>
      <c r="B10" s="4" t="inlineStr">
        <is>
          <t>A summary of the values of the Alleghany assets acquired and liabilities assumed as of October 19, 2022 follows (in millions).
Alleghany
Cash, cash equivalents and U.S. Treasury Bills $ 3,762
Investments in fixed maturity and equity securities 15,982
Loans and other receivables 5,650
Goodwill 3,900
Other intangible assets 2,659
Other assets 3,637
Assets acquired $ 35,590
Unpaid losses and loss adjustment expenses $ 15,080
Unearned premiums 3,536
Notes payable 2,169
Other liabilities 3,300
Liabilities assumed 24,085
Net assets $ 11,505 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s of June 30, 2023 and December 31, 2022 are summarized by type below (in millions).
Amortized Unrealized Unrealized Fair
June 30, 2023
U.S. Treasury, U.S. government corporations and agencies $ 9,242 $ 2 $ ( 192 ) $ 9,052
Foreign governments 11,571 70 ( 160 ) 11,481
Corporate bonds 1,333 228 ( 7 ) 1,554
Other 250 20 ( 4 ) 266
$ 22,396 $ 320 $ ( 363 ) $ 22,353
December 31, 2022
U.S. Treasury, U.S. government corporations and agencies $ 10,039 $ 12 $ ( 249 ) $ 9,802
Foreign governments 10,454 50 ( 177 ) 10,327
Corporate bonds 1,945 256 ( 6 ) 2,195
Other 2,735 77 ( 8 ) 2,804
$ 25,173 $ 395 $ ( 440 ) $ 25,128 </t>
        </is>
      </c>
    </row>
    <row r="5">
      <c r="A5" s="4" t="inlineStr">
        <is>
          <t>Schedule of amortized cost and estimated fair value of securities with fixed maturities</t>
        </is>
      </c>
      <c r="B5" s="4" t="inlineStr">
        <is>
          <t xml:space="preserve"> The amortized cost and estimated fair value of fixed maturity securities at June 30, 2023 are summarized below by contractual maturity dates. Amounts are in millions. Actual maturities may differ from contractual maturities due to prepayment rights held by issuers.
Due in one Due after one Due after five Due after Mortgage- Total
Amortized cost $ 15,632 $ 5,748 $ 708 $ 136 $ 172 $ 22,396
Fair value 15,452 5,654 916 145 186 22,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s of June 30, 2023 and December 31, 2022 are summarized as follows (in millions).
Cost Basis Net Unrealized Fair Value
June 30, 2023*
Banks, insurance and finance $ 23,547 $ 43,056 $ 66,603
Consumer products 36,550 169,760 206,310
Commercial, industrial and other 55,560 24,936 80,496
$ 115,657 $ 237,752 $ 353,409 —————— * Approximately 78 % of the aggregate fair value was concentrated in five companies (American Express Company – $ 26.4 billion; Apple Inc. – $ 177.6 billion; Bank of America Corporation – $ 29.6 billion; The Coca-Cola Company – $ 24.1 billion and Chevron Corporation – $ 19.4 billion).
Cost Basis Net Unrealized Fair Value
December 31, 2022*
Banks, insurance and finance $ 25,893 $ 43,663 $ 69,556
Consumer products 40,508 112,384 152,892
Commercial, industrial and other 65,209 21,136 86,345
$ 131,610 $ 177,183 $ 308,793 —————— *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ing revenues</t>
        </is>
      </c>
      <c r="C4" s="6" t="n">
        <v>2079</v>
      </c>
      <c r="D4" s="6" t="n">
        <v>1887</v>
      </c>
      <c r="E4" s="6" t="n">
        <v>4123</v>
      </c>
      <c r="F4" s="6" t="n">
        <v>3559</v>
      </c>
    </row>
    <row r="5">
      <c r="A5" s="4" t="inlineStr">
        <is>
          <t>Total revenues</t>
        </is>
      </c>
      <c r="C5" s="5" t="n">
        <v>92503</v>
      </c>
      <c r="D5" s="5" t="n">
        <v>76201</v>
      </c>
      <c r="E5" s="5" t="n">
        <v>177896</v>
      </c>
      <c r="F5" s="5" t="n">
        <v>147044</v>
      </c>
    </row>
    <row r="6">
      <c r="A6" s="4" t="inlineStr">
        <is>
          <t>Investment and derivative contract gains (losses)</t>
        </is>
      </c>
      <c r="C6" s="5" t="n">
        <v>33061</v>
      </c>
      <c r="D6" s="5" t="n">
        <v>-66919</v>
      </c>
      <c r="E6" s="5" t="n">
        <v>67819</v>
      </c>
      <c r="F6" s="5" t="n">
        <v>-68897</v>
      </c>
    </row>
    <row r="7">
      <c r="A7" s="3" t="inlineStr">
        <is>
          <t>Costs and expenses:</t>
        </is>
      </c>
      <c r="C7" s="4" t="inlineStr">
        <is>
          <t xml:space="preserve"> </t>
        </is>
      </c>
      <c r="D7" s="4" t="inlineStr">
        <is>
          <t xml:space="preserve"> </t>
        </is>
      </c>
      <c r="E7" s="4" t="inlineStr">
        <is>
          <t xml:space="preserve"> </t>
        </is>
      </c>
      <c r="F7" s="4" t="inlineStr">
        <is>
          <t xml:space="preserve"> </t>
        </is>
      </c>
    </row>
    <row r="8">
      <c r="A8" s="4" t="inlineStr">
        <is>
          <t>Total costs and expenses</t>
        </is>
      </c>
      <c r="C8" s="5" t="n">
        <v>80640</v>
      </c>
      <c r="D8" s="5" t="n">
        <v>64794</v>
      </c>
      <c r="E8" s="5" t="n">
        <v>156727</v>
      </c>
      <c r="F8" s="5" t="n">
        <v>127041</v>
      </c>
    </row>
    <row r="9">
      <c r="A9" s="4" t="inlineStr">
        <is>
          <t>Earnings (loss) before income taxes and equity method earnings</t>
        </is>
      </c>
      <c r="C9" s="5" t="n">
        <v>44924</v>
      </c>
      <c r="D9" s="5" t="n">
        <v>-55512</v>
      </c>
      <c r="E9" s="5" t="n">
        <v>88988</v>
      </c>
      <c r="F9" s="5" t="n">
        <v>-48894</v>
      </c>
    </row>
    <row r="10">
      <c r="A10" s="4" t="inlineStr">
        <is>
          <t>Equity method earnings</t>
        </is>
      </c>
      <c r="C10" s="5" t="n">
        <v>511</v>
      </c>
      <c r="D10" s="5" t="n">
        <v>204</v>
      </c>
      <c r="E10" s="5" t="n">
        <v>1199</v>
      </c>
      <c r="F10" s="5" t="n">
        <v>543</v>
      </c>
    </row>
    <row r="11">
      <c r="A11" s="4" t="inlineStr">
        <is>
          <t>Earnings (loss) before income taxes</t>
        </is>
      </c>
      <c r="C11" s="5" t="n">
        <v>45435</v>
      </c>
      <c r="D11" s="5" t="n">
        <v>-55308</v>
      </c>
      <c r="E11" s="5" t="n">
        <v>90187</v>
      </c>
      <c r="F11" s="5" t="n">
        <v>-48351</v>
      </c>
    </row>
    <row r="12">
      <c r="A12" s="4" t="inlineStr">
        <is>
          <t>Income tax expense (benefit)</t>
        </is>
      </c>
      <c r="C12" s="5" t="n">
        <v>9236</v>
      </c>
      <c r="D12" s="5" t="n">
        <v>-12066</v>
      </c>
      <c r="E12" s="5" t="n">
        <v>18231</v>
      </c>
      <c r="F12" s="5" t="n">
        <v>-10814</v>
      </c>
    </row>
    <row r="13">
      <c r="A13" s="4" t="inlineStr">
        <is>
          <t>Net earnings (loss)</t>
        </is>
      </c>
      <c r="C13" s="5" t="n">
        <v>36199</v>
      </c>
      <c r="D13" s="5" t="n">
        <v>-43242</v>
      </c>
      <c r="E13" s="5" t="n">
        <v>71956</v>
      </c>
      <c r="F13" s="5" t="n">
        <v>-37537</v>
      </c>
    </row>
    <row r="14">
      <c r="A14" s="4" t="inlineStr">
        <is>
          <t>Earnings attributable to noncontrolling interests</t>
        </is>
      </c>
      <c r="C14" s="5" t="n">
        <v>287</v>
      </c>
      <c r="D14" s="5" t="n">
        <v>379</v>
      </c>
      <c r="E14" s="5" t="n">
        <v>540</v>
      </c>
      <c r="F14" s="5" t="n">
        <v>504</v>
      </c>
    </row>
    <row r="15">
      <c r="A15" s="4" t="inlineStr">
        <is>
          <t>Net earnings (loss) attributable to Berkshire Hathaway shareholders</t>
        </is>
      </c>
      <c r="C15" s="6" t="n">
        <v>35912</v>
      </c>
      <c r="D15" s="6" t="n">
        <v>-43621</v>
      </c>
      <c r="E15" s="6" t="n">
        <v>71416</v>
      </c>
      <c r="F15" s="6" t="n">
        <v>-38041</v>
      </c>
    </row>
    <row r="16">
      <c r="A16" s="4" t="inlineStr">
        <is>
          <t>Equivalent Class A [Member]</t>
        </is>
      </c>
      <c r="C16" s="4" t="inlineStr">
        <is>
          <t xml:space="preserve"> </t>
        </is>
      </c>
      <c r="D16" s="4" t="inlineStr">
        <is>
          <t xml:space="preserve"> </t>
        </is>
      </c>
      <c r="E16" s="4" t="inlineStr">
        <is>
          <t xml:space="preserve"> </t>
        </is>
      </c>
      <c r="F16" s="4" t="inlineStr">
        <is>
          <t xml:space="preserve"> </t>
        </is>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Net earnings (loss) per average equivalent</t>
        </is>
      </c>
      <c r="C18" s="6" t="n">
        <v>24775</v>
      </c>
      <c r="D18" s="6" t="n">
        <v>-29663</v>
      </c>
      <c r="E18" s="6" t="n">
        <v>49152</v>
      </c>
      <c r="F18" s="6" t="n">
        <v>-25832</v>
      </c>
    </row>
    <row r="19">
      <c r="A19" s="4" t="inlineStr">
        <is>
          <t>Average equivalent shares outstanding</t>
        </is>
      </c>
      <c r="C19" s="5" t="n">
        <v>1449542</v>
      </c>
      <c r="D19" s="5" t="n">
        <v>1470577</v>
      </c>
      <c r="E19" s="5" t="n">
        <v>1452971</v>
      </c>
      <c r="F19" s="5" t="n">
        <v>1472628</v>
      </c>
    </row>
    <row r="20">
      <c r="A20" s="4" t="inlineStr">
        <is>
          <t>Equivalent Class B [Member]</t>
        </is>
      </c>
      <c r="C20" s="4" t="inlineStr">
        <is>
          <t xml:space="preserve"> </t>
        </is>
      </c>
      <c r="D20" s="4" t="inlineStr">
        <is>
          <t xml:space="preserve"> </t>
        </is>
      </c>
      <c r="E20" s="4" t="inlineStr">
        <is>
          <t xml:space="preserve"> </t>
        </is>
      </c>
      <c r="F20" s="4" t="inlineStr">
        <is>
          <t xml:space="preserve"> </t>
        </is>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Net earnings (loss) per average equivalent</t>
        </is>
      </c>
      <c r="B22" s="4" t="inlineStr">
        <is>
          <t>[1]</t>
        </is>
      </c>
      <c r="C22" s="8" t="n">
        <v>16.52</v>
      </c>
      <c r="D22" s="8" t="n">
        <v>-19.78</v>
      </c>
      <c r="E22" s="8" t="n">
        <v>32.77</v>
      </c>
      <c r="F22" s="8" t="n">
        <v>-17.22</v>
      </c>
    </row>
    <row r="23">
      <c r="A23" s="4" t="inlineStr">
        <is>
          <t>Average equivalent shares outstanding</t>
        </is>
      </c>
      <c r="C23" s="5" t="n">
        <v>2174313670</v>
      </c>
      <c r="D23" s="5" t="n">
        <v>2205865262</v>
      </c>
      <c r="E23" s="5" t="n">
        <v>2179456816</v>
      </c>
      <c r="F23" s="5" t="n">
        <v>2208942539</v>
      </c>
    </row>
    <row r="24">
      <c r="A24" s="4" t="inlineStr">
        <is>
          <t>Insurance and Other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Insurance premiums earned</t>
        </is>
      </c>
      <c r="C26" s="6" t="n">
        <v>20561</v>
      </c>
      <c r="D26" s="6" t="n">
        <v>18081</v>
      </c>
      <c r="E26" s="6" t="n">
        <v>40357</v>
      </c>
      <c r="F26" s="6" t="n">
        <v>35569</v>
      </c>
    </row>
    <row r="27">
      <c r="A27" s="4" t="inlineStr">
        <is>
          <t>Sales and service revenues</t>
        </is>
      </c>
      <c r="C27" s="5" t="n">
        <v>39126</v>
      </c>
      <c r="D27" s="5" t="n">
        <v>40220</v>
      </c>
      <c r="E27" s="5" t="n">
        <v>77514</v>
      </c>
      <c r="F27" s="5" t="n">
        <v>78082</v>
      </c>
    </row>
    <row r="28">
      <c r="A28" s="4" t="inlineStr">
        <is>
          <t>Leasing revenues</t>
        </is>
      </c>
      <c r="C28" s="5" t="n">
        <v>2079</v>
      </c>
      <c r="D28" s="5" t="n">
        <v>1887</v>
      </c>
      <c r="E28" s="5" t="n">
        <v>4123</v>
      </c>
      <c r="F28" s="5" t="n">
        <v>3559</v>
      </c>
    </row>
    <row r="29">
      <c r="A29" s="4" t="inlineStr">
        <is>
          <t>Interest, dividend and other investment income</t>
        </is>
      </c>
      <c r="C29" s="5" t="n">
        <v>3846</v>
      </c>
      <c r="D29" s="5" t="n">
        <v>2861</v>
      </c>
      <c r="E29" s="5" t="n">
        <v>7075</v>
      </c>
      <c r="F29" s="5" t="n">
        <v>4723</v>
      </c>
    </row>
    <row r="30">
      <c r="A30" s="4" t="inlineStr">
        <is>
          <t>Total revenues</t>
        </is>
      </c>
      <c r="C30" s="5" t="n">
        <v>65612</v>
      </c>
      <c r="D30" s="5" t="n">
        <v>63049</v>
      </c>
      <c r="E30" s="5" t="n">
        <v>129069</v>
      </c>
      <c r="F30" s="5" t="n">
        <v>121933</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Insurance losses and loss adjustment expenses</t>
        </is>
      </c>
      <c r="C32" s="5" t="n">
        <v>14089</v>
      </c>
      <c r="D32" s="5" t="n">
        <v>13620</v>
      </c>
      <c r="E32" s="5" t="n">
        <v>28310</v>
      </c>
      <c r="F32" s="5" t="n">
        <v>26952</v>
      </c>
    </row>
    <row r="33">
      <c r="A33" s="4" t="inlineStr">
        <is>
          <t>Life, annuity and health insurance benefits</t>
        </is>
      </c>
      <c r="C33" s="5" t="n">
        <v>1128</v>
      </c>
      <c r="D33" s="5" t="n">
        <v>1186</v>
      </c>
      <c r="E33" s="5" t="n">
        <v>1913</v>
      </c>
      <c r="F33" s="5" t="n">
        <v>2523</v>
      </c>
    </row>
    <row r="34">
      <c r="A34" s="4" t="inlineStr">
        <is>
          <t>Insurance underwriting expenses</t>
        </is>
      </c>
      <c r="C34" s="5" t="n">
        <v>3729</v>
      </c>
      <c r="D34" s="5" t="n">
        <v>2377</v>
      </c>
      <c r="E34" s="5" t="n">
        <v>7316</v>
      </c>
      <c r="F34" s="5" t="n">
        <v>4981</v>
      </c>
    </row>
    <row r="35">
      <c r="A35" s="4" t="inlineStr">
        <is>
          <t>Cost of sales and services</t>
        </is>
      </c>
      <c r="C35" s="5" t="n">
        <v>30621</v>
      </c>
      <c r="D35" s="5" t="n">
        <v>31633</v>
      </c>
      <c r="E35" s="5" t="n">
        <v>60940</v>
      </c>
      <c r="F35" s="5" t="n">
        <v>61418</v>
      </c>
    </row>
    <row r="36">
      <c r="A36" s="4" t="inlineStr">
        <is>
          <t>Cost of leasing</t>
        </is>
      </c>
      <c r="C36" s="5" t="n">
        <v>1457</v>
      </c>
      <c r="D36" s="5" t="n">
        <v>1498</v>
      </c>
      <c r="E36" s="5" t="n">
        <v>2934</v>
      </c>
      <c r="F36" s="5" t="n">
        <v>2730</v>
      </c>
    </row>
    <row r="37">
      <c r="A37" s="4" t="inlineStr">
        <is>
          <t>Selling, general and administrative expenses</t>
        </is>
      </c>
      <c r="C37" s="5" t="n">
        <v>5005</v>
      </c>
      <c r="D37" s="5" t="n">
        <v>3762</v>
      </c>
      <c r="E37" s="5" t="n">
        <v>10607</v>
      </c>
      <c r="F37" s="5" t="n">
        <v>8013</v>
      </c>
    </row>
    <row r="38">
      <c r="A38" s="4" t="inlineStr">
        <is>
          <t>Interest expense</t>
        </is>
      </c>
      <c r="C38" s="5" t="n">
        <v>314</v>
      </c>
      <c r="D38" s="5" t="n">
        <v>302</v>
      </c>
      <c r="E38" s="5" t="n">
        <v>642</v>
      </c>
      <c r="F38" s="5" t="n">
        <v>566</v>
      </c>
    </row>
    <row r="39">
      <c r="A39" s="4" t="inlineStr">
        <is>
          <t>Total costs and expenses</t>
        </is>
      </c>
      <c r="C39" s="5" t="n">
        <v>56343</v>
      </c>
      <c r="D39" s="5" t="n">
        <v>54378</v>
      </c>
      <c r="E39" s="5" t="n">
        <v>112662</v>
      </c>
      <c r="F39" s="5" t="n">
        <v>107183</v>
      </c>
    </row>
    <row r="40">
      <c r="A40" s="4" t="inlineStr">
        <is>
          <t>Railroad, Utilities and Energ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Freight rail transportation revenues</t>
        </is>
      </c>
      <c r="C42" s="5" t="n">
        <v>5808</v>
      </c>
      <c r="D42" s="5" t="n">
        <v>6612</v>
      </c>
      <c r="E42" s="5" t="n">
        <v>11809</v>
      </c>
      <c r="F42" s="5" t="n">
        <v>12556</v>
      </c>
    </row>
    <row r="43">
      <c r="A43" s="4" t="inlineStr">
        <is>
          <t>Utility and energy operating revenues</t>
        </is>
      </c>
      <c r="C43" s="5" t="n">
        <v>19593</v>
      </c>
      <c r="D43" s="5" t="n">
        <v>4935</v>
      </c>
      <c r="E43" s="5" t="n">
        <v>34510</v>
      </c>
      <c r="F43" s="5" t="n">
        <v>9753</v>
      </c>
    </row>
    <row r="44">
      <c r="A44" s="4" t="inlineStr">
        <is>
          <t>Service revenues and other income</t>
        </is>
      </c>
      <c r="C44" s="5" t="n">
        <v>1490</v>
      </c>
      <c r="D44" s="5" t="n">
        <v>1605</v>
      </c>
      <c r="E44" s="5" t="n">
        <v>2508</v>
      </c>
      <c r="F44" s="5" t="n">
        <v>2802</v>
      </c>
    </row>
    <row r="45">
      <c r="A45" s="4" t="inlineStr">
        <is>
          <t>Total revenues</t>
        </is>
      </c>
      <c r="C45" s="5" t="n">
        <v>26891</v>
      </c>
      <c r="D45" s="5" t="n">
        <v>13152</v>
      </c>
      <c r="E45" s="5" t="n">
        <v>48827</v>
      </c>
      <c r="F45" s="5" t="n">
        <v>25111</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Freight rail transportation expenses</t>
        </is>
      </c>
      <c r="C47" s="5" t="n">
        <v>4014</v>
      </c>
      <c r="D47" s="5" t="n">
        <v>4260</v>
      </c>
      <c r="E47" s="5" t="n">
        <v>8175</v>
      </c>
      <c r="F47" s="5" t="n">
        <v>8185</v>
      </c>
    </row>
    <row r="48">
      <c r="A48" s="4" t="inlineStr">
        <is>
          <t>Utilities and energy cost of sales and other expenses</t>
        </is>
      </c>
      <c r="C48" s="5" t="n">
        <v>18159</v>
      </c>
      <c r="D48" s="5" t="n">
        <v>3844</v>
      </c>
      <c r="E48" s="5" t="n">
        <v>32005</v>
      </c>
      <c r="F48" s="5" t="n">
        <v>7435</v>
      </c>
    </row>
    <row r="49">
      <c r="A49" s="4" t="inlineStr">
        <is>
          <t>Other expenses</t>
        </is>
      </c>
      <c r="C49" s="5" t="n">
        <v>1189</v>
      </c>
      <c r="D49" s="5" t="n">
        <v>1527</v>
      </c>
      <c r="E49" s="5" t="n">
        <v>2060</v>
      </c>
      <c r="F49" s="5" t="n">
        <v>2683</v>
      </c>
    </row>
    <row r="50">
      <c r="A50" s="4" t="inlineStr">
        <is>
          <t>Interest expense</t>
        </is>
      </c>
      <c r="C50" s="5" t="n">
        <v>935</v>
      </c>
      <c r="D50" s="5" t="n">
        <v>785</v>
      </c>
      <c r="E50" s="5" t="n">
        <v>1825</v>
      </c>
      <c r="F50" s="5" t="n">
        <v>1555</v>
      </c>
    </row>
    <row r="51">
      <c r="A51" s="4" t="inlineStr">
        <is>
          <t>Total costs and expenses</t>
        </is>
      </c>
      <c r="C51" s="6" t="n">
        <v>24297</v>
      </c>
      <c r="D51" s="6" t="n">
        <v>10416</v>
      </c>
      <c r="E51" s="6" t="n">
        <v>44065</v>
      </c>
      <c r="F51" s="6" t="n">
        <v>19858</v>
      </c>
    </row>
    <row r="52"/>
    <row r="53">
      <c r="A53" s="4" t="inlineStr">
        <is>
          <t>[1] Class B shares are economically equivalent to one-fifteen-hundredth of a Class A share. Accordingly, net earnings per average equivalent Class B share outstanding is equal to one-fifteen-hundredth of the equivalent Class A amount. See Note 19.</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common stock of Kraft Heinz and Occidental are publicly traded. The fair values and our carrying values of these investments in addition to the carrying values of our other significant equity method investments are summarized as follows (in millions). We evaluated our investments in Kraft Heinz and Occidental for other-than-temporary impairment as of June 30, 2023, and based on the prevailing facts and circumstances, concluded the recognition of an impairment charge in earnings was not required.
Carrying Value Fair Value
June 30, December 31, June 30, December 31,
Kraft Heinz $ 13,199 $ 12,937 $ 11,553 $ 13,249
Occidental 13,861 11,484 13,179 12,242
Other 433 3,629
$ 27,493 $ 28,050 </t>
        </is>
      </c>
    </row>
    <row r="5">
      <c r="A5" s="4" t="inlineStr">
        <is>
          <t>Summary of earnings and distributions received from equity method investments</t>
        </is>
      </c>
      <c r="B5" s="4" t="inlineStr">
        <is>
          <t xml:space="preserve">Equity in Earnings Distributions Received
Second Quarter First Six Months Second Quarter First Six Months
2023 2022 2023 2022 2023 2022 2023 2022
Kraft Heinz $ 265 $ 71 $ 487 $ 277 $ 130 $ 130 $ 260 $ 260
Occidental 234 — 604 — 36 — 61 —
Other 12 133 108 266 21 88 21 90
$ 511 $ 204 $ 1,199 $ 543 $ 187 $ 218 $ 342 $ 350 </t>
        </is>
      </c>
    </row>
    <row r="6">
      <c r="A6" s="4" t="inlineStr">
        <is>
          <t>Summarized unaudited financial information of Kraft Heinz</t>
        </is>
      </c>
      <c r="B6" s="4" t="inlineStr">
        <is>
          <t xml:space="preserve">Summarized consolidated financial information of Kraft Heinz follows (in millions).
July 1, December 31,
Assets $ 90,956 $ 90,513
Liabilities 40,942 41,643
Second Quarter First Six Months
2023 2022 2023 2022
Sales $ 6,721 $ 6,554 $ 13,210 $ 12,599
Net earnings attributable to Kraft Heinz common shareholders 1,000 265 1,836 1,041 Summarized consolidated financial information of Occidental follows (in millions).
March 31, December 31,
Assets $ 71,600 $ 72,609
Liabilities 42,041 42,524
Quarter ending Six months ending
Total revenues and other income $ 7,258 $ 15,584
Net earnings attributable to Occidental common shareholders 983 2,7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and derivative contract gains (loss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 and derivative gains (losses)</t>
        </is>
      </c>
      <c r="B4" s="4" t="inlineStr">
        <is>
          <t>Investment and derivative contract gains (losses) in the second quarter and first six months of 2023 and 2022 are summarized as follows (in millions).
Second Quarter First Six Months
2023 2022 2023 2022
Investment gains (losses):
Equity securities:
Change in unrealized investment gains (losses) during the period on $ 33,046 $ ( 66,860 ) $ 63,763 $ ( 68,548 )
Investment gains on securities sold during the period 31 32 1,001 34
33,077 ( 66,828 ) 64,764 ( 68,514 )
Fixed maturity securities:
Gross realized gains 8 6 132 12
Gross realized losses ( 25 ) ( 27 ) ( 77 ) ( 76 )
Other 1 ( 5 ) 3,000 ( 11 )
Investment gains (losses) 33,061 ( 66,854 ) 67,819 ( 68,589 )
Derivative contract gains (losses) — ( 65 ) — ( 308 )
$ 33,061 $ ( 66,919 ) $ 67,819 $ ( 68,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6 Months Ended</t>
        </is>
      </c>
    </row>
    <row r="2">
      <c r="B2" s="2" t="inlineStr">
        <is>
          <t>Jun. 30, 2023</t>
        </is>
      </c>
    </row>
    <row r="3">
      <c r="A3" s="4" t="inlineStr">
        <is>
          <t>Schedule of receivables</t>
        </is>
      </c>
      <c r="B3" s="4" t="inlineStr">
        <is>
          <t xml:space="preserve">Other receivables are comprised of the following (in millions). Receivables of the railroad, utilities and energy businesses at June 30, 2023 included approximately $ 1.6 billion related to Pilot.
June 30, December 31,
Insurance and other:
Insurance premiums receivable $ 19,700 $ 18,395
Reinsurance recoverables 7,186 7,106
Trade receivables 15,160 14,510
Other 4,204 4,154
Allowances for credit losses ( 660 ) ( 675 )
$ 45,590 $ 43,490
Railroad, utilities and energy:
Trade receivables $ 5,228 $ 4,182
Other 998 754
Allowances for credit losses ( 159 ) ( 141 )
$ 6,067 $ 4,795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June 30, December 31,
Loans and finance receivables before allowances and discounts $ 25,064 $ 24,664
Allowances for credit losses ( 912 ) ( 856 )
Unamortized acquisition discounts and points ( 622 ) ( 600 )
$ 23,530 $ 23,208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the first six months of 2023 and 2022 follow (in millions).
First Six Months
2023 2022
Balance at beginning of year $ 856 $ 765
Provision for credit losses 90 50
Charge-offs, net of recoveries ( 34 ) ( 12 )
Balance at June 30 $ 912 $ 803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June 30, 2023 follows (in millions).
Origination Year
2023 2022 2021 2020 2019 Prior Total
Performing $ 3,273 $ 4,568 $ 3,459 $ 2,694 $ 1,907 $ 7,933 $ 23,834
Non-performing 7 5 10 10 6 44 82
$ 3,280 $ 4,573 $ 3,469 $ 2,704 $ 1,913 $ 7,977 $ 23,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Receivables of the railroad, utilities and energy businesses at June 30, 2023 included approximately $ 1.6 billion related to Pilot.
June 30, December 31,
Insurance and other:
Insurance premiums receivable $ 19,700 $ 18,395
Reinsurance recoverables 7,186 7,106
Trade receivables 15,160 14,510
Other 4,204 4,154
Allowances for credit losses ( 660 ) ( 675 )
$ 45,590 $ 43,490
Railroad, utilities and energy:
Trade receivables $ 5,228 $ 4,182
Other 998 754
Allowances for credit losses ( 159 ) ( 141 )
$ 6,067 $ 4,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June 30, December 31,
Raw materials $ 6,395 $ 6,381
Work in process and other 3,532 3,464
Finished manufactured goods 5,545 5,739
Goods acquired for resale 9,823 9,782
$ 25,295 $ 25,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6 Months Ended</t>
        </is>
      </c>
    </row>
    <row r="2">
      <c r="B2" s="2" t="inlineStr">
        <is>
          <t>Jun. 30, 2023</t>
        </is>
      </c>
    </row>
    <row r="3">
      <c r="A3" s="4" t="inlineStr">
        <is>
          <t>Schedule of depreciation expense</t>
        </is>
      </c>
      <c r="B3" s="4" t="inlineStr">
        <is>
          <t xml:space="preserve">Depreciation expense for the first six months of 2023 and 2022 is summarized below (in millions).
First Six Months
2023 2022
Insurance and other $ 1,158 $ 1,127
Railroad, utilities and energy 3,494 3,091
$ 4,652 $ 4,218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June 30, December 31,
Land, buildings and improvements $ 14,695 $ 14,761
Machinery and equipment 27,464 26,690
Furniture, fixtures and other 5,297 4,847
47,456 46,298
Accumulated depreciation ( 26,043 ) ( 25,185 )
$ 21,413 $ 21,113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ilot are included in land, buildings, improvements and other within the utilities and energy section of the following table.
June 30, December 31,
Railroad:
Land, track structure and other roadway $ 68,885 $ 67,350
Locomotives, freight cars and other equipment 16,051 16,031
Construction in progress 2,009 1,743
86,945 85,124
Accumulated depreciation ( 18,750 ) ( 17,899 )
68,195 67,225
Utilities and energy:
Utility generation, transmission and distribution systems 94,351 92,759
Interstate natural gas pipeline assets 18,605 18,328
Independent power plants and other assets 14,680 14,650
Land, buildings, improvements and other 8,300 —
Construction in progress 7,610 5,357
143,546 131,094
Accumulated depreciation ( 39,994 ) ( 38,051 )
103,552 93,043
$ 171,747 $ 160,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June 30, December 31,
Railcars $ 9,747 $ 9,612
Aircraft 11,438 10,667
Other 5,347 5,212
26,532 25,491
Accumulated depreciation ( 10,504 ) ( 9,907 )
$ 16,028 $ 15,584 </t>
        </is>
      </c>
    </row>
    <row r="5">
      <c r="A5" s="4" t="inlineStr">
        <is>
          <t>Summary of fixed and variable operating lease revenues</t>
        </is>
      </c>
      <c r="B5" s="4" t="inlineStr">
        <is>
          <t xml:space="preserve">Fixed and variable operating lease revenues for the second quarter and first six months of 2023 and 2022 are summarized below (in millions).
Second Quarter First Six Months
2023 2022 2023 2022
Fixed lease revenue $ 1,478 $ 1,264 $ 2,895 $ 2,452
Variable lease revenue 601 623 1,228 1,107
$ 2,079 $ 1,887 $ 4,123 $ 3,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six months of 2023 and for the year ended December 31, 2022 follow (in millions).
June 30, December 31,
Balance at beginning of year $ 78,119 $ 73,875
Business acquisitions 8,413 4,657
Other, including acquisition period remeasurements and foreign currency translation ( 679 ) ( 413 )
Balance at end of period* $ 85,853 $ 78,119 —————— * Net of accumulated goodwill impairm ents of $ 11.0 billion as of June 30, 2023 and December 31, 2022 .</t>
        </is>
      </c>
    </row>
    <row r="5">
      <c r="A5" s="4" t="inlineStr">
        <is>
          <t>Schedule of intangible assets</t>
        </is>
      </c>
      <c r="B5" s="4" t="inlineStr">
        <is>
          <t xml:space="preserve">ther intangible assets are summarized below (in millions). Other intangible assets of the railroad, utilities and energy businesses are included in other assets. The net carrying value of such assets at June 30, 2023 included $ 6.6 billion related to Pilot.
June 30, 2023 December 31, 2022
Gross Accumulated Net Gross Accumulated Net
Insurance and other:
Customer relationships $ 28,276 $ 7,558 $ 20,718 $ 27,765 $ 7,174 $ 20,591
Trademarks and trade names 5,626 838 4,788 5,603 822 4,781
Patents and technology 5,060 3,901 1,159 4,943 3,748 1,195
Other 4,810 1,656 3,154 4,150 1,530 2,620
$ 43,772 $ 13,953 $ 29,819 $ 42,461 $ 13,274 $ 29,187
Railroad, utilities and energy:
Customer relationships and contracts $ 5,334 $ 695 $ 4,639 $ 1,507 $ 541 $ 966
Trademarks and trade names 2,228 51 2,177 217 39 178
Other 1,093 62 1,031 190 42 148
$ 8,655 $ 808 $ 7,847 $ 1,914 $ 622 $ 1,2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A reconciliation of the changes in unpaid losses and loss adjustment expenses (“claim liabilities”), excluding liabilities under retroactive reinsurance contracts (see Note 15), for each of the six-month periods ending June 30, 2023 and 2022 follows (in millions).
2023 2022
Balances at beginning of year:
Gross liabilities $ 107,472 $ 86,664
Reinsurance recoverable on unpaid losses ( 5,025 ) ( 2,960 )
Net liabilities 102,447 83,704
Incurred losses and loss adjustment expenses:
Current accident year 29,827 27,427
Prior accident years ( 1,948 ) ( 887 )
Total 27,879 26,540
Paid losses and loss adjustment expenses:
Current accident year ( 9,968 ) ( 10,085 )
Prior accident years ( 16,664 ) ( 13,820 )
Total ( 26,632 ) ( 23,905 )
Foreign currency effect 267 ( 568 )
Balances at June 30:
Net liabilities 103,961 85,771
Reinsurance recoverable on unpaid losses 5,069 2,789
Gross liabilities $ 109,030 $ 88,5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6 Months Ended</t>
        </is>
      </c>
    </row>
    <row r="2">
      <c r="B2" s="2" t="inlineStr">
        <is>
          <t>Jun. 30, 2023</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and incurred losses and loss adjustment expenses to the amounts recorded in the Consolidated Statements of Earnings for each of the six-month periods ended June 30, 2023 and 2022 follow (in millions).
2023 2022
Balances at beginning of year $ 35,415 $ 37,855
Incurred losses and loss adjustment expenses:
Current year contracts — —
Prior years’ contracts 15 ( 14 )
Total 15 ( 14 )
Paid losses and loss adjustment expenses ( 1,033 ) ( 1,008 )
Foreign currency effect 24 ( 157 )
Balances at June 30 $ 34,421 $ 36,676
Incurred losses and loss adjustment expenses above $ 15 $ ( 14 )
Deferred charge amortization and adjustments 416 426
Incurred losses and loss adjustment expenses included in the Consolidated $ 431 $ 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Jun. 30, 2023</t>
        </is>
      </c>
    </row>
    <row r="2">
      <c r="A2" s="3" t="inlineStr">
        <is>
          <t>Income Statement [Abstract]</t>
        </is>
      </c>
      <c r="B2" s="4" t="inlineStr">
        <is>
          <t xml:space="preserve"> </t>
        </is>
      </c>
    </row>
    <row r="3">
      <c r="A3" s="4" t="inlineStr">
        <is>
          <t>Economic equivalent of Class B share to Class A share</t>
        </is>
      </c>
      <c r="B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6 Months Ended</t>
        </is>
      </c>
    </row>
    <row r="2">
      <c r="B2" s="2" t="inlineStr">
        <is>
          <t>Jun. 30, 2023</t>
        </is>
      </c>
    </row>
    <row r="3">
      <c r="A3" s="3" t="inlineStr">
        <is>
          <t>Insurance [Abstract]</t>
        </is>
      </c>
      <c r="B3" s="4" t="inlineStr">
        <is>
          <t xml:space="preserve"> </t>
        </is>
      </c>
    </row>
    <row r="4">
      <c r="A4" s="4" t="inlineStr">
        <is>
          <t>Summary of life, annuity and health insurance benefits liabilities</t>
        </is>
      </c>
      <c r="B4" s="4" t="inlineStr">
        <is>
          <t xml:space="preserve">A summary of our life, annuity and health insurance benefits liabilities as of June 30, 2023 and 2022, disaggregated for our two primary product categories, periodic payment annuities and life and health insurance, follows (in millions). Other liabilities primarily consist of incurred-but-not-reported claims and claims in the course of settlement.
June 30,
2023 2022
Periodic payment annuities $ 10,820 $ 11,826
Life and health 5,523 5,810
Other liabilities 3,292 3,316
$ 19,635 $ 20,952 </t>
        </is>
      </c>
    </row>
    <row r="5">
      <c r="A5" s="4" t="inlineStr">
        <is>
          <t>Summary of changes in discounted present values of expected future policy benefits and expected future net premiums</t>
        </is>
      </c>
      <c r="B5" s="4" t="inlineStr">
        <is>
          <t xml:space="preserve"> In this context, net premiums represent the portion of expected gross premiums that are required to provide for future policy benefits and variable expenses.
Periodic payment annuities Life and health
2023 2022 2023 2022
Expected future policy benefits:
Balance at beginning of period $ 10,640 $ 16,153 $ 52,008 $ 63,648
Balance at beginning of period at original discount rate 11,549 11,261 63,584 60,133
Impact of cash flow assumption changes — — 10 318
Effect of actual from expected results 2 3 ( 411 ) 248
Change in benefits, net ( 230 ) 85 ( 1,346 ) ( 1,285 )
Interest accrual 266 268 852 807
Foreign currency effect 83 ( 109 ) 100 ( 1,645 )
Ending balance at original discount rate 11,670 11,508 62,789 58,576
Effect of changes in discount rate assumptions ( 850 ) 318 ( 12,741 ) ( 8,191 )
Expected future policy benefits at June 30 $ 10,820 $ 11,826 $ 50,048 $ 50,385
Expected future net premiums:
Balance at beginning of period $ 46,129 $ 55,960
Balance at beginning of period at original discount rate 56,535 53,277
Impact of cash flow assumption changes 18 324
Effect of actual from expected results ( 251 ) 90
Change in premiums, net ( 1,222 ) ( 988 )
Interest accrual 745 701
Foreign currency effect 83 ( 1,550 )
Ending balance at original discount rate 55,908 51,854
Effect of changes in discount rate assumptions ( 11,383 ) ( 7,279 )
Expected future net premiums at June 30 $ 44,525 $ 44,575
Liability for future policy benefits at June 30 $ 10,820 $ 11,826 $ 5,523 $ 5,810
Reinsurance recoverables — — ( 1,549 ) ( 1,650 )
Liability for future policy benefits at June 30, $ 10,820 $ 11,826 $ 3,974 $ 4,160 </t>
        </is>
      </c>
    </row>
    <row r="6">
      <c r="A6" s="4" t="inlineStr">
        <is>
          <t>Summary of undiscounted and discounted expected future gross premiums to be collected and undiscounted expected future benefits for periodic payment annuities and life and health insurance</t>
        </is>
      </c>
      <c r="B6" s="4" t="inlineStr">
        <is>
          <t xml:space="preserve">The undiscounted and discounted expected future gross premiums to be collected and undiscounted expected future benefits for periodic payment annuities and life and health insurance as of June 30, 2023 and 2022 are summarized below (in millions).
Undiscounted expected Discounted expected Undiscounted expected
2023 2022 2023 2022 2023 2022
Periodic payment annuities $ — $ — $ — $ — $ 31,232 $ 31,084
Life and health 108,089 107,647 65,599 64,832 103,012 102,305 </t>
        </is>
      </c>
    </row>
    <row r="7">
      <c r="A7" s="4" t="inlineStr">
        <is>
          <t>Summary of gross premiums earned and net interest expense</t>
        </is>
      </c>
      <c r="B7" s="4" t="inlineStr">
        <is>
          <t xml:space="preserve">Gross premiums earned on long-duration contracts are included in insurance premiums earned and interest expense associated with long-duration insurance contracts is included as a component of life, annuity and health benefits expenses in our Consolidated Statements of Earnings. Gross premiums earned and interest expense for the first six months of 2023 and 2022 were as follows (in millions).
Gross Premiums Interest Expense
2023 2022 2023 2022
Periodic payment annuities $ — $ 337 $ 266 $ 268
Life and health 1,644 1,793 107 106 </t>
        </is>
      </c>
    </row>
    <row r="8">
      <c r="A8" s="4" t="inlineStr">
        <is>
          <t>Summary of weighted average discount rates, interest accretion rates and average contract durations</t>
        </is>
      </c>
      <c r="B8" s="4" t="inlineStr">
        <is>
          <t xml:space="preserve">The weighted average discount rates, interest accretion rates and the average contract durations as of June 30, 2023 and 2022 for periodic payment annuities and life and health insurance are summarized below.
June 30,
2023 2022
Periodic payment annuities
Weighted average discount rate 5.3 % 4.7 %
Weighted average accretion rate 4.8 % 4.9 %
Weighted average duration 18 years 18 years
Life and health
Weighted average discount rate 5.0 % 4.5 %
Weighted average accretion rate 3.3 % 3.3 %
Weighted average duration 14 years 14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6 Months Ended</t>
        </is>
      </c>
    </row>
    <row r="2">
      <c r="B2" s="2" t="inlineStr">
        <is>
          <t>Jun. 30, 2023</t>
        </is>
      </c>
    </row>
    <row r="3">
      <c r="A3" s="4" t="inlineStr">
        <is>
          <t>Schedule of short and long term outstanding debt disclosure</t>
        </is>
      </c>
      <c r="B3" s="4" t="inlineStr">
        <is>
          <t xml:space="preserve">Notes payable and other borrowings of our insurance and other businesses are summarized below (in millions). The weighted average interest rates and maturity date ranges are based on borrowings as of June 30, 2023.
Weighted June 30, December 31,
Insurance and other:
Berkshire Hathaway Inc. (“Berkshire”):
U.S. Dollar denominated due 2025 - 2047 3.5 % $ 3,735 $ 6,231
Euro denominated due 2024 - 2041 1.1 % 6,069 7,344
Japanese Yen denominated due 2024 - 2060 0.7 % 7,850 7,818
Berkshire Hathaway Finance Corporation (“BHFC”):
U.S. Dollar denominated due 2027 - 2052 3.6 % 14,460 14,458
Great Britain Pound denominated due 2039 - 2059 2.5 % 2,186 2,078
Euro denominated due 2030 - 2034 1.8 % 1,358 1,332
Other subsidiary borrowings due 2023 - 2051 4.6 % 4,908 5,967
Subsidiary short-term borrowings 6.6 % 823 1,310
$ 41,389 $ 46,538 </t>
        </is>
      </c>
    </row>
    <row r="4">
      <c r="A4" s="4" t="inlineStr">
        <is>
          <t>Railroad, Utilities and Energy [Member]</t>
        </is>
      </c>
      <c r="B4" s="4" t="inlineStr">
        <is>
          <t xml:space="preserve"> </t>
        </is>
      </c>
    </row>
    <row r="5">
      <c r="A5" s="4" t="inlineStr">
        <is>
          <t>Schedule of short and long term outstanding debt disclosure</t>
        </is>
      </c>
      <c r="B5" s="4" t="inlineStr">
        <is>
          <t xml:space="preserve">Weighted June 30, December 31,
Railroad, utilities and energy:
Berkshire Hathaway Energy Company (“BHE”) and subsidiaries:
BHE senior unsecured debt due 2023 - 2053 4.4 % $ 13,599 $ 13,996
Subsidiary and other debt due 2023 - 2064 4.3 % 38,021 37,639
Short-term borrowings 5.5 % 2,243 1,119
Pilot Travel Centers (“Pilot”) and subsidiaries due 2023 - 2028 7.0 % 5,789 —
Burlington Northern Santa Fe (“BNSF”) and subsidiaries due 2023 - 2097 4.6 % 24,306 23,452
$ 83,958 $ 76,2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as of June 30, 2023 and December 31, 2022,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June 30, 2023
Investments in fixed maturity securities:
U.S. Treasury, U.S. government corporations $ 9,052 $ 9,052 $ 9,017 $ 35 $ —
Foreign governments 11,481 11,481 11,170 311 —
Corporate bonds 1,554 1,554 — 908 646
Other 266 266 — 266 —
Investments in equity securities 353,409 353,409 342,596 11 10,802
Investments in Kraft Heinz &amp; Occidental common stock 27,060 24,732 24,732 — —
Loans and finance receivables 23,530 24,020 — 1,097 22,923
Derivative contract assets (1) 355 355 74 256 25
Derivative contract liabilities (1) 309 309 48 73 188
Notes payable and other borrowings:
Insurance and other 41,389 36,100 — 36,071 29
Railroad, utilities and energy 83,958 77,040 — 77,040 —
December 31, 2022
Investments in fixed maturity securities:
U.S. Treasury, U.S. government corporations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 s (1) 589 589 56 474 59
Derivative contract liabiliti es (1) 242 242 8 122 112
Notes payable and other borrowings:
Insurance and other 46,538 41,961 — 41,061 900
Railroad, utilities and energy 76,206 67,651 — 67,651 —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r the six months ended June 30, 2023 and 2022 follow (in millions).
Balance at Gains (losses) Acquisitions, Transfers out of Balance at
Investments in equity securities :
2023 $ 12,169 $ ( 86 ) $ ( 1,286 ) $ — $ 10,797
2022 11,480 455 — — 11,935 </t>
        </is>
      </c>
    </row>
    <row r="6">
      <c r="A6" s="4" t="inlineStr">
        <is>
          <t>Fair value assets and liabilities measured on recurring basis, unobservable inputs, additional information</t>
        </is>
      </c>
      <c r="B6" s="4" t="inlineStr">
        <is>
          <t>Quantitative information as of June 30, 2023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994 Discounted cash flow Expected duration 6 years
Discounts for liquidity 372 bps
Common stock warrants 1,803 Warrant pricing model Expected duration 6 years
Volatility 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Changes in issued, treasury and outstanding Berkshire common stock</t>
        </is>
      </c>
      <c r="B4" s="4" t="inlineStr">
        <is>
          <t xml:space="preserve">Changes in Berkshire’s issued, treasury and outstanding common stock during the first six months of 2023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2 651,450 ( 59,886 ) 591,564 1,509,969,352 ( 207,715,276 ) 1,302,254,076
Conversions of Class A to ( 9,871 ) — ( 9,871 ) 14,806,500 — 14,806,500
Treasury stock acquired — ( 6,145 ) ( 6,145 ) — ( 9,071,308 ) ( 9,071,308 )
Balances at June 30, 2023 641,579 ( 66,031 ) 575,548 1,524,775,852 ( 216,786,584 ) 1,307,989,2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the six months ending June 30, 2023 and 2022 follows (in millions).
Unrealized Foreign currency translation Long-duration insurance contracts Defined benefit pension plans Other Total
First six months of 2023
Beginning of year as previously reported $ ( 187 ) $ ( 6,140 ) $ — $ ( 552 ) $ 288 $ ( 6,591 )
Adoption of ASU 2018-12 — ( 2 ) 1,541 — — 1,539
Beginning balance as revised ( 187 ) ( 6,142 ) 1,541 ( 552 ) 288 ( 5,052 )
Other comprehensive income 174 592 71 41 ( 66 ) 812
Balance at end of period $ ( 13 ) $ ( 5,550 ) $ 1,612 $ ( 511 ) $ 222 $ ( 4,240 )
First six months of 2022
Beginning of year as previously reported $ 369 $ ( 4,092 ) $ — $ ( 347 ) $ 43 $ ( 4,027 )
Adoption of ASU 2018-12 — — ( 4,096 ) — — ( 4,096 )
Beginning balance as revised 369 ( 4,092 ) ( 4,096 ) ( 347 ) 43 ( 8,123 )
Other comprehensive income ( 352 ) ( 1,969 ) 4,566 27 148 2,420
Balance at end of period $ 17 $ ( 6,061 ) $ 470 $ ( 320 ) $ 191 $ ( 5,7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is presented in the following table (in millions).
First Six Months
2023 2022
Cash paid during the period for:
Income taxes $ 2,962 $ 1,951
Interest:
Insurance and other 725 567
Railroad, utilities and energy 1,857 1,564
Non-cash investing and financing activities:
Liabilities assumed in connection with business acquisitions 10,815 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The following tables summarize customer contract revenues disaggregated by reportable segment and the source of the revenue for the second quarter and first six months of 2023 and 2022 (in millions). Revenues from Pilot in 2023 are for the five months ending June 30, 2023. Other revenues, which are not considered to be revenues from contracts with customers under GAAP, are primarily insurance premiums earned, interest, dividend and other investment income and leasing revenues.
Manufacturing McLane Service BNSF Berkshire Pilot Insurance, Total
Three months ending June 30, 2023
Manufactured products:
Industrial and commercial products $ 7,221 $ — $ 54 $ — $ — $ — $ — $ 7,275
Building products 5,178 — — — — — — 5,178
Consumer products 4,343 — — — — — — 4,343
Grocery and convenience store distribution — 7,535 — — — — — 7,535
Food and beverage distribution — 4,902 — — — — — 4,902
Auto sales — — 2,789 — — — — 2,789
Other retail and wholesale distribution 814 — 4,138 — — 681 — 5,633
Service 347 213 1,390 5,791 1,217 88 — 9,046
Electricity, natural gas and fuel — — — — 4,779 13,903 — 18,682
Total 17,903 12,650 8,371 5,791 5,996 14,672 — 65,383
Other revenues 1,171 47 1,738 17 354 61 23,732 27,120
$ 19,074 $ 12,697 $ 10,109 $ 5,808 $ 6,350 $ 14,733 $ 23,732 $ 92,503
Six months ending June 30, 2023
Manufactured products:
Industrial and commercial products $ 14,450 $ — $ 119 $ — $ — $ — $ — $ 14,569
Building products 9,936 — — — — — — 9,936
Consumer products 8,378 — — — — — — 8,378
Grocery and convenience store distribution — 15,328 — — — — — 15,328
Food and beverage distribution — 9,664 — — — — — 9,664
Auto sales — — 5,354 — — — — 5,354
Other retail and wholesale distribution 1,613 — 8,368 — — 1,103 — 11,084
Service 701 497 2,716 11,776 2,028 109 — 17,827
Electricity, natural gas and fuel — — — — 10,070 22,918 — 32,988
Total 35,078 25,489 16,557 11,776 12,098 24,130 — 125,128
Other revenues 2,261 89 3,454 33 691 99 46,141 52,768
$ 37,339 $ 25,578 $ 20,011 $ 11,809 $ 12,789 $ 24,229 $ 46,141 $ 177,896
Manufacturing McLane Service BNSF Berkshire Pilot Insurance, Total
Three months ending June 30, 2022
Manufactured products:
Industrial and commercial products $ 6,142 $ — $ 48 $ — $ — $ — $ — $ 6,190
Building products 5,970 — — — — — — 5,970
Consumer products 5,509 — — — — — — 5,509
Grocery and convenience store distribution — 7,979 — — — — — 7,979
Food and beverage distribution — 5,002 — — — — — 5,002
Auto sales — — 2,675 — — — — 2,675
Other retail and wholesale distribution 818 — 4,265 — — — — 5,083
Service 302 248 1,078 6,596 1,561 — — 9,785
Electricity and natural gas — — — — 4,740 — — 4,740
Total 18,741 13,229 8,066 6,596 6,301 — — 52,933
Other revenues 995 33 1,527 16 239 — 20,458 23,268
$ 19,736 $ 13,262 $ 9,593 $ 6,612 $ 6,540 $ — $ 20,458 $ 76,201
Six months ending June 30, 2022
Manufactured products:
Industrial and commercial products $ 12,074 $ — $ 97 $ — $ — $ — $ — $ 12,171
Building products 11,389 — — — — — — 11,389
Consumer products 10,602 — — — — — — 10,602
Grocery and convenience store distribution — 15,685 — — — — — 15,685
Food and beverage distribution — 9,564 — — — — — 9,564
Auto sales — — 5,202 — — — — 5,202
Other retail and wholesale distribution 1,540 — 8,440 — — — — 9,980
Service 566 462 2,084 12,527 2,673 — — 18,312
Electricity and natural gas — — — — 9,454 — — 9,454
Total 36,171 25,711 15,823 12,527 12,127 — — 102,359
Other revenues 1,950 65 2,861 29 428 — 39,352 44,685
$ 38,121 $ 25,776 $ 18,684 $ 12,556 $ 12,555 $ — $ 39,352 $ 147,044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ing to contracts with expected durations in excess of one year as of June 30, 2023 and the timing of when the performance obligations are expected to be satisfied follows (in millions).
Less than Greater than Total
Electricity, natural gas and fuel $ 3,390 $ 20,764 $ 24,154
Other sales and service contracts 3,377 5,258 8,6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and earning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Travel Centers (“Pilot”) on January 31, 2023. Pilot’s revenues, costs and earnings are included in our Consolidated Financial Statements, and Pilot is considered a reportable segment beginning February 1, 2023. In this presentation, the revenues and pre-tax earnings of the Pilot segment are for the five months ending June 30, 2023. Previously, our earnings from Pilot were determined under the equity method and are included in earnings from equity method investments. Revenues and earnings (loss) before income taxes by segment for the second quarter and first six months of 2023 and 2022 were as follows (in millions).
Second Quarter First Six Months
2023 2022 2023 2022
Revenues of Operating Businesses
Insurance:
Underwriting:
GEICO $ 9,714 $ 9,807 $ 19,340 $ 19,361
Berkshire Hathaway Primary Group 4,233 3,313 8,194 6,431
Berkshire Hathaway Reinsurance Group 6,614 4,961 12,823 9,777
Investment income 2,918 2,284 5,310 3,648
Total insurance 23,479 20,365 45,667 39,217
BNSF 5,828 6,640 11,847 12,608
Berkshire Hathaway Energy (“BHE”) 6,362 6,545 12,813 12,565
Pilot Travel Centers (“Pilot”) 14,754 — 24,262 —
Manufacturing 19,102 19,772 37,391 38,193
McLane 12,883 13,262 25,942 25,777
Service and retailing 10,141 9,617 20,072 18,732
92,549 76,201 177,994 147,092
Reconciliation of segments to consolidated amount
Corporate, eliminations and other ( 46 ) — ( 98 ) ( 48 )
$ 92,503 $ 76,201 $ 177,896 $ 147,044
Second Quarter First Six Months
2023 2022 2023 2022
Earnings (Loss) Before Income Taxes of Operating Businesses
Insurance:
Underwriting:
GEICO $ 514 $ ( 487 ) $ 1,217 $ ( 665 )
Berkshire Hathaway Primary Group 272 242 540 334
Berkshire Hathaway Reinsurance Group 827 1,141 1,058 1,442
Investment income 2,912 2,283 5,297 3,644
Total insurance 4,525 3,179 8,112 4,755
BNSF 1,615 2,151 3,264 3,960
BHE 624 591 847 1,304
Pilot 186 — 322 —
Manufacturing 3,103 3,028 5,714 5,852
McLane 129 76 242 158
Service and retailing 1,262 1,199 2,483 2,334
11,444 10,224 20,984 18,363
Reconciliation of segments to consolidated amount
Investment and derivative gains (losses) 33,061 ( 66,919 ) 67,819 ( 68,897 )
Interest expense, not allocated to segments ( 103 ) ( 100 ) ( 217 ) ( 204 )
Equity method investments 511 204 1,199 543
Corporate, eliminations and other 522 1,283 402 1,844
$ 45,435 $ ( 55,308 ) $ 90,187 $ ( 48,3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 Summary of periodic payment annuity and life and health Insurance benefits liabilities (Detail) - ASU 2018-12 [Member] - USD ($) $ in Millions</t>
        </is>
      </c>
      <c r="B1" s="2" t="inlineStr">
        <is>
          <t>Jan. 01, 2021</t>
        </is>
      </c>
      <c r="C1" s="2" t="inlineStr">
        <is>
          <t>Dec. 31, 2020</t>
        </is>
      </c>
    </row>
    <row r="2">
      <c r="A2" s="3" t="inlineStr">
        <is>
          <t>Liabilities for Guarantees on Long-Duration Contracts [Line Items]</t>
        </is>
      </c>
      <c r="B2" s="4" t="inlineStr">
        <is>
          <t xml:space="preserve"> </t>
        </is>
      </c>
      <c r="C2" s="4" t="inlineStr">
        <is>
          <t xml:space="preserve"> </t>
        </is>
      </c>
    </row>
    <row r="3">
      <c r="A3" s="4" t="inlineStr">
        <is>
          <t>Reclassifications to Other Policyholder Liabilities</t>
        </is>
      </c>
      <c r="B3" s="4" t="inlineStr">
        <is>
          <t xml:space="preserve"> </t>
        </is>
      </c>
      <c r="C3" s="6" t="n">
        <v>-1215</v>
      </c>
    </row>
    <row r="4">
      <c r="A4" s="4" t="inlineStr">
        <is>
          <t>Balance at December 31, 2020 after reclassifications</t>
        </is>
      </c>
      <c r="B4" s="6" t="n">
        <v>20401</v>
      </c>
      <c r="C4" s="4" t="inlineStr">
        <is>
          <t xml:space="preserve"> </t>
        </is>
      </c>
    </row>
    <row r="5">
      <c r="A5" s="4" t="inlineStr">
        <is>
          <t>Change in discount rate assumptions</t>
        </is>
      </c>
      <c r="B5" s="5" t="n">
        <v>8000</v>
      </c>
      <c r="C5" s="4" t="inlineStr">
        <is>
          <t xml:space="preserve"> </t>
        </is>
      </c>
    </row>
    <row r="6">
      <c r="A6" s="4" t="inlineStr">
        <is>
          <t>Change in cash flow assumptions</t>
        </is>
      </c>
      <c r="B6" s="5" t="n">
        <v>435</v>
      </c>
      <c r="C6" s="4" t="inlineStr">
        <is>
          <t xml:space="preserve"> </t>
        </is>
      </c>
    </row>
    <row r="7">
      <c r="A7" s="4" t="inlineStr">
        <is>
          <t>Balance as of January 1, 2021</t>
        </is>
      </c>
      <c r="B7" s="5" t="n">
        <v>28836</v>
      </c>
      <c r="C7" s="4" t="inlineStr">
        <is>
          <t xml:space="preserve"> </t>
        </is>
      </c>
    </row>
    <row r="8">
      <c r="A8" s="4" t="inlineStr">
        <is>
          <t>Previously Reported [Member]</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Balance at December 31, 2020, as previously reported</t>
        </is>
      </c>
      <c r="B10" s="5" t="n">
        <v>21616</v>
      </c>
      <c r="C10" s="4" t="inlineStr">
        <is>
          <t xml:space="preserve"> </t>
        </is>
      </c>
    </row>
    <row r="11">
      <c r="A11" s="4" t="inlineStr">
        <is>
          <t>Balance as of January 1, 2021</t>
        </is>
      </c>
      <c r="B11" s="4" t="inlineStr">
        <is>
          <t xml:space="preserve"> </t>
        </is>
      </c>
      <c r="C11" s="5" t="n">
        <v>21616</v>
      </c>
    </row>
    <row r="12">
      <c r="A12" s="4" t="inlineStr">
        <is>
          <t>Periodic Payment Annuities [Member]</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Reclassifications to Other Policyholder Liabilities</t>
        </is>
      </c>
      <c r="B14" s="4" t="inlineStr">
        <is>
          <t xml:space="preserve"> </t>
        </is>
      </c>
      <c r="C14" s="5" t="n">
        <v>-286</v>
      </c>
    </row>
    <row r="15">
      <c r="A15" s="4" t="inlineStr">
        <is>
          <t>Balance at December 31, 2020 after reclassifications</t>
        </is>
      </c>
      <c r="B15" s="5" t="n">
        <v>10688</v>
      </c>
      <c r="C15" s="4" t="inlineStr">
        <is>
          <t xml:space="preserve"> </t>
        </is>
      </c>
    </row>
    <row r="16">
      <c r="A16" s="4" t="inlineStr">
        <is>
          <t>Change in discount rate assumptions</t>
        </is>
      </c>
      <c r="B16" s="5" t="n">
        <v>6553</v>
      </c>
      <c r="C16" s="4" t="inlineStr">
        <is>
          <t xml:space="preserve"> </t>
        </is>
      </c>
    </row>
    <row r="17">
      <c r="A17" s="4" t="inlineStr">
        <is>
          <t>Change in cash flow assumptions</t>
        </is>
      </c>
      <c r="B17" s="5" t="n">
        <v>-117</v>
      </c>
      <c r="C17" s="4" t="inlineStr">
        <is>
          <t xml:space="preserve"> </t>
        </is>
      </c>
    </row>
    <row r="18">
      <c r="A18" s="4" t="inlineStr">
        <is>
          <t>Balance as of January 1, 2021</t>
        </is>
      </c>
      <c r="B18" s="5" t="n">
        <v>17124</v>
      </c>
      <c r="C18" s="4" t="inlineStr">
        <is>
          <t xml:space="preserve"> </t>
        </is>
      </c>
    </row>
    <row r="19">
      <c r="A19" s="4" t="inlineStr">
        <is>
          <t>Periodic Payment Annuities [Member] | Previously Reported [Member]</t>
        </is>
      </c>
      <c r="B19" s="4" t="inlineStr">
        <is>
          <t xml:space="preserve"> </t>
        </is>
      </c>
      <c r="C19" s="4" t="inlineStr">
        <is>
          <t xml:space="preserve"> </t>
        </is>
      </c>
    </row>
    <row r="20">
      <c r="A20" s="3" t="inlineStr">
        <is>
          <t>Liabilities for Guarantees on Long-Duration Contracts [Line Items]</t>
        </is>
      </c>
      <c r="B20" s="4" t="inlineStr">
        <is>
          <t xml:space="preserve"> </t>
        </is>
      </c>
      <c r="C20" s="4" t="inlineStr">
        <is>
          <t xml:space="preserve"> </t>
        </is>
      </c>
    </row>
    <row r="21">
      <c r="A21" s="4" t="inlineStr">
        <is>
          <t>Balance at December 31, 2020, as previously reported</t>
        </is>
      </c>
      <c r="B21" s="5" t="n">
        <v>10974</v>
      </c>
      <c r="C21" s="4" t="inlineStr">
        <is>
          <t xml:space="preserve"> </t>
        </is>
      </c>
    </row>
    <row r="22">
      <c r="A22" s="4" t="inlineStr">
        <is>
          <t>Balance as of January 1, 2021</t>
        </is>
      </c>
      <c r="B22" s="4" t="inlineStr">
        <is>
          <t xml:space="preserve"> </t>
        </is>
      </c>
      <c r="C22" s="5" t="n">
        <v>10974</v>
      </c>
    </row>
    <row r="23">
      <c r="A23" s="4" t="inlineStr">
        <is>
          <t>Life and Health [Member]</t>
        </is>
      </c>
      <c r="B23" s="4" t="inlineStr">
        <is>
          <t xml:space="preserve"> </t>
        </is>
      </c>
      <c r="C23" s="4" t="inlineStr">
        <is>
          <t xml:space="preserve"> </t>
        </is>
      </c>
    </row>
    <row r="24">
      <c r="A24" s="3" t="inlineStr">
        <is>
          <t>Liabilities for Guarantees on Long-Duration Contracts [Line Items]</t>
        </is>
      </c>
      <c r="B24" s="4" t="inlineStr">
        <is>
          <t xml:space="preserve"> </t>
        </is>
      </c>
      <c r="C24" s="4" t="inlineStr">
        <is>
          <t xml:space="preserve"> </t>
        </is>
      </c>
    </row>
    <row r="25">
      <c r="A25" s="4" t="inlineStr">
        <is>
          <t>Reclassifications to Other Policyholder Liabilities</t>
        </is>
      </c>
      <c r="B25" s="4" t="inlineStr">
        <is>
          <t xml:space="preserve"> </t>
        </is>
      </c>
      <c r="C25" s="5" t="n">
        <v>-929</v>
      </c>
    </row>
    <row r="26">
      <c r="A26" s="4" t="inlineStr">
        <is>
          <t>Balance at December 31, 2020 after reclassifications</t>
        </is>
      </c>
      <c r="B26" s="5" t="n">
        <v>9713</v>
      </c>
      <c r="C26" s="4" t="inlineStr">
        <is>
          <t xml:space="preserve"> </t>
        </is>
      </c>
    </row>
    <row r="27">
      <c r="A27" s="4" t="inlineStr">
        <is>
          <t>Change in discount rate assumptions</t>
        </is>
      </c>
      <c r="B27" s="5" t="n">
        <v>1447</v>
      </c>
      <c r="C27" s="4" t="inlineStr">
        <is>
          <t xml:space="preserve"> </t>
        </is>
      </c>
    </row>
    <row r="28">
      <c r="A28" s="4" t="inlineStr">
        <is>
          <t>Change in cash flow assumptions</t>
        </is>
      </c>
      <c r="B28" s="5" t="n">
        <v>552</v>
      </c>
      <c r="C28" s="4" t="inlineStr">
        <is>
          <t xml:space="preserve"> </t>
        </is>
      </c>
    </row>
    <row r="29">
      <c r="A29" s="4" t="inlineStr">
        <is>
          <t>Balance as of January 1, 2021</t>
        </is>
      </c>
      <c r="B29" s="5" t="n">
        <v>11712</v>
      </c>
      <c r="C29" s="4" t="inlineStr">
        <is>
          <t xml:space="preserve"> </t>
        </is>
      </c>
    </row>
    <row r="30">
      <c r="A30" s="4" t="inlineStr">
        <is>
          <t>Life and Health [Member] | Previously Reported [Member]</t>
        </is>
      </c>
      <c r="B30" s="4" t="inlineStr">
        <is>
          <t xml:space="preserve"> </t>
        </is>
      </c>
      <c r="C30" s="4" t="inlineStr">
        <is>
          <t xml:space="preserve"> </t>
        </is>
      </c>
    </row>
    <row r="31">
      <c r="A31" s="3" t="inlineStr">
        <is>
          <t>Liabilities for Guarantees on Long-Duration Contracts [Line Items]</t>
        </is>
      </c>
      <c r="B31" s="4" t="inlineStr">
        <is>
          <t xml:space="preserve"> </t>
        </is>
      </c>
      <c r="C31" s="4" t="inlineStr">
        <is>
          <t xml:space="preserve"> </t>
        </is>
      </c>
    </row>
    <row r="32">
      <c r="A32" s="4" t="inlineStr">
        <is>
          <t>Balance at December 31, 2020, as previously reported</t>
        </is>
      </c>
      <c r="B32" s="6" t="n">
        <v>10642</v>
      </c>
      <c r="C32" s="4" t="inlineStr">
        <is>
          <t xml:space="preserve"> </t>
        </is>
      </c>
    </row>
    <row r="33">
      <c r="A33" s="4" t="inlineStr">
        <is>
          <t>Balance as of January 1, 2021</t>
        </is>
      </c>
      <c r="B33" s="4" t="inlineStr">
        <is>
          <t xml:space="preserve"> </t>
        </is>
      </c>
      <c r="C33" s="6" t="n">
        <v>10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w accounting pronouncements - Summary of effects from adopting ASU 2018-12 on affected line items consolidated statement of earnings and comprehensive income (Details) - USD ($) $ / shares in Units, $ in Million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Costs and Expens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loss) before income taxes</t>
        </is>
      </c>
      <c r="C4" s="6" t="n">
        <v>45435</v>
      </c>
      <c r="D4" s="4" t="inlineStr">
        <is>
          <t xml:space="preserve"> </t>
        </is>
      </c>
      <c r="E4" s="6" t="n">
        <v>-55308</v>
      </c>
      <c r="F4" s="4" t="inlineStr">
        <is>
          <t xml:space="preserve"> </t>
        </is>
      </c>
      <c r="G4" s="6" t="n">
        <v>90187</v>
      </c>
      <c r="H4" s="6" t="n">
        <v>-48351</v>
      </c>
    </row>
    <row r="5">
      <c r="A5" s="4" t="inlineStr">
        <is>
          <t>Income Tax Expense (Benefit)</t>
        </is>
      </c>
      <c r="C5" s="5" t="n">
        <v>9236</v>
      </c>
      <c r="D5" s="4" t="inlineStr">
        <is>
          <t xml:space="preserve"> </t>
        </is>
      </c>
      <c r="E5" s="5" t="n">
        <v>-12066</v>
      </c>
      <c r="F5" s="4" t="inlineStr">
        <is>
          <t xml:space="preserve"> </t>
        </is>
      </c>
      <c r="G5" s="5" t="n">
        <v>18231</v>
      </c>
      <c r="H5" s="5" t="n">
        <v>-10814</v>
      </c>
    </row>
    <row r="6">
      <c r="A6" s="4" t="inlineStr">
        <is>
          <t>Net earnings (loss)</t>
        </is>
      </c>
      <c r="C6" s="5" t="n">
        <v>36199</v>
      </c>
      <c r="D6" s="6" t="n">
        <v>35757</v>
      </c>
      <c r="E6" s="5" t="n">
        <v>-43242</v>
      </c>
      <c r="F6" s="6" t="n">
        <v>5705</v>
      </c>
      <c r="G6" s="5" t="n">
        <v>71956</v>
      </c>
      <c r="H6" s="5" t="n">
        <v>-37537</v>
      </c>
    </row>
    <row r="7">
      <c r="A7" s="4" t="inlineStr">
        <is>
          <t>Net earnings (loss) attributable to Berkshire Hathaway shareholders</t>
        </is>
      </c>
      <c r="C7" s="5" t="n">
        <v>35912</v>
      </c>
      <c r="D7" s="4" t="inlineStr">
        <is>
          <t xml:space="preserve"> </t>
        </is>
      </c>
      <c r="E7" s="5" t="n">
        <v>-43621</v>
      </c>
      <c r="F7" s="4" t="inlineStr">
        <is>
          <t xml:space="preserve"> </t>
        </is>
      </c>
      <c r="G7" s="5" t="n">
        <v>71416</v>
      </c>
      <c r="H7" s="5" t="n">
        <v>-38041</v>
      </c>
    </row>
    <row r="8">
      <c r="A8" s="3" t="inlineStr">
        <is>
          <t>Other Comprehensive Income (Loss), Net of Tax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t>
        </is>
      </c>
      <c r="C9" s="5" t="n">
        <v>383</v>
      </c>
      <c r="D9" s="4" t="inlineStr">
        <is>
          <t xml:space="preserve"> </t>
        </is>
      </c>
      <c r="E9" s="5" t="n">
        <v>-1750</v>
      </c>
      <c r="F9" s="4" t="inlineStr">
        <is>
          <t xml:space="preserve"> </t>
        </is>
      </c>
      <c r="G9" s="5" t="n">
        <v>632</v>
      </c>
      <c r="H9" s="5" t="n">
        <v>-2065</v>
      </c>
    </row>
    <row r="10">
      <c r="A10" s="4" t="inlineStr">
        <is>
          <t>Long duration insurance contracts</t>
        </is>
      </c>
      <c r="C10" s="4" t="inlineStr">
        <is>
          <t xml:space="preserve"> </t>
        </is>
      </c>
      <c r="D10" s="4" t="inlineStr">
        <is>
          <t xml:space="preserve"> </t>
        </is>
      </c>
      <c r="E10" s="5" t="n">
        <v>2147</v>
      </c>
      <c r="F10" s="4" t="inlineStr">
        <is>
          <t xml:space="preserve"> </t>
        </is>
      </c>
      <c r="G10" s="4" t="inlineStr">
        <is>
          <t xml:space="preserve"> </t>
        </is>
      </c>
      <c r="H10" s="5" t="n">
        <v>4566</v>
      </c>
    </row>
    <row r="11">
      <c r="A11" s="4" t="inlineStr">
        <is>
          <t>Other comprehensive income, net</t>
        </is>
      </c>
      <c r="C11" s="5" t="n">
        <v>757</v>
      </c>
      <c r="D11" s="6" t="n">
        <v>82</v>
      </c>
      <c r="E11" s="5" t="n">
        <v>372</v>
      </c>
      <c r="F11" s="6" t="n">
        <v>2016</v>
      </c>
      <c r="G11" s="5" t="n">
        <v>839</v>
      </c>
      <c r="H11" s="5" t="n">
        <v>2388</v>
      </c>
    </row>
    <row r="12">
      <c r="A12" s="4" t="inlineStr">
        <is>
          <t>Comprehensive income attributable to Berkshire Hathaway shareholders</t>
        </is>
      </c>
      <c r="C12" s="6" t="n">
        <v>36648</v>
      </c>
      <c r="D12" s="4" t="inlineStr">
        <is>
          <t xml:space="preserve"> </t>
        </is>
      </c>
      <c r="E12" s="6" t="n">
        <v>-43220</v>
      </c>
      <c r="F12" s="4" t="inlineStr">
        <is>
          <t xml:space="preserve"> </t>
        </is>
      </c>
      <c r="G12" s="6" t="n">
        <v>72228</v>
      </c>
      <c r="H12" s="6" t="n">
        <v>-35621</v>
      </c>
    </row>
    <row r="13">
      <c r="A13" s="4" t="inlineStr">
        <is>
          <t>Equivalent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prehensive Income (Loss), Net of Tax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 (loss) per average equivalent</t>
        </is>
      </c>
      <c r="C15" s="6" t="n">
        <v>24775</v>
      </c>
      <c r="D15" s="4" t="inlineStr">
        <is>
          <t xml:space="preserve"> </t>
        </is>
      </c>
      <c r="E15" s="6" t="n">
        <v>-29663</v>
      </c>
      <c r="F15" s="4" t="inlineStr">
        <is>
          <t xml:space="preserve"> </t>
        </is>
      </c>
      <c r="G15" s="6" t="n">
        <v>49152</v>
      </c>
      <c r="H15" s="6" t="n">
        <v>-25832</v>
      </c>
    </row>
    <row r="16">
      <c r="A16" s="4" t="inlineStr">
        <is>
          <t>Equivalent Class B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prehensive Income (Loss), Net of Tax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loss) per average equivalent</t>
        </is>
      </c>
      <c r="B18" s="4" t="inlineStr">
        <is>
          <t>[1]</t>
        </is>
      </c>
      <c r="C18" s="8" t="n">
        <v>16.52</v>
      </c>
      <c r="D18" s="4" t="inlineStr">
        <is>
          <t xml:space="preserve"> </t>
        </is>
      </c>
      <c r="E18" s="8" t="n">
        <v>-19.78</v>
      </c>
      <c r="F18" s="4" t="inlineStr">
        <is>
          <t xml:space="preserve"> </t>
        </is>
      </c>
      <c r="G18" s="8" t="n">
        <v>32.77</v>
      </c>
      <c r="H18" s="8" t="n">
        <v>-17.22</v>
      </c>
    </row>
    <row r="19">
      <c r="A19" s="4" t="inlineStr">
        <is>
          <t>Insurance And Oth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nu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urance premiums earned</t>
        </is>
      </c>
      <c r="C21" s="6" t="n">
        <v>20561</v>
      </c>
      <c r="D21" s="4" t="inlineStr">
        <is>
          <t xml:space="preserve"> </t>
        </is>
      </c>
      <c r="E21" s="6" t="n">
        <v>18081</v>
      </c>
      <c r="F21" s="4" t="inlineStr">
        <is>
          <t xml:space="preserve"> </t>
        </is>
      </c>
      <c r="G21" s="6" t="n">
        <v>40357</v>
      </c>
      <c r="H21" s="6" t="n">
        <v>35569</v>
      </c>
    </row>
    <row r="22">
      <c r="A22" s="3" t="inlineStr">
        <is>
          <t>Costs and Expens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fe, annuity and health insurance benefits</t>
        </is>
      </c>
      <c r="C23" s="5" t="n">
        <v>1128</v>
      </c>
      <c r="D23" s="4" t="inlineStr">
        <is>
          <t xml:space="preserve"> </t>
        </is>
      </c>
      <c r="E23" s="5" t="n">
        <v>1186</v>
      </c>
      <c r="F23" s="4" t="inlineStr">
        <is>
          <t xml:space="preserve"> </t>
        </is>
      </c>
      <c r="G23" s="5" t="n">
        <v>1913</v>
      </c>
      <c r="H23" s="5" t="n">
        <v>2523</v>
      </c>
    </row>
    <row r="24">
      <c r="A24" s="4" t="inlineStr">
        <is>
          <t>Insurance underwriting expenses</t>
        </is>
      </c>
      <c r="C24" s="6" t="n">
        <v>3729</v>
      </c>
      <c r="D24" s="4" t="inlineStr">
        <is>
          <t xml:space="preserve"> </t>
        </is>
      </c>
      <c r="E24" s="5" t="n">
        <v>2377</v>
      </c>
      <c r="F24" s="4" t="inlineStr">
        <is>
          <t xml:space="preserve"> </t>
        </is>
      </c>
      <c r="G24" s="6" t="n">
        <v>7316</v>
      </c>
      <c r="H24" s="5" t="n">
        <v>4981</v>
      </c>
    </row>
    <row r="25">
      <c r="A25" s="4" t="inlineStr">
        <is>
          <t>Previously Repor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sts and Expens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ings (loss) before income taxes</t>
        </is>
      </c>
      <c r="C27" s="4" t="inlineStr">
        <is>
          <t xml:space="preserve"> </t>
        </is>
      </c>
      <c r="D27" s="4" t="inlineStr">
        <is>
          <t xml:space="preserve"> </t>
        </is>
      </c>
      <c r="E27" s="5" t="n">
        <v>-55482</v>
      </c>
      <c r="F27" s="4" t="inlineStr">
        <is>
          <t xml:space="preserve"> </t>
        </is>
      </c>
      <c r="G27" s="4" t="inlineStr">
        <is>
          <t xml:space="preserve"> </t>
        </is>
      </c>
      <c r="H27" s="5" t="n">
        <v>-48670</v>
      </c>
    </row>
    <row r="28">
      <c r="A28" s="4" t="inlineStr">
        <is>
          <t>Income Tax Expense (Benefit)</t>
        </is>
      </c>
      <c r="C28" s="4" t="inlineStr">
        <is>
          <t xml:space="preserve"> </t>
        </is>
      </c>
      <c r="D28" s="4" t="inlineStr">
        <is>
          <t xml:space="preserve"> </t>
        </is>
      </c>
      <c r="E28" s="5" t="n">
        <v>-12106</v>
      </c>
      <c r="F28" s="4" t="inlineStr">
        <is>
          <t xml:space="preserve"> </t>
        </is>
      </c>
      <c r="G28" s="4" t="inlineStr">
        <is>
          <t xml:space="preserve"> </t>
        </is>
      </c>
      <c r="H28" s="5" t="n">
        <v>-10879</v>
      </c>
    </row>
    <row r="29">
      <c r="A29" s="4" t="inlineStr">
        <is>
          <t>Net earnings (loss)</t>
        </is>
      </c>
      <c r="C29" s="4" t="inlineStr">
        <is>
          <t xml:space="preserve"> </t>
        </is>
      </c>
      <c r="D29" s="4" t="inlineStr">
        <is>
          <t xml:space="preserve"> </t>
        </is>
      </c>
      <c r="E29" s="5" t="n">
        <v>-43376</v>
      </c>
      <c r="F29" s="4" t="inlineStr">
        <is>
          <t xml:space="preserve"> </t>
        </is>
      </c>
      <c r="G29" s="4" t="inlineStr">
        <is>
          <t xml:space="preserve"> </t>
        </is>
      </c>
      <c r="H29" s="5" t="n">
        <v>-37791</v>
      </c>
    </row>
    <row r="30">
      <c r="A30" s="4" t="inlineStr">
        <is>
          <t>Net earnings (loss) attributable to Berkshire Hathaway shareholders</t>
        </is>
      </c>
      <c r="C30" s="4" t="inlineStr">
        <is>
          <t xml:space="preserve"> </t>
        </is>
      </c>
      <c r="D30" s="4" t="inlineStr">
        <is>
          <t xml:space="preserve"> </t>
        </is>
      </c>
      <c r="E30" s="5" t="n">
        <v>-43755</v>
      </c>
      <c r="F30" s="4" t="inlineStr">
        <is>
          <t xml:space="preserve"> </t>
        </is>
      </c>
      <c r="G30" s="4" t="inlineStr">
        <is>
          <t xml:space="preserve"> </t>
        </is>
      </c>
      <c r="H30" s="5" t="n">
        <v>-38295</v>
      </c>
    </row>
    <row r="31">
      <c r="A31" s="3" t="inlineStr">
        <is>
          <t>Other Comprehensive Income (Loss), Net of Tax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t>
        </is>
      </c>
      <c r="C32" s="4" t="inlineStr">
        <is>
          <t xml:space="preserve"> </t>
        </is>
      </c>
      <c r="D32" s="4" t="inlineStr">
        <is>
          <t xml:space="preserve"> </t>
        </is>
      </c>
      <c r="E32" s="5" t="n">
        <v>-1751</v>
      </c>
      <c r="F32" s="4" t="inlineStr">
        <is>
          <t xml:space="preserve"> </t>
        </is>
      </c>
      <c r="G32" s="4" t="inlineStr">
        <is>
          <t xml:space="preserve"> </t>
        </is>
      </c>
      <c r="H32" s="5" t="n">
        <v>-2067</v>
      </c>
    </row>
    <row r="33">
      <c r="A33" s="4" t="inlineStr">
        <is>
          <t>Other comprehensive income, net</t>
        </is>
      </c>
      <c r="C33" s="4" t="inlineStr">
        <is>
          <t xml:space="preserve"> </t>
        </is>
      </c>
      <c r="D33" s="4" t="inlineStr">
        <is>
          <t xml:space="preserve"> </t>
        </is>
      </c>
      <c r="E33" s="5" t="n">
        <v>-1776</v>
      </c>
      <c r="F33" s="4" t="inlineStr">
        <is>
          <t xml:space="preserve"> </t>
        </is>
      </c>
      <c r="G33" s="4" t="inlineStr">
        <is>
          <t xml:space="preserve"> </t>
        </is>
      </c>
      <c r="H33" s="5" t="n">
        <v>-2180</v>
      </c>
    </row>
    <row r="34">
      <c r="A34" s="4" t="inlineStr">
        <is>
          <t>Comprehensive income attributable to Berkshire Hathaway shareholders</t>
        </is>
      </c>
      <c r="C34" s="4" t="inlineStr">
        <is>
          <t xml:space="preserve"> </t>
        </is>
      </c>
      <c r="D34" s="4" t="inlineStr">
        <is>
          <t xml:space="preserve"> </t>
        </is>
      </c>
      <c r="E34" s="6" t="n">
        <v>-45502</v>
      </c>
      <c r="F34" s="4" t="inlineStr">
        <is>
          <t xml:space="preserve"> </t>
        </is>
      </c>
      <c r="G34" s="4" t="inlineStr">
        <is>
          <t xml:space="preserve"> </t>
        </is>
      </c>
      <c r="H34" s="6" t="n">
        <v>-40443</v>
      </c>
    </row>
    <row r="35">
      <c r="A35" s="4" t="inlineStr">
        <is>
          <t>Previously Reported [Member] | Equivalent Class 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prehensive Income (Loss), Net of Tax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 (loss) per average equivalent</t>
        </is>
      </c>
      <c r="C37" s="4" t="inlineStr">
        <is>
          <t xml:space="preserve"> </t>
        </is>
      </c>
      <c r="D37" s="4" t="inlineStr">
        <is>
          <t xml:space="preserve"> </t>
        </is>
      </c>
      <c r="E37" s="6" t="n">
        <v>-29754</v>
      </c>
      <c r="F37" s="4" t="inlineStr">
        <is>
          <t xml:space="preserve"> </t>
        </is>
      </c>
      <c r="G37" s="4" t="inlineStr">
        <is>
          <t xml:space="preserve"> </t>
        </is>
      </c>
      <c r="H37" s="6" t="n">
        <v>-26005</v>
      </c>
    </row>
    <row r="38">
      <c r="A38" s="4" t="inlineStr">
        <is>
          <t>Previously Reported [Member] | Equivalent Class B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 Comprehensive Income (Loss), Net of Tax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earnings (loss) per average equivalent</t>
        </is>
      </c>
      <c r="C40" s="4" t="inlineStr">
        <is>
          <t xml:space="preserve"> </t>
        </is>
      </c>
      <c r="D40" s="4" t="inlineStr">
        <is>
          <t xml:space="preserve"> </t>
        </is>
      </c>
      <c r="E40" s="8" t="n">
        <v>-19.84</v>
      </c>
      <c r="F40" s="4" t="inlineStr">
        <is>
          <t xml:space="preserve"> </t>
        </is>
      </c>
      <c r="G40" s="4" t="inlineStr">
        <is>
          <t xml:space="preserve"> </t>
        </is>
      </c>
      <c r="H40" s="8" t="n">
        <v>-17.34</v>
      </c>
    </row>
    <row r="41">
      <c r="A41" s="4" t="inlineStr">
        <is>
          <t>Previously Reported [Member] | Insurance And Othe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surance premiums earned</t>
        </is>
      </c>
      <c r="C43" s="4" t="inlineStr">
        <is>
          <t xml:space="preserve"> </t>
        </is>
      </c>
      <c r="D43" s="4" t="inlineStr">
        <is>
          <t xml:space="preserve"> </t>
        </is>
      </c>
      <c r="E43" s="6" t="n">
        <v>18087</v>
      </c>
      <c r="F43" s="4" t="inlineStr">
        <is>
          <t xml:space="preserve"> </t>
        </is>
      </c>
      <c r="G43" s="4" t="inlineStr">
        <is>
          <t xml:space="preserve"> </t>
        </is>
      </c>
      <c r="H43" s="6" t="n">
        <v>35579</v>
      </c>
    </row>
    <row r="44">
      <c r="A44" s="3" t="inlineStr">
        <is>
          <t>Costs and Expens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fe, annuity and health insurance benefits</t>
        </is>
      </c>
      <c r="C45" s="4" t="inlineStr">
        <is>
          <t xml:space="preserve"> </t>
        </is>
      </c>
      <c r="D45" s="4" t="inlineStr">
        <is>
          <t xml:space="preserve"> </t>
        </is>
      </c>
      <c r="E45" s="5" t="n">
        <v>1282</v>
      </c>
      <c r="F45" s="4" t="inlineStr">
        <is>
          <t xml:space="preserve"> </t>
        </is>
      </c>
      <c r="G45" s="4" t="inlineStr">
        <is>
          <t xml:space="preserve"> </t>
        </is>
      </c>
      <c r="H45" s="5" t="n">
        <v>2605</v>
      </c>
    </row>
    <row r="46">
      <c r="A46" s="4" t="inlineStr">
        <is>
          <t>Insurance underwriting expenses</t>
        </is>
      </c>
      <c r="C46" s="4" t="inlineStr">
        <is>
          <t xml:space="preserve"> </t>
        </is>
      </c>
      <c r="D46" s="4" t="inlineStr">
        <is>
          <t xml:space="preserve"> </t>
        </is>
      </c>
      <c r="E46" s="5" t="n">
        <v>2461</v>
      </c>
      <c r="F46" s="4" t="inlineStr">
        <is>
          <t xml:space="preserve"> </t>
        </is>
      </c>
      <c r="G46" s="4" t="inlineStr">
        <is>
          <t xml:space="preserve"> </t>
        </is>
      </c>
      <c r="H46" s="5" t="n">
        <v>5228</v>
      </c>
    </row>
    <row r="47">
      <c r="A47" s="4" t="inlineStr">
        <is>
          <t>Revision of Prior Period, Adjust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sts and Expense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arnings (loss) before income taxes</t>
        </is>
      </c>
      <c r="C49" s="4" t="inlineStr">
        <is>
          <t xml:space="preserve"> </t>
        </is>
      </c>
      <c r="D49" s="4" t="inlineStr">
        <is>
          <t xml:space="preserve"> </t>
        </is>
      </c>
      <c r="E49" s="5" t="n">
        <v>174</v>
      </c>
      <c r="F49" s="4" t="inlineStr">
        <is>
          <t xml:space="preserve"> </t>
        </is>
      </c>
      <c r="G49" s="4" t="inlineStr">
        <is>
          <t xml:space="preserve"> </t>
        </is>
      </c>
      <c r="H49" s="5" t="n">
        <v>319</v>
      </c>
    </row>
    <row r="50">
      <c r="A50" s="4" t="inlineStr">
        <is>
          <t>Income Tax Expense (Benefit)</t>
        </is>
      </c>
      <c r="C50" s="4" t="inlineStr">
        <is>
          <t xml:space="preserve"> </t>
        </is>
      </c>
      <c r="D50" s="4" t="inlineStr">
        <is>
          <t xml:space="preserve"> </t>
        </is>
      </c>
      <c r="E50" s="5" t="n">
        <v>40</v>
      </c>
      <c r="F50" s="4" t="inlineStr">
        <is>
          <t xml:space="preserve"> </t>
        </is>
      </c>
      <c r="G50" s="4" t="inlineStr">
        <is>
          <t xml:space="preserve"> </t>
        </is>
      </c>
      <c r="H50" s="5" t="n">
        <v>65</v>
      </c>
    </row>
    <row r="51">
      <c r="A51" s="4" t="inlineStr">
        <is>
          <t>Net earnings (loss)</t>
        </is>
      </c>
      <c r="C51" s="4" t="inlineStr">
        <is>
          <t xml:space="preserve"> </t>
        </is>
      </c>
      <c r="D51" s="4" t="inlineStr">
        <is>
          <t xml:space="preserve"> </t>
        </is>
      </c>
      <c r="E51" s="5" t="n">
        <v>134</v>
      </c>
      <c r="F51" s="4" t="inlineStr">
        <is>
          <t xml:space="preserve"> </t>
        </is>
      </c>
      <c r="G51" s="4" t="inlineStr">
        <is>
          <t xml:space="preserve"> </t>
        </is>
      </c>
      <c r="H51" s="5" t="n">
        <v>254</v>
      </c>
    </row>
    <row r="52">
      <c r="A52" s="4" t="inlineStr">
        <is>
          <t>Net earnings (loss) attributable to Berkshire Hathaway shareholders</t>
        </is>
      </c>
      <c r="C52" s="4" t="inlineStr">
        <is>
          <t xml:space="preserve"> </t>
        </is>
      </c>
      <c r="D52" s="4" t="inlineStr">
        <is>
          <t xml:space="preserve"> </t>
        </is>
      </c>
      <c r="E52" s="5" t="n">
        <v>134</v>
      </c>
      <c r="F52" s="4" t="inlineStr">
        <is>
          <t xml:space="preserve"> </t>
        </is>
      </c>
      <c r="G52" s="4" t="inlineStr">
        <is>
          <t xml:space="preserve"> </t>
        </is>
      </c>
      <c r="H52" s="5" t="n">
        <v>254</v>
      </c>
    </row>
    <row r="53">
      <c r="A53" s="3" t="inlineStr">
        <is>
          <t>Other Comprehensive Income (Loss), Net of Tax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translation</t>
        </is>
      </c>
      <c r="C54" s="4" t="inlineStr">
        <is>
          <t xml:space="preserve"> </t>
        </is>
      </c>
      <c r="D54" s="4" t="inlineStr">
        <is>
          <t xml:space="preserve"> </t>
        </is>
      </c>
      <c r="E54" s="5" t="n">
        <v>1</v>
      </c>
      <c r="F54" s="4" t="inlineStr">
        <is>
          <t xml:space="preserve"> </t>
        </is>
      </c>
      <c r="G54" s="4" t="inlineStr">
        <is>
          <t xml:space="preserve"> </t>
        </is>
      </c>
      <c r="H54" s="5" t="n">
        <v>2</v>
      </c>
    </row>
    <row r="55">
      <c r="A55" s="4" t="inlineStr">
        <is>
          <t>Long duration insurance contracts</t>
        </is>
      </c>
      <c r="C55" s="4" t="inlineStr">
        <is>
          <t xml:space="preserve"> </t>
        </is>
      </c>
      <c r="D55" s="4" t="inlineStr">
        <is>
          <t xml:space="preserve"> </t>
        </is>
      </c>
      <c r="E55" s="5" t="n">
        <v>2147</v>
      </c>
      <c r="F55" s="4" t="inlineStr">
        <is>
          <t xml:space="preserve"> </t>
        </is>
      </c>
      <c r="G55" s="4" t="inlineStr">
        <is>
          <t xml:space="preserve"> </t>
        </is>
      </c>
      <c r="H55" s="5" t="n">
        <v>4566</v>
      </c>
    </row>
    <row r="56">
      <c r="A56" s="4" t="inlineStr">
        <is>
          <t>Other comprehensive income, net</t>
        </is>
      </c>
      <c r="C56" s="4" t="inlineStr">
        <is>
          <t xml:space="preserve"> </t>
        </is>
      </c>
      <c r="D56" s="4" t="inlineStr">
        <is>
          <t xml:space="preserve"> </t>
        </is>
      </c>
      <c r="E56" s="5" t="n">
        <v>2148</v>
      </c>
      <c r="F56" s="4" t="inlineStr">
        <is>
          <t xml:space="preserve"> </t>
        </is>
      </c>
      <c r="G56" s="4" t="inlineStr">
        <is>
          <t xml:space="preserve"> </t>
        </is>
      </c>
      <c r="H56" s="5" t="n">
        <v>4568</v>
      </c>
    </row>
    <row r="57">
      <c r="A57" s="4" t="inlineStr">
        <is>
          <t>Comprehensive income attributable to Berkshire Hathaway shareholders</t>
        </is>
      </c>
      <c r="C57" s="4" t="inlineStr">
        <is>
          <t xml:space="preserve"> </t>
        </is>
      </c>
      <c r="D57" s="4" t="inlineStr">
        <is>
          <t xml:space="preserve"> </t>
        </is>
      </c>
      <c r="E57" s="6" t="n">
        <v>2282</v>
      </c>
      <c r="F57" s="4" t="inlineStr">
        <is>
          <t xml:space="preserve"> </t>
        </is>
      </c>
      <c r="G57" s="4" t="inlineStr">
        <is>
          <t xml:space="preserve"> </t>
        </is>
      </c>
      <c r="H57" s="6" t="n">
        <v>4822</v>
      </c>
    </row>
    <row r="58">
      <c r="A58" s="4" t="inlineStr">
        <is>
          <t>Revision of Prior Period, Adjustment [Member] | Equivalent Class 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ther Comprehensive Income (Loss), Net of Tax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earnings (loss) per average equivalent</t>
        </is>
      </c>
      <c r="C60" s="4" t="inlineStr">
        <is>
          <t xml:space="preserve"> </t>
        </is>
      </c>
      <c r="D60" s="4" t="inlineStr">
        <is>
          <t xml:space="preserve"> </t>
        </is>
      </c>
      <c r="E60" s="6" t="n">
        <v>91</v>
      </c>
      <c r="F60" s="4" t="inlineStr">
        <is>
          <t xml:space="preserve"> </t>
        </is>
      </c>
      <c r="G60" s="4" t="inlineStr">
        <is>
          <t xml:space="preserve"> </t>
        </is>
      </c>
      <c r="H60" s="6" t="n">
        <v>173</v>
      </c>
    </row>
    <row r="61">
      <c r="A61" s="4" t="inlineStr">
        <is>
          <t>Revision of Prior Period, Adjustment [Member] | Equivalent Class B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ther Comprehensive Income (Loss), Net of Tax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earnings (loss) per average equivalent</t>
        </is>
      </c>
      <c r="C63" s="4" t="inlineStr">
        <is>
          <t xml:space="preserve"> </t>
        </is>
      </c>
      <c r="D63" s="4" t="inlineStr">
        <is>
          <t xml:space="preserve"> </t>
        </is>
      </c>
      <c r="E63" s="8" t="n">
        <v>0.06</v>
      </c>
      <c r="F63" s="4" t="inlineStr">
        <is>
          <t xml:space="preserve"> </t>
        </is>
      </c>
      <c r="G63" s="4" t="inlineStr">
        <is>
          <t xml:space="preserve"> </t>
        </is>
      </c>
      <c r="H63" s="8" t="n">
        <v>0.12</v>
      </c>
    </row>
    <row r="64">
      <c r="A64" s="4" t="inlineStr">
        <is>
          <t>Revision of Prior Period, Adjustment [Member] | Insurance And Othe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venu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surance premiums earned</t>
        </is>
      </c>
      <c r="C66" s="4" t="inlineStr">
        <is>
          <t xml:space="preserve"> </t>
        </is>
      </c>
      <c r="D66" s="4" t="inlineStr">
        <is>
          <t xml:space="preserve"> </t>
        </is>
      </c>
      <c r="E66" s="6" t="n">
        <v>-6</v>
      </c>
      <c r="F66" s="4" t="inlineStr">
        <is>
          <t xml:space="preserve"> </t>
        </is>
      </c>
      <c r="G66" s="4" t="inlineStr">
        <is>
          <t xml:space="preserve"> </t>
        </is>
      </c>
      <c r="H66" s="6" t="n">
        <v>-10</v>
      </c>
    </row>
    <row r="67">
      <c r="A67" s="3" t="inlineStr">
        <is>
          <t>Costs and Expense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fe, annuity and health insurance benefits</t>
        </is>
      </c>
      <c r="C68" s="4" t="inlineStr">
        <is>
          <t xml:space="preserve"> </t>
        </is>
      </c>
      <c r="D68" s="4" t="inlineStr">
        <is>
          <t xml:space="preserve"> </t>
        </is>
      </c>
      <c r="E68" s="5" t="n">
        <v>-96</v>
      </c>
      <c r="F68" s="4" t="inlineStr">
        <is>
          <t xml:space="preserve"> </t>
        </is>
      </c>
      <c r="G68" s="4" t="inlineStr">
        <is>
          <t xml:space="preserve"> </t>
        </is>
      </c>
      <c r="H68" s="5" t="n">
        <v>-82</v>
      </c>
    </row>
    <row r="69">
      <c r="A69" s="4" t="inlineStr">
        <is>
          <t>Insurance underwriting expenses</t>
        </is>
      </c>
      <c r="C69" s="4" t="inlineStr">
        <is>
          <t xml:space="preserve"> </t>
        </is>
      </c>
      <c r="D69" s="4" t="inlineStr">
        <is>
          <t xml:space="preserve"> </t>
        </is>
      </c>
      <c r="E69" s="6" t="n">
        <v>-84</v>
      </c>
      <c r="F69" s="4" t="inlineStr">
        <is>
          <t xml:space="preserve"> </t>
        </is>
      </c>
      <c r="G69" s="4" t="inlineStr">
        <is>
          <t xml:space="preserve"> </t>
        </is>
      </c>
      <c r="H69" s="6" t="n">
        <v>-247</v>
      </c>
    </row>
    <row r="70"/>
    <row r="71">
      <c r="A71" s="4" t="inlineStr">
        <is>
          <t>[1] Class B shares are economically equivalent to one-fifteen-hundredth of a Class A share. Accordingly, net earnings per average equivalent Class B share outstanding is equal to one-fifteen-hundredth of the equivalent Class A amount. See Note 19.</t>
        </is>
      </c>
    </row>
  </sheetData>
  <mergeCells count="5">
    <mergeCell ref="A1:B2"/>
    <mergeCell ref="C1:F1"/>
    <mergeCell ref="G1:H1"/>
    <mergeCell ref="A70:G70"/>
    <mergeCell ref="A71:G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6199</v>
      </c>
      <c r="C4" s="6" t="n">
        <v>-43242</v>
      </c>
      <c r="D4" s="6" t="n">
        <v>71956</v>
      </c>
      <c r="E4" s="6" t="n">
        <v>-375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5" t="n">
        <v>-41</v>
      </c>
      <c r="C6" s="5" t="n">
        <v>-211</v>
      </c>
      <c r="D6" s="5" t="n">
        <v>206</v>
      </c>
      <c r="E6" s="5" t="n">
        <v>-447</v>
      </c>
    </row>
    <row r="7">
      <c r="A7" s="4" t="inlineStr">
        <is>
          <t>Applicable income taxes</t>
        </is>
      </c>
      <c r="B7" s="5" t="n">
        <v>21</v>
      </c>
      <c r="C7" s="5" t="n">
        <v>44</v>
      </c>
      <c r="D7" s="5" t="n">
        <v>-32</v>
      </c>
      <c r="E7" s="5" t="n">
        <v>95</v>
      </c>
    </row>
    <row r="8">
      <c r="A8" s="4" t="inlineStr">
        <is>
          <t>Foreign currency translation</t>
        </is>
      </c>
      <c r="B8" s="5" t="n">
        <v>383</v>
      </c>
      <c r="C8" s="5" t="n">
        <v>-1750</v>
      </c>
      <c r="D8" s="5" t="n">
        <v>632</v>
      </c>
      <c r="E8" s="5" t="n">
        <v>-2065</v>
      </c>
    </row>
    <row r="9">
      <c r="A9" s="4" t="inlineStr">
        <is>
          <t>Applicable income taxes</t>
        </is>
      </c>
      <c r="B9" s="5" t="n">
        <v>-21</v>
      </c>
      <c r="C9" s="5" t="n">
        <v>63</v>
      </c>
      <c r="D9" s="5" t="n">
        <v>-15</v>
      </c>
      <c r="E9" s="5" t="n">
        <v>52</v>
      </c>
    </row>
    <row r="10">
      <c r="A10" s="4" t="inlineStr">
        <is>
          <t>Long-duration insurance contract discount rate changes</t>
        </is>
      </c>
      <c r="B10" s="5" t="n">
        <v>487</v>
      </c>
      <c r="C10" s="5" t="n">
        <v>2734</v>
      </c>
      <c r="D10" s="5" t="n">
        <v>120</v>
      </c>
      <c r="E10" s="5" t="n">
        <v>5812</v>
      </c>
    </row>
    <row r="11">
      <c r="A11" s="4" t="inlineStr">
        <is>
          <t>Applicable income taxes</t>
        </is>
      </c>
      <c r="B11" s="5" t="n">
        <v>-125</v>
      </c>
      <c r="C11" s="5" t="n">
        <v>-587</v>
      </c>
      <c r="D11" s="5" t="n">
        <v>-49</v>
      </c>
      <c r="E11" s="5" t="n">
        <v>-1246</v>
      </c>
    </row>
    <row r="12">
      <c r="A12" s="4" t="inlineStr">
        <is>
          <t>Defined benefit pension plans</t>
        </is>
      </c>
      <c r="B12" s="5" t="n">
        <v>2</v>
      </c>
      <c r="C12" s="5" t="n">
        <v>15</v>
      </c>
      <c r="D12" s="5" t="n">
        <v>52</v>
      </c>
      <c r="E12" s="5" t="n">
        <v>41</v>
      </c>
    </row>
    <row r="13">
      <c r="A13" s="4" t="inlineStr">
        <is>
          <t>Applicable income taxes</t>
        </is>
      </c>
      <c r="B13" s="5" t="n">
        <v>-6</v>
      </c>
      <c r="C13" s="5" t="n">
        <v>-4</v>
      </c>
      <c r="D13" s="5" t="n">
        <v>-12</v>
      </c>
      <c r="E13" s="5" t="n">
        <v>-9</v>
      </c>
    </row>
    <row r="14">
      <c r="A14" s="4" t="inlineStr">
        <is>
          <t>Other, net</t>
        </is>
      </c>
      <c r="B14" s="5" t="n">
        <v>57</v>
      </c>
      <c r="C14" s="5" t="n">
        <v>68</v>
      </c>
      <c r="D14" s="5" t="n">
        <v>-63</v>
      </c>
      <c r="E14" s="5" t="n">
        <v>155</v>
      </c>
    </row>
    <row r="15">
      <c r="A15" s="4" t="inlineStr">
        <is>
          <t>Other comprehensive income, net</t>
        </is>
      </c>
      <c r="B15" s="5" t="n">
        <v>757</v>
      </c>
      <c r="C15" s="5" t="n">
        <v>372</v>
      </c>
      <c r="D15" s="5" t="n">
        <v>839</v>
      </c>
      <c r="E15" s="5" t="n">
        <v>2388</v>
      </c>
    </row>
    <row r="16">
      <c r="A16" s="4" t="inlineStr">
        <is>
          <t>Comprehensive income</t>
        </is>
      </c>
      <c r="B16" s="5" t="n">
        <v>36956</v>
      </c>
      <c r="C16" s="5" t="n">
        <v>-42870</v>
      </c>
      <c r="D16" s="5" t="n">
        <v>72795</v>
      </c>
      <c r="E16" s="5" t="n">
        <v>-35149</v>
      </c>
    </row>
    <row r="17">
      <c r="A17" s="4" t="inlineStr">
        <is>
          <t>Comprehensive income attributable to noncontrolling interests</t>
        </is>
      </c>
      <c r="B17" s="5" t="n">
        <v>308</v>
      </c>
      <c r="C17" s="5" t="n">
        <v>350</v>
      </c>
      <c r="D17" s="5" t="n">
        <v>567</v>
      </c>
      <c r="E17" s="5" t="n">
        <v>472</v>
      </c>
    </row>
    <row r="18">
      <c r="A18" s="4" t="inlineStr">
        <is>
          <t>Comprehensive income attributable to Berkshire Hathaway shareholders</t>
        </is>
      </c>
      <c r="B18" s="6" t="n">
        <v>36648</v>
      </c>
      <c r="C18" s="6" t="n">
        <v>-43220</v>
      </c>
      <c r="D18" s="6" t="n">
        <v>72228</v>
      </c>
      <c r="E18" s="6" t="n">
        <v>-356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37" customWidth="1" min="8" max="8"/>
    <col width="37" customWidth="1" min="9" max="9"/>
    <col width="22" customWidth="1" min="10" max="10"/>
  </cols>
  <sheetData>
    <row r="1">
      <c r="A1" s="1" t="inlineStr">
        <is>
          <t>Significant business acquisitions - Narrative (Detail) $ in Millions</t>
        </is>
      </c>
      <c r="D1" s="2" t="inlineStr">
        <is>
          <t>1 Months Ended</t>
        </is>
      </c>
      <c r="E1" s="2" t="inlineStr">
        <is>
          <t>3 Months Ended</t>
        </is>
      </c>
      <c r="H1" s="2" t="inlineStr">
        <is>
          <t>5 Months Ended</t>
        </is>
      </c>
      <c r="I1" s="2" t="inlineStr">
        <is>
          <t>6 Months Ended</t>
        </is>
      </c>
    </row>
    <row r="2">
      <c r="B2" s="2" t="inlineStr">
        <is>
          <t>Jan. 31, 2023 USD ($)</t>
        </is>
      </c>
      <c r="C2" s="2" t="inlineStr">
        <is>
          <t>Oct. 19, 2022 USD ($)</t>
        </is>
      </c>
      <c r="D2" s="2" t="inlineStr">
        <is>
          <t>Jan. 31, 2023 USD ($)</t>
        </is>
      </c>
      <c r="E2" s="2" t="inlineStr">
        <is>
          <t>Jun. 30, 2023 USD ($) Store Location</t>
        </is>
      </c>
      <c r="F2" s="2" t="inlineStr">
        <is>
          <t>Mar. 31, 2023 USD ($)</t>
        </is>
      </c>
      <c r="G2" s="2" t="inlineStr">
        <is>
          <t>Jun. 30, 2022 USD ($)</t>
        </is>
      </c>
      <c r="H2" s="2" t="inlineStr">
        <is>
          <t>Jun. 30, 2023 USD ($) Store Location</t>
        </is>
      </c>
      <c r="I2" s="2" t="inlineStr">
        <is>
          <t>Jun. 30, 2023 USD ($) Store Location</t>
        </is>
      </c>
      <c r="J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6" t="n">
        <v>65383</v>
      </c>
      <c r="F4" s="4" t="inlineStr">
        <is>
          <t xml:space="preserve"> </t>
        </is>
      </c>
      <c r="G4" s="6" t="n">
        <v>52933</v>
      </c>
      <c r="H4" s="4" t="inlineStr">
        <is>
          <t xml:space="preserve"> </t>
        </is>
      </c>
      <c r="I4" s="6" t="n">
        <v>125128</v>
      </c>
      <c r="J4" s="6" t="n">
        <v>102359</v>
      </c>
    </row>
    <row r="5">
      <c r="A5" s="4" t="inlineStr">
        <is>
          <t>Net earnings attributable to Berkshire shareholders</t>
        </is>
      </c>
      <c r="B5" s="4" t="inlineStr">
        <is>
          <t xml:space="preserve"> </t>
        </is>
      </c>
      <c r="C5" s="4" t="inlineStr">
        <is>
          <t xml:space="preserve"> </t>
        </is>
      </c>
      <c r="D5" s="4" t="inlineStr">
        <is>
          <t xml:space="preserve"> </t>
        </is>
      </c>
      <c r="E5" s="5" t="n">
        <v>35912</v>
      </c>
      <c r="F5" s="4" t="inlineStr">
        <is>
          <t xml:space="preserve"> </t>
        </is>
      </c>
      <c r="G5" s="5" t="n">
        <v>-43621</v>
      </c>
      <c r="H5" s="4" t="inlineStr">
        <is>
          <t xml:space="preserve"> </t>
        </is>
      </c>
      <c r="I5" s="5" t="n">
        <v>71416</v>
      </c>
      <c r="J5" s="5" t="n">
        <v>-38041</v>
      </c>
    </row>
    <row r="6">
      <c r="A6" s="4" t="inlineStr">
        <is>
          <t>Equity method earnings</t>
        </is>
      </c>
      <c r="B6" s="4" t="inlineStr">
        <is>
          <t xml:space="preserve"> </t>
        </is>
      </c>
      <c r="C6" s="4" t="inlineStr">
        <is>
          <t xml:space="preserve"> </t>
        </is>
      </c>
      <c r="D6" s="4" t="inlineStr">
        <is>
          <t xml:space="preserve"> </t>
        </is>
      </c>
      <c r="E6" s="6" t="n">
        <v>511</v>
      </c>
      <c r="F6" s="4" t="inlineStr">
        <is>
          <t xml:space="preserve"> </t>
        </is>
      </c>
      <c r="G6" s="6" t="n">
        <v>204</v>
      </c>
      <c r="H6" s="4" t="inlineStr">
        <is>
          <t xml:space="preserve"> </t>
        </is>
      </c>
      <c r="I6" s="6" t="n">
        <v>1199</v>
      </c>
      <c r="J6" s="6" t="n">
        <v>543</v>
      </c>
    </row>
    <row r="7">
      <c r="A7" s="4" t="inlineStr">
        <is>
          <t>Pilot Travel Cent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additional interest acquired</t>
        </is>
      </c>
      <c r="B9" s="10" t="n">
        <v>0.4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 cash consideration</t>
        </is>
      </c>
      <c r="B10" s="6" t="n">
        <v>8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ownership percentage</t>
        </is>
      </c>
      <c r="B11" s="10" t="n">
        <v>0.386</v>
      </c>
      <c r="C11" s="4" t="inlineStr">
        <is>
          <t xml:space="preserve"> </t>
        </is>
      </c>
      <c r="D11" s="10" t="n">
        <v>0.386</v>
      </c>
      <c r="E11" s="10" t="n">
        <v>0.386</v>
      </c>
      <c r="F11" s="4" t="inlineStr">
        <is>
          <t xml:space="preserve"> </t>
        </is>
      </c>
      <c r="G11" s="4" t="inlineStr">
        <is>
          <t xml:space="preserve"> </t>
        </is>
      </c>
      <c r="H11" s="10" t="n">
        <v>0.386</v>
      </c>
      <c r="I11" s="10" t="n">
        <v>0.386</v>
      </c>
      <c r="J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300</v>
      </c>
      <c r="I12" s="4" t="inlineStr">
        <is>
          <t xml:space="preserve"> </t>
        </is>
      </c>
      <c r="J12" s="4" t="inlineStr">
        <is>
          <t xml:space="preserve"> </t>
        </is>
      </c>
    </row>
    <row r="13">
      <c r="A13" s="4" t="inlineStr">
        <is>
          <t>Net earnings attributable to Berkshire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7</v>
      </c>
      <c r="I13" s="4" t="inlineStr">
        <is>
          <t xml:space="preserve"> </t>
        </is>
      </c>
      <c r="J13" s="4" t="inlineStr">
        <is>
          <t xml:space="preserve"> </t>
        </is>
      </c>
    </row>
    <row r="14">
      <c r="A14" s="4" t="inlineStr">
        <is>
          <t>One-time, non-cash remeasurement gain recognized</t>
        </is>
      </c>
      <c r="B14" s="4" t="inlineStr">
        <is>
          <t xml:space="preserve"> </t>
        </is>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c r="J14" s="4" t="inlineStr">
        <is>
          <t xml:space="preserve"> </t>
        </is>
      </c>
    </row>
    <row r="15">
      <c r="A15" s="4" t="inlineStr">
        <is>
          <t>Equity method earnings</t>
        </is>
      </c>
      <c r="B15" s="4" t="inlineStr">
        <is>
          <t xml:space="preserve"> </t>
        </is>
      </c>
      <c r="C15" s="4" t="inlineStr">
        <is>
          <t xml:space="preserve"> </t>
        </is>
      </c>
      <c r="D15" s="6" t="n">
        <v>1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ilot Travel Centers LLC [Member] | Canadian Provinces [Member] | Travel Center Loc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laces retail locations located | Location</t>
        </is>
      </c>
      <c r="B18" s="4" t="inlineStr">
        <is>
          <t xml:space="preserve"> </t>
        </is>
      </c>
      <c r="C18" s="4" t="inlineStr">
        <is>
          <t xml:space="preserve"> </t>
        </is>
      </c>
      <c r="D18" s="4" t="inlineStr">
        <is>
          <t xml:space="preserve"> </t>
        </is>
      </c>
      <c r="E18" s="5" t="n">
        <v>6</v>
      </c>
      <c r="F18" s="4" t="inlineStr">
        <is>
          <t xml:space="preserve"> </t>
        </is>
      </c>
      <c r="G18" s="4" t="inlineStr">
        <is>
          <t xml:space="preserve"> </t>
        </is>
      </c>
      <c r="H18" s="5" t="n">
        <v>6</v>
      </c>
      <c r="I18" s="5" t="n">
        <v>6</v>
      </c>
      <c r="J18" s="4" t="inlineStr">
        <is>
          <t xml:space="preserve"> </t>
        </is>
      </c>
    </row>
    <row r="19">
      <c r="A19" s="4" t="inlineStr">
        <is>
          <t>Pilot Travel Centers LLC [Member] | U.S. States [Member] | Travel Center Loc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laces retail locations located | Location</t>
        </is>
      </c>
      <c r="B21" s="4" t="inlineStr">
        <is>
          <t xml:space="preserve"> </t>
        </is>
      </c>
      <c r="C21" s="4" t="inlineStr">
        <is>
          <t xml:space="preserve"> </t>
        </is>
      </c>
      <c r="D21" s="4" t="inlineStr">
        <is>
          <t xml:space="preserve"> </t>
        </is>
      </c>
      <c r="E21" s="5" t="n">
        <v>43</v>
      </c>
      <c r="F21" s="4" t="inlineStr">
        <is>
          <t xml:space="preserve"> </t>
        </is>
      </c>
      <c r="G21" s="4" t="inlineStr">
        <is>
          <t xml:space="preserve"> </t>
        </is>
      </c>
      <c r="H21" s="5" t="n">
        <v>43</v>
      </c>
      <c r="I21" s="5" t="n">
        <v>43</v>
      </c>
      <c r="J21" s="4" t="inlineStr">
        <is>
          <t xml:space="preserve"> </t>
        </is>
      </c>
    </row>
    <row r="22">
      <c r="A22" s="4" t="inlineStr">
        <is>
          <t>Pilot Travel Centers LLC [Member] | U.S. and Canada [Member] | Retail Si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tail | Store</t>
        </is>
      </c>
      <c r="B24" s="4" t="inlineStr">
        <is>
          <t xml:space="preserve"> </t>
        </is>
      </c>
      <c r="C24" s="4" t="inlineStr">
        <is>
          <t xml:space="preserve"> </t>
        </is>
      </c>
      <c r="D24" s="4" t="inlineStr">
        <is>
          <t xml:space="preserve"> </t>
        </is>
      </c>
      <c r="E24" s="5" t="n">
        <v>150</v>
      </c>
      <c r="F24" s="4" t="inlineStr">
        <is>
          <t xml:space="preserve"> </t>
        </is>
      </c>
      <c r="G24" s="4" t="inlineStr">
        <is>
          <t xml:space="preserve"> </t>
        </is>
      </c>
      <c r="H24" s="5" t="n">
        <v>150</v>
      </c>
      <c r="I24" s="5" t="n">
        <v>150</v>
      </c>
      <c r="J24" s="4" t="inlineStr">
        <is>
          <t xml:space="preserve"> </t>
        </is>
      </c>
    </row>
    <row r="25">
      <c r="A25" s="4" t="inlineStr">
        <is>
          <t>Pilot Travel Centers LLC [Member] | U.S. and Canada [Member] | Travel Center Locatio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tail | Store</t>
        </is>
      </c>
      <c r="B27" s="4" t="inlineStr">
        <is>
          <t xml:space="preserve"> </t>
        </is>
      </c>
      <c r="C27" s="4" t="inlineStr">
        <is>
          <t xml:space="preserve"> </t>
        </is>
      </c>
      <c r="D27" s="4" t="inlineStr">
        <is>
          <t xml:space="preserve"> </t>
        </is>
      </c>
      <c r="E27" s="5" t="n">
        <v>650</v>
      </c>
      <c r="F27" s="4" t="inlineStr">
        <is>
          <t xml:space="preserve"> </t>
        </is>
      </c>
      <c r="G27" s="4" t="inlineStr">
        <is>
          <t xml:space="preserve"> </t>
        </is>
      </c>
      <c r="H27" s="5" t="n">
        <v>650</v>
      </c>
      <c r="I27" s="5" t="n">
        <v>650</v>
      </c>
      <c r="J27" s="4" t="inlineStr">
        <is>
          <t xml:space="preserve"> </t>
        </is>
      </c>
    </row>
    <row r="28">
      <c r="A28" s="4" t="inlineStr">
        <is>
          <t>Alleghany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cash consideration</t>
        </is>
      </c>
      <c r="B30" s="4" t="inlineStr">
        <is>
          <t xml:space="preserve"> </t>
        </is>
      </c>
      <c r="C30" s="6" t="n">
        <v>1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effective date of acquisition</t>
        </is>
      </c>
      <c r="B31" s="4" t="inlineStr">
        <is>
          <t xml:space="preserve"> </t>
        </is>
      </c>
      <c r="C31" s="4" t="inlineStr">
        <is>
          <t>Oct. 19,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ignificant business acquisitions - Summary of preliminary values of identified assets acquired and liabilities assumed (Detail) - USD ($) $ in Millions</t>
        </is>
      </c>
      <c r="B1" s="2" t="inlineStr">
        <is>
          <t>Jun. 30, 2023</t>
        </is>
      </c>
      <c r="C1" s="2" t="inlineStr">
        <is>
          <t>[1]</t>
        </is>
      </c>
      <c r="D1" s="2" t="inlineStr">
        <is>
          <t>Jan. 31, 2023</t>
        </is>
      </c>
      <c r="E1" s="2" t="inlineStr">
        <is>
          <t>Dec. 31, 2022</t>
        </is>
      </c>
      <c r="F1" s="2" t="inlineStr">
        <is>
          <t>[1]</t>
        </is>
      </c>
      <c r="G1" s="2" t="inlineStr">
        <is>
          <t>Oct. 19, 2022</t>
        </is>
      </c>
      <c r="H1" s="2" t="inlineStr">
        <is>
          <t>Dec. 31, 2021</t>
        </is>
      </c>
    </row>
    <row r="2">
      <c r="A2" s="3" t="inlineStr">
        <is>
          <t>Business Acquisition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Goodwill</t>
        </is>
      </c>
      <c r="B3" s="6" t="n">
        <v>85853</v>
      </c>
      <c r="D3" s="4" t="inlineStr">
        <is>
          <t xml:space="preserve"> </t>
        </is>
      </c>
      <c r="E3" s="6" t="n">
        <v>78119</v>
      </c>
      <c r="G3" s="4" t="inlineStr">
        <is>
          <t xml:space="preserve"> </t>
        </is>
      </c>
      <c r="H3" s="6" t="n">
        <v>73875</v>
      </c>
    </row>
    <row r="4">
      <c r="A4" s="4" t="inlineStr">
        <is>
          <t>Pilot Travel Centers LLC [Member]</t>
        </is>
      </c>
      <c r="B4" s="4" t="inlineStr">
        <is>
          <t xml:space="preserve"> </t>
        </is>
      </c>
      <c r="D4" s="4" t="inlineStr">
        <is>
          <t xml:space="preserve"> </t>
        </is>
      </c>
      <c r="E4" s="4" t="inlineStr">
        <is>
          <t xml:space="preserve"> </t>
        </is>
      </c>
      <c r="G4" s="4" t="inlineStr">
        <is>
          <t xml:space="preserve"> </t>
        </is>
      </c>
      <c r="H4" s="4" t="inlineStr">
        <is>
          <t xml:space="preserve"> </t>
        </is>
      </c>
    </row>
    <row r="5">
      <c r="A5" s="3" t="inlineStr">
        <is>
          <t>Business Acquisition [Line Items]</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Property, plant and equipment</t>
        </is>
      </c>
      <c r="B6" s="4" t="inlineStr">
        <is>
          <t xml:space="preserve"> </t>
        </is>
      </c>
      <c r="D6" s="6" t="n">
        <v>8082</v>
      </c>
      <c r="E6" s="4" t="inlineStr">
        <is>
          <t xml:space="preserve"> </t>
        </is>
      </c>
      <c r="G6" s="4" t="inlineStr">
        <is>
          <t xml:space="preserve"> </t>
        </is>
      </c>
      <c r="H6" s="4" t="inlineStr">
        <is>
          <t xml:space="preserve"> </t>
        </is>
      </c>
    </row>
    <row r="7">
      <c r="A7" s="4" t="inlineStr">
        <is>
          <t>Goodwill and other intangible assets</t>
        </is>
      </c>
      <c r="B7" s="4" t="inlineStr">
        <is>
          <t xml:space="preserve"> </t>
        </is>
      </c>
      <c r="D7" s="5" t="n">
        <v>13309</v>
      </c>
      <c r="E7" s="4" t="inlineStr">
        <is>
          <t xml:space="preserve"> </t>
        </is>
      </c>
      <c r="G7" s="4" t="inlineStr">
        <is>
          <t xml:space="preserve"> </t>
        </is>
      </c>
      <c r="H7" s="4" t="inlineStr">
        <is>
          <t xml:space="preserve"> </t>
        </is>
      </c>
    </row>
    <row r="8">
      <c r="A8" s="4" t="inlineStr">
        <is>
          <t>Other assets</t>
        </is>
      </c>
      <c r="B8" s="4" t="inlineStr">
        <is>
          <t xml:space="preserve"> </t>
        </is>
      </c>
      <c r="D8" s="5" t="n">
        <v>6994</v>
      </c>
      <c r="E8" s="4" t="inlineStr">
        <is>
          <t xml:space="preserve"> </t>
        </is>
      </c>
      <c r="G8" s="4" t="inlineStr">
        <is>
          <t xml:space="preserve"> </t>
        </is>
      </c>
      <c r="H8" s="4" t="inlineStr">
        <is>
          <t xml:space="preserve"> </t>
        </is>
      </c>
    </row>
    <row r="9">
      <c r="A9" s="4" t="inlineStr">
        <is>
          <t>Assets acquired</t>
        </is>
      </c>
      <c r="B9" s="4" t="inlineStr">
        <is>
          <t xml:space="preserve"> </t>
        </is>
      </c>
      <c r="D9" s="5" t="n">
        <v>28385</v>
      </c>
      <c r="E9" s="4" t="inlineStr">
        <is>
          <t xml:space="preserve"> </t>
        </is>
      </c>
      <c r="G9" s="4" t="inlineStr">
        <is>
          <t xml:space="preserve"> </t>
        </is>
      </c>
      <c r="H9" s="4" t="inlineStr">
        <is>
          <t xml:space="preserve"> </t>
        </is>
      </c>
    </row>
    <row r="10">
      <c r="A10" s="4" t="inlineStr">
        <is>
          <t>Notes payable</t>
        </is>
      </c>
      <c r="B10" s="4" t="inlineStr">
        <is>
          <t xml:space="preserve"> </t>
        </is>
      </c>
      <c r="D10" s="5" t="n">
        <v>5876</v>
      </c>
      <c r="E10" s="4" t="inlineStr">
        <is>
          <t xml:space="preserve"> </t>
        </is>
      </c>
      <c r="G10" s="4" t="inlineStr">
        <is>
          <t xml:space="preserve"> </t>
        </is>
      </c>
      <c r="H10" s="4" t="inlineStr">
        <is>
          <t xml:space="preserve"> </t>
        </is>
      </c>
    </row>
    <row r="11">
      <c r="A11" s="4" t="inlineStr">
        <is>
          <t>Other liabilities</t>
        </is>
      </c>
      <c r="B11" s="4" t="inlineStr">
        <is>
          <t xml:space="preserve"> </t>
        </is>
      </c>
      <c r="D11" s="5" t="n">
        <v>4774</v>
      </c>
      <c r="E11" s="4" t="inlineStr">
        <is>
          <t xml:space="preserve"> </t>
        </is>
      </c>
      <c r="G11" s="4" t="inlineStr">
        <is>
          <t xml:space="preserve"> </t>
        </is>
      </c>
      <c r="H11" s="4" t="inlineStr">
        <is>
          <t xml:space="preserve"> </t>
        </is>
      </c>
    </row>
    <row r="12">
      <c r="A12" s="4" t="inlineStr">
        <is>
          <t>Liabilities assumed</t>
        </is>
      </c>
      <c r="B12" s="4" t="inlineStr">
        <is>
          <t xml:space="preserve"> </t>
        </is>
      </c>
      <c r="D12" s="5" t="n">
        <v>10650</v>
      </c>
      <c r="E12" s="4" t="inlineStr">
        <is>
          <t xml:space="preserve"> </t>
        </is>
      </c>
      <c r="G12" s="4" t="inlineStr">
        <is>
          <t xml:space="preserve"> </t>
        </is>
      </c>
      <c r="H12" s="4" t="inlineStr">
        <is>
          <t xml:space="preserve"> </t>
        </is>
      </c>
    </row>
    <row r="13">
      <c r="A13" s="4" t="inlineStr">
        <is>
          <t>Noncontrolling interests, predominantly redeemable</t>
        </is>
      </c>
      <c r="B13" s="4" t="inlineStr">
        <is>
          <t xml:space="preserve"> </t>
        </is>
      </c>
      <c r="D13" s="5" t="n">
        <v>3370</v>
      </c>
      <c r="E13" s="4" t="inlineStr">
        <is>
          <t xml:space="preserve"> </t>
        </is>
      </c>
      <c r="G13" s="4" t="inlineStr">
        <is>
          <t xml:space="preserve"> </t>
        </is>
      </c>
      <c r="H13" s="4" t="inlineStr">
        <is>
          <t xml:space="preserve"> </t>
        </is>
      </c>
    </row>
    <row r="14">
      <c r="A14" s="4" t="inlineStr">
        <is>
          <t>Net assets</t>
        </is>
      </c>
      <c r="B14" s="4" t="inlineStr">
        <is>
          <t xml:space="preserve"> </t>
        </is>
      </c>
      <c r="D14" s="6" t="n">
        <v>14365</v>
      </c>
      <c r="E14" s="4" t="inlineStr">
        <is>
          <t xml:space="preserve"> </t>
        </is>
      </c>
      <c r="G14" s="4" t="inlineStr">
        <is>
          <t xml:space="preserve"> </t>
        </is>
      </c>
      <c r="H14" s="4" t="inlineStr">
        <is>
          <t xml:space="preserve"> </t>
        </is>
      </c>
    </row>
    <row r="15">
      <c r="A15" s="4" t="inlineStr">
        <is>
          <t>Alleghany Corporation [Member]</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Business Acquisition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Cash, cash equivalents and U.S. Treasury Bills</t>
        </is>
      </c>
      <c r="B17" s="4" t="inlineStr">
        <is>
          <t xml:space="preserve"> </t>
        </is>
      </c>
      <c r="D17" s="4" t="inlineStr">
        <is>
          <t xml:space="preserve"> </t>
        </is>
      </c>
      <c r="E17" s="4" t="inlineStr">
        <is>
          <t xml:space="preserve"> </t>
        </is>
      </c>
      <c r="G17" s="6" t="n">
        <v>3762</v>
      </c>
      <c r="H17" s="4" t="inlineStr">
        <is>
          <t xml:space="preserve"> </t>
        </is>
      </c>
    </row>
    <row r="18">
      <c r="A18" s="4" t="inlineStr">
        <is>
          <t>Investments in fixed maturity and equity securities</t>
        </is>
      </c>
      <c r="B18" s="4" t="inlineStr">
        <is>
          <t xml:space="preserve"> </t>
        </is>
      </c>
      <c r="D18" s="4" t="inlineStr">
        <is>
          <t xml:space="preserve"> </t>
        </is>
      </c>
      <c r="E18" s="4" t="inlineStr">
        <is>
          <t xml:space="preserve"> </t>
        </is>
      </c>
      <c r="G18" s="5" t="n">
        <v>15982</v>
      </c>
      <c r="H18" s="4" t="inlineStr">
        <is>
          <t xml:space="preserve"> </t>
        </is>
      </c>
    </row>
    <row r="19">
      <c r="A19" s="4" t="inlineStr">
        <is>
          <t>Loans and other receivables</t>
        </is>
      </c>
      <c r="B19" s="4" t="inlineStr">
        <is>
          <t xml:space="preserve"> </t>
        </is>
      </c>
      <c r="D19" s="4" t="inlineStr">
        <is>
          <t xml:space="preserve"> </t>
        </is>
      </c>
      <c r="E19" s="4" t="inlineStr">
        <is>
          <t xml:space="preserve"> </t>
        </is>
      </c>
      <c r="G19" s="5" t="n">
        <v>5650</v>
      </c>
      <c r="H19" s="4" t="inlineStr">
        <is>
          <t xml:space="preserve"> </t>
        </is>
      </c>
    </row>
    <row r="20">
      <c r="A20" s="4" t="inlineStr">
        <is>
          <t>Other intangible assets</t>
        </is>
      </c>
      <c r="B20" s="4" t="inlineStr">
        <is>
          <t xml:space="preserve"> </t>
        </is>
      </c>
      <c r="D20" s="4" t="inlineStr">
        <is>
          <t xml:space="preserve"> </t>
        </is>
      </c>
      <c r="E20" s="4" t="inlineStr">
        <is>
          <t xml:space="preserve"> </t>
        </is>
      </c>
      <c r="G20" s="5" t="n">
        <v>2659</v>
      </c>
      <c r="H20" s="4" t="inlineStr">
        <is>
          <t xml:space="preserve"> </t>
        </is>
      </c>
    </row>
    <row r="21">
      <c r="A21" s="4" t="inlineStr">
        <is>
          <t>Goodwill</t>
        </is>
      </c>
      <c r="B21" s="4" t="inlineStr">
        <is>
          <t xml:space="preserve"> </t>
        </is>
      </c>
      <c r="D21" s="4" t="inlineStr">
        <is>
          <t xml:space="preserve"> </t>
        </is>
      </c>
      <c r="E21" s="4" t="inlineStr">
        <is>
          <t xml:space="preserve"> </t>
        </is>
      </c>
      <c r="G21" s="5" t="n">
        <v>3900</v>
      </c>
      <c r="H21" s="4" t="inlineStr">
        <is>
          <t xml:space="preserve"> </t>
        </is>
      </c>
    </row>
    <row r="22">
      <c r="A22" s="4" t="inlineStr">
        <is>
          <t>Other assets</t>
        </is>
      </c>
      <c r="B22" s="4" t="inlineStr">
        <is>
          <t xml:space="preserve"> </t>
        </is>
      </c>
      <c r="D22" s="4" t="inlineStr">
        <is>
          <t xml:space="preserve"> </t>
        </is>
      </c>
      <c r="E22" s="4" t="inlineStr">
        <is>
          <t xml:space="preserve"> </t>
        </is>
      </c>
      <c r="G22" s="5" t="n">
        <v>3637</v>
      </c>
      <c r="H22" s="4" t="inlineStr">
        <is>
          <t xml:space="preserve"> </t>
        </is>
      </c>
    </row>
    <row r="23">
      <c r="A23" s="4" t="inlineStr">
        <is>
          <t>Assets acquired</t>
        </is>
      </c>
      <c r="B23" s="4" t="inlineStr">
        <is>
          <t xml:space="preserve"> </t>
        </is>
      </c>
      <c r="D23" s="4" t="inlineStr">
        <is>
          <t xml:space="preserve"> </t>
        </is>
      </c>
      <c r="E23" s="4" t="inlineStr">
        <is>
          <t xml:space="preserve"> </t>
        </is>
      </c>
      <c r="G23" s="5" t="n">
        <v>35590</v>
      </c>
      <c r="H23" s="4" t="inlineStr">
        <is>
          <t xml:space="preserve"> </t>
        </is>
      </c>
    </row>
    <row r="24">
      <c r="A24" s="4" t="inlineStr">
        <is>
          <t>Unpaid losses and loss adjustment expenses</t>
        </is>
      </c>
      <c r="B24" s="4" t="inlineStr">
        <is>
          <t xml:space="preserve"> </t>
        </is>
      </c>
      <c r="D24" s="4" t="inlineStr">
        <is>
          <t xml:space="preserve"> </t>
        </is>
      </c>
      <c r="E24" s="4" t="inlineStr">
        <is>
          <t xml:space="preserve"> </t>
        </is>
      </c>
      <c r="G24" s="5" t="n">
        <v>15080</v>
      </c>
      <c r="H24" s="4" t="inlineStr">
        <is>
          <t xml:space="preserve"> </t>
        </is>
      </c>
    </row>
    <row r="25">
      <c r="A25" s="4" t="inlineStr">
        <is>
          <t>Unearned premiums</t>
        </is>
      </c>
      <c r="B25" s="4" t="inlineStr">
        <is>
          <t xml:space="preserve"> </t>
        </is>
      </c>
      <c r="D25" s="4" t="inlineStr">
        <is>
          <t xml:space="preserve"> </t>
        </is>
      </c>
      <c r="E25" s="4" t="inlineStr">
        <is>
          <t xml:space="preserve"> </t>
        </is>
      </c>
      <c r="G25" s="5" t="n">
        <v>3536</v>
      </c>
      <c r="H25" s="4" t="inlineStr">
        <is>
          <t xml:space="preserve"> </t>
        </is>
      </c>
    </row>
    <row r="26">
      <c r="A26" s="4" t="inlineStr">
        <is>
          <t>Notes payable</t>
        </is>
      </c>
      <c r="B26" s="4" t="inlineStr">
        <is>
          <t xml:space="preserve"> </t>
        </is>
      </c>
      <c r="D26" s="4" t="inlineStr">
        <is>
          <t xml:space="preserve"> </t>
        </is>
      </c>
      <c r="E26" s="4" t="inlineStr">
        <is>
          <t xml:space="preserve"> </t>
        </is>
      </c>
      <c r="G26" s="5" t="n">
        <v>2169</v>
      </c>
      <c r="H26" s="4" t="inlineStr">
        <is>
          <t xml:space="preserve"> </t>
        </is>
      </c>
    </row>
    <row r="27">
      <c r="A27" s="4" t="inlineStr">
        <is>
          <t>Other liabilities</t>
        </is>
      </c>
      <c r="B27" s="4" t="inlineStr">
        <is>
          <t xml:space="preserve"> </t>
        </is>
      </c>
      <c r="D27" s="4" t="inlineStr">
        <is>
          <t xml:space="preserve"> </t>
        </is>
      </c>
      <c r="E27" s="4" t="inlineStr">
        <is>
          <t xml:space="preserve"> </t>
        </is>
      </c>
      <c r="G27" s="5" t="n">
        <v>3300</v>
      </c>
      <c r="H27" s="4" t="inlineStr">
        <is>
          <t xml:space="preserve"> </t>
        </is>
      </c>
    </row>
    <row r="28">
      <c r="A28" s="4" t="inlineStr">
        <is>
          <t>Liabilities assumed</t>
        </is>
      </c>
      <c r="B28" s="4" t="inlineStr">
        <is>
          <t xml:space="preserve"> </t>
        </is>
      </c>
      <c r="D28" s="4" t="inlineStr">
        <is>
          <t xml:space="preserve"> </t>
        </is>
      </c>
      <c r="E28" s="4" t="inlineStr">
        <is>
          <t xml:space="preserve"> </t>
        </is>
      </c>
      <c r="G28" s="5" t="n">
        <v>24085</v>
      </c>
      <c r="H28" s="4" t="inlineStr">
        <is>
          <t xml:space="preserve"> </t>
        </is>
      </c>
    </row>
    <row r="29">
      <c r="A29" s="4" t="inlineStr">
        <is>
          <t>Net assets</t>
        </is>
      </c>
      <c r="B29" s="4" t="inlineStr">
        <is>
          <t xml:space="preserve"> </t>
        </is>
      </c>
      <c r="D29" s="4" t="inlineStr">
        <is>
          <t xml:space="preserve"> </t>
        </is>
      </c>
      <c r="E29" s="4" t="inlineStr">
        <is>
          <t xml:space="preserve"> </t>
        </is>
      </c>
      <c r="G29" s="6" t="n">
        <v>11505</v>
      </c>
      <c r="H29" s="4" t="inlineStr">
        <is>
          <t xml:space="preserve"> </t>
        </is>
      </c>
    </row>
    <row r="30"/>
    <row r="31">
      <c r="A31" s="4" t="inlineStr">
        <is>
          <t>[1] Net of accumulated goodwill impairm ents of $ 11.0 billion as of June 30, 2023 and December 31, 2022 .</t>
        </is>
      </c>
    </row>
  </sheetData>
  <mergeCells count="58">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A30:H30"/>
    <mergeCell ref="A31:H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ignificant business acquisitions - Summary of unaudited pro forma consolidated earnings (Detail) - Alleghany and Pilot Acquisitions [Member] $ / shares in Units, $ in Millions</t>
        </is>
      </c>
      <c r="B1" s="2" t="inlineStr">
        <is>
          <t>6 Months Ended</t>
        </is>
      </c>
    </row>
    <row r="2">
      <c r="B2" s="2" t="inlineStr">
        <is>
          <t>Jun. 30, 2022 USD ($) $ / shares</t>
        </is>
      </c>
    </row>
    <row r="3">
      <c r="A3" s="3" t="inlineStr">
        <is>
          <t>Business Acquisition [Line Items]</t>
        </is>
      </c>
      <c r="B3" s="4" t="inlineStr">
        <is>
          <t xml:space="preserve"> </t>
        </is>
      </c>
    </row>
    <row r="4">
      <c r="A4" s="4" t="inlineStr">
        <is>
          <t>Revenues</t>
        </is>
      </c>
      <c r="B4" s="6" t="n">
        <v>188855</v>
      </c>
    </row>
    <row r="5">
      <c r="A5" s="4" t="inlineStr">
        <is>
          <t>Net earnings (loss) attributable to Berkshire Hathaway shareholders</t>
        </is>
      </c>
      <c r="B5" s="6" t="n">
        <v>-38169</v>
      </c>
    </row>
    <row r="6">
      <c r="A6" s="4" t="inlineStr">
        <is>
          <t>Equivalent Class A [Member]</t>
        </is>
      </c>
      <c r="B6" s="4" t="inlineStr">
        <is>
          <t xml:space="preserve"> </t>
        </is>
      </c>
    </row>
    <row r="7">
      <c r="A7" s="3" t="inlineStr">
        <is>
          <t>Business Acquisition [Line Items]</t>
        </is>
      </c>
      <c r="B7" s="4" t="inlineStr">
        <is>
          <t xml:space="preserve"> </t>
        </is>
      </c>
    </row>
    <row r="8">
      <c r="A8" s="4" t="inlineStr">
        <is>
          <t>Net earnings (loss) per equivalent Class A common share | $ / shares</t>
        </is>
      </c>
      <c r="B8" s="6" t="n">
        <v>-259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22396</v>
      </c>
      <c r="C3" s="6" t="n">
        <v>25173</v>
      </c>
    </row>
    <row r="4">
      <c r="A4" s="4" t="inlineStr">
        <is>
          <t>Unrealized gains on fixed maturity securities</t>
        </is>
      </c>
      <c r="B4" s="5" t="n">
        <v>320</v>
      </c>
      <c r="C4" s="5" t="n">
        <v>395</v>
      </c>
    </row>
    <row r="5">
      <c r="A5" s="4" t="inlineStr">
        <is>
          <t>Unrealized losses on fixed maturity securities</t>
        </is>
      </c>
      <c r="B5" s="5" t="n">
        <v>-363</v>
      </c>
      <c r="C5" s="5" t="n">
        <v>-440</v>
      </c>
    </row>
    <row r="6">
      <c r="A6" s="4" t="inlineStr">
        <is>
          <t>Fair value of fixed maturity securities</t>
        </is>
      </c>
      <c r="B6" s="5" t="n">
        <v>22353</v>
      </c>
      <c r="C6" s="5" t="n">
        <v>25128</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9242</v>
      </c>
      <c r="C9" s="5" t="n">
        <v>10039</v>
      </c>
    </row>
    <row r="10">
      <c r="A10" s="4" t="inlineStr">
        <is>
          <t>Unrealized gains on fixed maturity securities</t>
        </is>
      </c>
      <c r="B10" s="5" t="n">
        <v>2</v>
      </c>
      <c r="C10" s="5" t="n">
        <v>12</v>
      </c>
    </row>
    <row r="11">
      <c r="A11" s="4" t="inlineStr">
        <is>
          <t>Unrealized losses on fixed maturity securities</t>
        </is>
      </c>
      <c r="B11" s="5" t="n">
        <v>-192</v>
      </c>
      <c r="C11" s="5" t="n">
        <v>-249</v>
      </c>
    </row>
    <row r="12">
      <c r="A12" s="4" t="inlineStr">
        <is>
          <t>Fair value of fixed maturity securities</t>
        </is>
      </c>
      <c r="B12" s="5" t="n">
        <v>9052</v>
      </c>
      <c r="C12" s="5" t="n">
        <v>9802</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11571</v>
      </c>
      <c r="C15" s="5" t="n">
        <v>10454</v>
      </c>
    </row>
    <row r="16">
      <c r="A16" s="4" t="inlineStr">
        <is>
          <t>Unrealized gains on fixed maturity securities</t>
        </is>
      </c>
      <c r="B16" s="5" t="n">
        <v>70</v>
      </c>
      <c r="C16" s="5" t="n">
        <v>50</v>
      </c>
    </row>
    <row r="17">
      <c r="A17" s="4" t="inlineStr">
        <is>
          <t>Unrealized losses on fixed maturity securities</t>
        </is>
      </c>
      <c r="B17" s="5" t="n">
        <v>-160</v>
      </c>
      <c r="C17" s="5" t="n">
        <v>-177</v>
      </c>
    </row>
    <row r="18">
      <c r="A18" s="4" t="inlineStr">
        <is>
          <t>Fair value of fixed maturity securities</t>
        </is>
      </c>
      <c r="B18" s="5" t="n">
        <v>11481</v>
      </c>
      <c r="C18" s="5" t="n">
        <v>10327</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1333</v>
      </c>
      <c r="C21" s="5" t="n">
        <v>1945</v>
      </c>
    </row>
    <row r="22">
      <c r="A22" s="4" t="inlineStr">
        <is>
          <t>Unrealized gains on fixed maturity securities</t>
        </is>
      </c>
      <c r="B22" s="5" t="n">
        <v>228</v>
      </c>
      <c r="C22" s="5" t="n">
        <v>256</v>
      </c>
    </row>
    <row r="23">
      <c r="A23" s="4" t="inlineStr">
        <is>
          <t>Unrealized losses on fixed maturity securities</t>
        </is>
      </c>
      <c r="B23" s="5" t="n">
        <v>-7</v>
      </c>
      <c r="C23" s="5" t="n">
        <v>-6</v>
      </c>
    </row>
    <row r="24">
      <c r="A24" s="4" t="inlineStr">
        <is>
          <t>Fair value of fixed maturity securities</t>
        </is>
      </c>
      <c r="B24" s="5" t="n">
        <v>1554</v>
      </c>
      <c r="C24" s="5" t="n">
        <v>2195</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5" t="n">
        <v>250</v>
      </c>
      <c r="C27" s="5" t="n">
        <v>2735</v>
      </c>
    </row>
    <row r="28">
      <c r="A28" s="4" t="inlineStr">
        <is>
          <t>Unrealized gains on fixed maturity securities</t>
        </is>
      </c>
      <c r="B28" s="5" t="n">
        <v>20</v>
      </c>
      <c r="C28" s="5" t="n">
        <v>77</v>
      </c>
    </row>
    <row r="29">
      <c r="A29" s="4" t="inlineStr">
        <is>
          <t>Unrealized losses on fixed maturity securities</t>
        </is>
      </c>
      <c r="B29" s="5" t="n">
        <v>-4</v>
      </c>
      <c r="C29" s="5" t="n">
        <v>-8</v>
      </c>
    </row>
    <row r="30">
      <c r="A30" s="4" t="inlineStr">
        <is>
          <t>Fair value of fixed maturity securities</t>
        </is>
      </c>
      <c r="B30" s="6" t="n">
        <v>266</v>
      </c>
      <c r="C30" s="6" t="n">
        <v>2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ixed maturity securities - Narrative (Detail) - USD ($) $ in Millions</t>
        </is>
      </c>
      <c r="B1" s="2" t="inlineStr">
        <is>
          <t>6 Months Ended</t>
        </is>
      </c>
    </row>
    <row r="2">
      <c r="B2" s="2" t="inlineStr">
        <is>
          <t>Jun. 30, 2023</t>
        </is>
      </c>
      <c r="C2" s="2" t="inlineStr">
        <is>
          <t>Dec. 31, 2022</t>
        </is>
      </c>
    </row>
    <row r="3">
      <c r="A3" s="3" t="inlineStr">
        <is>
          <t>Summary of Investment Holdings [Line Items]</t>
        </is>
      </c>
      <c r="B3" s="4" t="inlineStr">
        <is>
          <t xml:space="preserve"> </t>
        </is>
      </c>
      <c r="C3" s="4" t="inlineStr">
        <is>
          <t xml:space="preserve"> </t>
        </is>
      </c>
    </row>
    <row r="4">
      <c r="A4" s="4" t="inlineStr">
        <is>
          <t>Fair value of fixed maturity securities</t>
        </is>
      </c>
      <c r="B4" s="6" t="n">
        <v>22353</v>
      </c>
      <c r="C4" s="6" t="n">
        <v>25128</v>
      </c>
    </row>
    <row r="5">
      <c r="A5" s="4" t="inlineStr">
        <is>
          <t>US Treasur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 of fixed maturity securities</t>
        </is>
      </c>
      <c r="B7" s="6" t="n">
        <v>8300</v>
      </c>
      <c r="C7" s="4" t="inlineStr">
        <is>
          <t xml:space="preserve"> </t>
        </is>
      </c>
    </row>
    <row r="8">
      <c r="A8" s="4" t="inlineStr">
        <is>
          <t>Fixed maturity securities, maturity year</t>
        </is>
      </c>
      <c r="B8" s="4" t="inlineStr">
        <is>
          <t>2023 and 2024</t>
        </is>
      </c>
      <c r="C8" s="4" t="inlineStr">
        <is>
          <t xml:space="preserve"> </t>
        </is>
      </c>
    </row>
    <row r="9">
      <c r="A9" s="4" t="inlineStr">
        <is>
          <t>Foreign governments [Member] | AA or Higher Credit Rating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fixed maturity investments by credit rating</t>
        </is>
      </c>
      <c r="B11" s="11" t="n">
        <v>0.9399999999999999</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15632</v>
      </c>
      <c r="C3" s="4" t="inlineStr">
        <is>
          <t xml:space="preserve"> </t>
        </is>
      </c>
    </row>
    <row r="4">
      <c r="A4" s="4" t="inlineStr">
        <is>
          <t>Due after one year through five years - amortized cost</t>
        </is>
      </c>
      <c r="B4" s="5" t="n">
        <v>5748</v>
      </c>
      <c r="C4" s="4" t="inlineStr">
        <is>
          <t xml:space="preserve"> </t>
        </is>
      </c>
    </row>
    <row r="5">
      <c r="A5" s="4" t="inlineStr">
        <is>
          <t>Due after five years through ten years - amortized cost</t>
        </is>
      </c>
      <c r="B5" s="5" t="n">
        <v>708</v>
      </c>
      <c r="C5" s="4" t="inlineStr">
        <is>
          <t xml:space="preserve"> </t>
        </is>
      </c>
    </row>
    <row r="6">
      <c r="A6" s="4" t="inlineStr">
        <is>
          <t>Due after ten years - amortized cost</t>
        </is>
      </c>
      <c r="B6" s="5" t="n">
        <v>136</v>
      </c>
      <c r="C6" s="4" t="inlineStr">
        <is>
          <t xml:space="preserve"> </t>
        </is>
      </c>
    </row>
    <row r="7">
      <c r="A7" s="4" t="inlineStr">
        <is>
          <t>Amortized cost of mortgage-backed securities</t>
        </is>
      </c>
      <c r="B7" s="5" t="n">
        <v>172</v>
      </c>
      <c r="C7" s="4" t="inlineStr">
        <is>
          <t xml:space="preserve"> </t>
        </is>
      </c>
    </row>
    <row r="8">
      <c r="A8" s="4" t="inlineStr">
        <is>
          <t>Amortized cost of fixed maturity securities</t>
        </is>
      </c>
      <c r="B8" s="5" t="n">
        <v>22396</v>
      </c>
      <c r="C8" s="6" t="n">
        <v>25173</v>
      </c>
    </row>
    <row r="9">
      <c r="A9" s="4" t="inlineStr">
        <is>
          <t>Due in one year or less - fair value</t>
        </is>
      </c>
      <c r="B9" s="5" t="n">
        <v>15452</v>
      </c>
      <c r="C9" s="4" t="inlineStr">
        <is>
          <t xml:space="preserve"> </t>
        </is>
      </c>
    </row>
    <row r="10">
      <c r="A10" s="4" t="inlineStr">
        <is>
          <t>Due after one year through five years - fair value</t>
        </is>
      </c>
      <c r="B10" s="5" t="n">
        <v>5654</v>
      </c>
      <c r="C10" s="4" t="inlineStr">
        <is>
          <t xml:space="preserve"> </t>
        </is>
      </c>
    </row>
    <row r="11">
      <c r="A11" s="4" t="inlineStr">
        <is>
          <t>Due after five years through ten years - fair value</t>
        </is>
      </c>
      <c r="B11" s="5" t="n">
        <v>916</v>
      </c>
      <c r="C11" s="4" t="inlineStr">
        <is>
          <t xml:space="preserve"> </t>
        </is>
      </c>
    </row>
    <row r="12">
      <c r="A12" s="4" t="inlineStr">
        <is>
          <t>Due after ten years - fair value</t>
        </is>
      </c>
      <c r="B12" s="5" t="n">
        <v>145</v>
      </c>
      <c r="C12" s="4" t="inlineStr">
        <is>
          <t xml:space="preserve"> </t>
        </is>
      </c>
    </row>
    <row r="13">
      <c r="A13" s="4" t="inlineStr">
        <is>
          <t>Fair value of mortgage-backed securities</t>
        </is>
      </c>
      <c r="B13" s="5" t="n">
        <v>186</v>
      </c>
      <c r="C13" s="4" t="inlineStr">
        <is>
          <t xml:space="preserve"> </t>
        </is>
      </c>
    </row>
    <row r="14">
      <c r="A14" s="4" t="inlineStr">
        <is>
          <t>Fair value of fixed maturity securities</t>
        </is>
      </c>
      <c r="B14" s="6" t="n">
        <v>22353</v>
      </c>
      <c r="C14" s="6" t="n">
        <v>25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Jun. 30, 2023</t>
        </is>
      </c>
      <c r="C1" s="2" t="inlineStr">
        <is>
          <t>[1]</t>
        </is>
      </c>
      <c r="D1" s="2" t="inlineStr">
        <is>
          <t>Dec. 31, 2022</t>
        </is>
      </c>
      <c r="E1" s="2" t="inlineStr">
        <is>
          <t>[2]</t>
        </is>
      </c>
    </row>
    <row r="2">
      <c r="A2" s="3" t="inlineStr">
        <is>
          <t>Summary of Investment Holdings [Line Items]</t>
        </is>
      </c>
      <c r="B2" s="4" t="inlineStr">
        <is>
          <t xml:space="preserve"> </t>
        </is>
      </c>
      <c r="D2" s="4" t="inlineStr">
        <is>
          <t xml:space="preserve"> </t>
        </is>
      </c>
    </row>
    <row r="3">
      <c r="A3" s="4" t="inlineStr">
        <is>
          <t>Cost Basis</t>
        </is>
      </c>
      <c r="B3" s="6" t="n">
        <v>115657</v>
      </c>
      <c r="D3" s="6" t="n">
        <v>131610</v>
      </c>
    </row>
    <row r="4">
      <c r="A4" s="4" t="inlineStr">
        <is>
          <t>Net Unrealized Gains</t>
        </is>
      </c>
      <c r="B4" s="5" t="n">
        <v>237752</v>
      </c>
      <c r="D4" s="5" t="n">
        <v>177183</v>
      </c>
    </row>
    <row r="5">
      <c r="A5" s="4" t="inlineStr">
        <is>
          <t>Fair Value</t>
        </is>
      </c>
      <c r="B5" s="5" t="n">
        <v>353409</v>
      </c>
      <c r="D5" s="5" t="n">
        <v>308793</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5" t="n">
        <v>23547</v>
      </c>
      <c r="D8" s="5" t="n">
        <v>25893</v>
      </c>
    </row>
    <row r="9">
      <c r="A9" s="4" t="inlineStr">
        <is>
          <t>Net Unrealized Gains</t>
        </is>
      </c>
      <c r="B9" s="5" t="n">
        <v>43056</v>
      </c>
      <c r="D9" s="5" t="n">
        <v>43663</v>
      </c>
    </row>
    <row r="10">
      <c r="A10" s="4" t="inlineStr">
        <is>
          <t>Fair Value</t>
        </is>
      </c>
      <c r="B10" s="5" t="n">
        <v>66603</v>
      </c>
      <c r="D10" s="5" t="n">
        <v>69556</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5" t="n">
        <v>36550</v>
      </c>
      <c r="D13" s="5" t="n">
        <v>40508</v>
      </c>
    </row>
    <row r="14">
      <c r="A14" s="4" t="inlineStr">
        <is>
          <t>Net Unrealized Gains</t>
        </is>
      </c>
      <c r="B14" s="5" t="n">
        <v>169760</v>
      </c>
      <c r="D14" s="5" t="n">
        <v>112384</v>
      </c>
    </row>
    <row r="15">
      <c r="A15" s="4" t="inlineStr">
        <is>
          <t>Fair Value</t>
        </is>
      </c>
      <c r="B15" s="5" t="n">
        <v>206310</v>
      </c>
      <c r="D15" s="5" t="n">
        <v>152892</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5" t="n">
        <v>55560</v>
      </c>
      <c r="D18" s="5" t="n">
        <v>65209</v>
      </c>
    </row>
    <row r="19">
      <c r="A19" s="4" t="inlineStr">
        <is>
          <t>Net Unrealized Gains</t>
        </is>
      </c>
      <c r="B19" s="5" t="n">
        <v>24936</v>
      </c>
      <c r="D19" s="5" t="n">
        <v>21136</v>
      </c>
    </row>
    <row r="20">
      <c r="A20" s="4" t="inlineStr">
        <is>
          <t>Fair Value</t>
        </is>
      </c>
      <c r="B20" s="6" t="n">
        <v>80496</v>
      </c>
      <c r="D20" s="6" t="n">
        <v>86345</v>
      </c>
    </row>
    <row r="21"/>
    <row r="22">
      <c r="A22" s="4" t="inlineStr">
        <is>
          <t xml:space="preserve">[1] Approximately 78 % of the aggregate fair value was concentrated in five companies (American Express Company – $ 26.4 billion; Apple Inc. – $ 177.6 billion; Bank of America Corporation – $ 29.6 billion; The Coca-Cola Company – $ 24.1 billion and Chevron Corporation – $ 19.4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6 Months Ended</t>
        </is>
      </c>
      <c r="D1" s="2" t="inlineStr">
        <is>
          <t>12 Months Ended</t>
        </is>
      </c>
    </row>
    <row r="2">
      <c r="B2" s="2" t="inlineStr">
        <is>
          <t>Jun. 30,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Equity Securities, Fv-Ni</t>
        </is>
      </c>
      <c r="B4" s="6" t="n">
        <v>353409</v>
      </c>
      <c r="C4" s="4" t="inlineStr">
        <is>
          <t>[1]</t>
        </is>
      </c>
      <c r="D4" s="6" t="n">
        <v>308793</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Ni</t>
        </is>
      </c>
      <c r="B7" s="5" t="n">
        <v>26400</v>
      </c>
      <c r="D7" s="5" t="n">
        <v>224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Ni</t>
        </is>
      </c>
      <c r="B10" s="5" t="n">
        <v>177600</v>
      </c>
      <c r="D10" s="5" t="n">
        <v>1190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Ni</t>
        </is>
      </c>
      <c r="B13" s="5" t="n">
        <v>29600</v>
      </c>
      <c r="D13" s="5" t="n">
        <v>342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Ni</t>
        </is>
      </c>
      <c r="B16" s="5" t="n">
        <v>24100</v>
      </c>
      <c r="D16" s="5" t="n">
        <v>254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Ni</t>
        </is>
      </c>
      <c r="B19" s="6" t="n">
        <v>19400</v>
      </c>
      <c r="D19" s="6" t="n">
        <v>30000</v>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1" t="n">
        <v>0.78</v>
      </c>
      <c r="D22" s="11" t="n">
        <v>0.75</v>
      </c>
    </row>
    <row r="23">
      <c r="A23" s="4" t="inlineStr">
        <is>
          <t>Number of companies in concentration percentage | Company</t>
        </is>
      </c>
      <c r="B23" s="5" t="n">
        <v>5</v>
      </c>
      <c r="D23" s="5" t="n">
        <v>5</v>
      </c>
    </row>
    <row r="24"/>
    <row r="25">
      <c r="A25" s="4" t="inlineStr">
        <is>
          <t xml:space="preserve">[1] Approximately 78 % of the aggregate fair value was concentrated in five companies (American Express Company – $ 26.4 billion; Apple Inc. – $ 177.6 billion; Bank of America Corporation – $ 29.6 billion; The Coca-Cola Company – $ 24.1 billion and Chevron Corporation – $ 19.4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7">
    <mergeCell ref="A1:A2"/>
    <mergeCell ref="B1:C1"/>
    <mergeCell ref="D1:E1"/>
    <mergeCell ref="B2:C2"/>
    <mergeCell ref="D2:E2"/>
    <mergeCell ref="A24:E24"/>
    <mergeCell ref="A25:E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 Narrative (Detail) - USD ($) $ / shares in Units, $ in Billions</t>
        </is>
      </c>
      <c r="B1" s="2" t="inlineStr">
        <is>
          <t>6 Months Ended</t>
        </is>
      </c>
    </row>
    <row r="2">
      <c r="B2" s="2" t="inlineStr">
        <is>
          <t>Jun. 30, 2023</t>
        </is>
      </c>
      <c r="C2" s="2" t="inlineStr">
        <is>
          <t>Aug. 04, 2022</t>
        </is>
      </c>
    </row>
    <row r="3">
      <c r="A3" s="4" t="inlineStr">
        <is>
          <t>American Express Company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vestment owned, common shares outstanding</t>
        </is>
      </c>
      <c r="B5" s="5" t="n">
        <v>151600000</v>
      </c>
      <c r="C5" s="4" t="inlineStr">
        <is>
          <t xml:space="preserve"> </t>
        </is>
      </c>
    </row>
    <row r="6">
      <c r="A6" s="4" t="inlineStr">
        <is>
          <t>Investment owned, percent of common shares outstanding</t>
        </is>
      </c>
      <c r="B6" s="10" t="n">
        <v>0.206</v>
      </c>
      <c r="C6" s="4" t="inlineStr">
        <is>
          <t xml:space="preserve"> </t>
        </is>
      </c>
    </row>
    <row r="7">
      <c r="A7" s="4" t="inlineStr">
        <is>
          <t>Occidental Petroleum Corporation [Member] | Investment Commitment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Number of common shares that can be purchased</t>
        </is>
      </c>
      <c r="B9" s="5" t="n">
        <v>83860000</v>
      </c>
      <c r="C9" s="4" t="inlineStr">
        <is>
          <t xml:space="preserve"> </t>
        </is>
      </c>
    </row>
    <row r="10">
      <c r="A10" s="4" t="inlineStr">
        <is>
          <t>Exercise price for warrants, per share</t>
        </is>
      </c>
      <c r="B10" s="8" t="n">
        <v>59.62</v>
      </c>
      <c r="C10" s="4" t="inlineStr">
        <is>
          <t xml:space="preserve"> </t>
        </is>
      </c>
    </row>
    <row r="11">
      <c r="A11" s="4" t="inlineStr">
        <is>
          <t>Warrants exercisable period after the date preferred stock is fully redeemed</t>
        </is>
      </c>
      <c r="B11" s="4" t="inlineStr">
        <is>
          <t>1 year</t>
        </is>
      </c>
      <c r="C11" s="4" t="inlineStr">
        <is>
          <t xml:space="preserve"> </t>
        </is>
      </c>
    </row>
    <row r="12">
      <c r="A12" s="4" t="inlineStr">
        <is>
          <t>Occidental Petroleum Corporation [Member] | Occidental Common Stock [Member] | Minimum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Equity method investment ownership percentage</t>
        </is>
      </c>
      <c r="B14" s="4" t="inlineStr">
        <is>
          <t xml:space="preserve"> </t>
        </is>
      </c>
      <c r="C14" s="11" t="n">
        <v>0.2</v>
      </c>
    </row>
    <row r="15">
      <c r="A15" s="4" t="inlineStr">
        <is>
          <t>Occidental Petroleum Corporation [Member] | Cumulative Perpetual Preferred Stock [Member] | Investment Commitment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in preferred stock, liquidation value</t>
        </is>
      </c>
      <c r="B17" s="7" t="n">
        <v>8.800000000000001</v>
      </c>
      <c r="C17" s="4" t="inlineStr">
        <is>
          <t xml:space="preserve"> </t>
        </is>
      </c>
    </row>
    <row r="18">
      <c r="A18" s="4" t="inlineStr">
        <is>
          <t>Investment in preferred stock, stated dividend rate</t>
        </is>
      </c>
      <c r="B18" s="11" t="n">
        <v>0.08</v>
      </c>
      <c r="C18" s="4" t="inlineStr">
        <is>
          <t xml:space="preserve"> </t>
        </is>
      </c>
    </row>
    <row r="19">
      <c r="A19" s="4" t="inlineStr">
        <is>
          <t>Investment in preferred stock, redemption year start</t>
        </is>
      </c>
      <c r="B19" s="4" t="inlineStr">
        <is>
          <t>2029</t>
        </is>
      </c>
      <c r="C19" s="4" t="inlineStr">
        <is>
          <t xml:space="preserve"> </t>
        </is>
      </c>
    </row>
    <row r="20">
      <c r="A20" s="4" t="inlineStr">
        <is>
          <t>Investment in preferred stock, redemption price percentage of liquidation value</t>
        </is>
      </c>
      <c r="B20" s="11" t="n">
        <v>1.05</v>
      </c>
      <c r="C20" s="4" t="inlineStr">
        <is>
          <t xml:space="preserve"> </t>
        </is>
      </c>
    </row>
    <row r="21">
      <c r="A21" s="4" t="inlineStr">
        <is>
          <t>Liquidation value of mandatory redemption notifications</t>
        </is>
      </c>
      <c r="B21" s="7" t="n">
        <v>1.2</v>
      </c>
      <c r="C21" s="4" t="inlineStr">
        <is>
          <t xml:space="preserve"> </t>
        </is>
      </c>
    </row>
    <row r="22">
      <c r="A22" s="4" t="inlineStr">
        <is>
          <t>Investment in preferred stock, mandatory redemption price percentage of liquidation value</t>
        </is>
      </c>
      <c r="B22" s="11" t="n">
        <v>1.1</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5" customWidth="1" min="7" max="7"/>
    <col width="16" customWidth="1" min="8" max="8"/>
  </cols>
  <sheetData>
    <row r="1">
      <c r="A1" s="1" t="inlineStr">
        <is>
          <t>Equity method investments - Narrative (Detail) - USD ($)</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Mar. 31,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27493000000</v>
      </c>
      <c r="D4" s="4" t="inlineStr">
        <is>
          <t xml:space="preserve"> </t>
        </is>
      </c>
      <c r="E4" s="6" t="n">
        <v>27493000000</v>
      </c>
      <c r="F4" s="4" t="inlineStr">
        <is>
          <t xml:space="preserve"> </t>
        </is>
      </c>
      <c r="G4" s="4" t="inlineStr">
        <is>
          <t xml:space="preserve"> </t>
        </is>
      </c>
      <c r="H4" s="6" t="n">
        <v>28050000000</v>
      </c>
    </row>
    <row r="5">
      <c r="A5" s="4" t="inlineStr">
        <is>
          <t>Equity method earnings</t>
        </is>
      </c>
      <c r="B5" s="4" t="inlineStr">
        <is>
          <t xml:space="preserve"> </t>
        </is>
      </c>
      <c r="C5" s="6" t="n">
        <v>511000000</v>
      </c>
      <c r="D5" s="6" t="n">
        <v>204000000</v>
      </c>
      <c r="E5" s="6" t="n">
        <v>1199000000</v>
      </c>
      <c r="F5" s="6" t="n">
        <v>543000000</v>
      </c>
      <c r="G5" s="4" t="inlineStr">
        <is>
          <t xml:space="preserve"> </t>
        </is>
      </c>
      <c r="H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10" t="n">
        <v>0.265</v>
      </c>
      <c r="D8" s="4" t="inlineStr">
        <is>
          <t xml:space="preserve"> </t>
        </is>
      </c>
      <c r="E8" s="10" t="n">
        <v>0.265</v>
      </c>
      <c r="F8" s="4" t="inlineStr">
        <is>
          <t xml:space="preserve"> </t>
        </is>
      </c>
      <c r="G8" s="4" t="inlineStr">
        <is>
          <t xml:space="preserve"> </t>
        </is>
      </c>
      <c r="H8" s="4" t="inlineStr">
        <is>
          <t xml:space="preserve"> </t>
        </is>
      </c>
    </row>
    <row r="9">
      <c r="A9" s="4" t="inlineStr">
        <is>
          <t>Equity method investments</t>
        </is>
      </c>
      <c r="B9" s="4" t="inlineStr">
        <is>
          <t xml:space="preserve"> </t>
        </is>
      </c>
      <c r="C9" s="6" t="n">
        <v>13199000000</v>
      </c>
      <c r="D9" s="4" t="inlineStr">
        <is>
          <t xml:space="preserve"> </t>
        </is>
      </c>
      <c r="E9" s="6" t="n">
        <v>13199000000</v>
      </c>
      <c r="F9" s="4" t="inlineStr">
        <is>
          <t xml:space="preserve"> </t>
        </is>
      </c>
      <c r="G9" s="4" t="inlineStr">
        <is>
          <t xml:space="preserve"> </t>
        </is>
      </c>
      <c r="H9" s="5" t="n">
        <v>12937000000</v>
      </c>
    </row>
    <row r="10">
      <c r="A10" s="4" t="inlineStr">
        <is>
          <t>Equity method earnings</t>
        </is>
      </c>
      <c r="B10" s="4" t="inlineStr">
        <is>
          <t xml:space="preserve"> </t>
        </is>
      </c>
      <c r="C10" s="6" t="n">
        <v>265000000</v>
      </c>
      <c r="D10" s="5" t="n">
        <v>71000000</v>
      </c>
      <c r="E10" s="6" t="n">
        <v>487000000</v>
      </c>
      <c r="F10" s="5" t="n">
        <v>277000000</v>
      </c>
      <c r="G10" s="4" t="inlineStr">
        <is>
          <t xml:space="preserve"> </t>
        </is>
      </c>
      <c r="H10" s="4" t="inlineStr">
        <is>
          <t xml:space="preserve"> </t>
        </is>
      </c>
    </row>
    <row r="11">
      <c r="A11" s="4" t="inlineStr">
        <is>
          <t>Occidental Petroleum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10" t="n">
        <v>0.251</v>
      </c>
      <c r="D13" s="4" t="inlineStr">
        <is>
          <t xml:space="preserve"> </t>
        </is>
      </c>
      <c r="E13" s="10" t="n">
        <v>0.251</v>
      </c>
      <c r="F13" s="4" t="inlineStr">
        <is>
          <t xml:space="preserve"> </t>
        </is>
      </c>
      <c r="G13" s="4" t="inlineStr">
        <is>
          <t xml:space="preserve"> </t>
        </is>
      </c>
      <c r="H13" s="4" t="inlineStr">
        <is>
          <t xml:space="preserve"> </t>
        </is>
      </c>
    </row>
    <row r="14">
      <c r="A14" s="4" t="inlineStr">
        <is>
          <t>Equity method investments</t>
        </is>
      </c>
      <c r="B14" s="4" t="inlineStr">
        <is>
          <t xml:space="preserve"> </t>
        </is>
      </c>
      <c r="C14" s="6" t="n">
        <v>13861000000</v>
      </c>
      <c r="D14" s="4" t="inlineStr">
        <is>
          <t xml:space="preserve"> </t>
        </is>
      </c>
      <c r="E14" s="6" t="n">
        <v>13861000000</v>
      </c>
      <c r="F14" s="4" t="inlineStr">
        <is>
          <t xml:space="preserve"> </t>
        </is>
      </c>
      <c r="G14" s="4" t="inlineStr">
        <is>
          <t xml:space="preserve"> </t>
        </is>
      </c>
      <c r="H14" s="5" t="n">
        <v>11484000000</v>
      </c>
    </row>
    <row r="15">
      <c r="A15" s="4" t="inlineStr">
        <is>
          <t>Equity method earnings</t>
        </is>
      </c>
      <c r="B15" s="4" t="inlineStr">
        <is>
          <t xml:space="preserve"> </t>
        </is>
      </c>
      <c r="C15" s="6" t="n">
        <v>234000000</v>
      </c>
      <c r="D15" s="4" t="inlineStr">
        <is>
          <t xml:space="preserve"> </t>
        </is>
      </c>
      <c r="E15" s="6" t="n">
        <v>604000000</v>
      </c>
      <c r="F15" s="4" t="inlineStr">
        <is>
          <t xml:space="preserve"> </t>
        </is>
      </c>
      <c r="G15" s="4" t="inlineStr">
        <is>
          <t xml:space="preserve"> </t>
        </is>
      </c>
      <c r="H15" s="4" t="inlineStr">
        <is>
          <t xml:space="preserve"> </t>
        </is>
      </c>
    </row>
    <row r="16">
      <c r="A16" s="4" t="inlineStr">
        <is>
          <t>Occidental Petroleum Corpora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of carrying value of investment over investees equity</t>
        </is>
      </c>
      <c r="B18" s="4" t="inlineStr">
        <is>
          <t xml:space="preserve"> </t>
        </is>
      </c>
      <c r="C18" s="4" t="inlineStr">
        <is>
          <t xml:space="preserve"> </t>
        </is>
      </c>
      <c r="D18" s="4" t="inlineStr">
        <is>
          <t xml:space="preserve"> </t>
        </is>
      </c>
      <c r="E18" s="4" t="inlineStr">
        <is>
          <t xml:space="preserve"> </t>
        </is>
      </c>
      <c r="F18" s="4" t="inlineStr">
        <is>
          <t xml:space="preserve"> </t>
        </is>
      </c>
      <c r="G18" s="6" t="n">
        <v>9000000000</v>
      </c>
      <c r="H18" s="4" t="inlineStr">
        <is>
          <t xml:space="preserve"> </t>
        </is>
      </c>
    </row>
    <row r="19">
      <c r="A19" s="4" t="inlineStr">
        <is>
          <t>Berkadia Commercial Mortgag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11" t="n">
        <v>0.5</v>
      </c>
      <c r="D21" s="4" t="inlineStr">
        <is>
          <t xml:space="preserve"> </t>
        </is>
      </c>
      <c r="E21" s="11" t="n">
        <v>0.5</v>
      </c>
      <c r="F21" s="4" t="inlineStr">
        <is>
          <t xml:space="preserve"> </t>
        </is>
      </c>
      <c r="G21" s="4" t="inlineStr">
        <is>
          <t xml:space="preserve"> </t>
        </is>
      </c>
      <c r="H21" s="4" t="inlineStr">
        <is>
          <t xml:space="preserve"> </t>
        </is>
      </c>
    </row>
    <row r="22">
      <c r="A22" s="4" t="inlineStr">
        <is>
          <t>Berkadia Commercial Mortgage LLC [Member] | Jefferies Financial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11" t="n">
        <v>0.5</v>
      </c>
      <c r="D24" s="4" t="inlineStr">
        <is>
          <t xml:space="preserve"> </t>
        </is>
      </c>
      <c r="E24" s="11" t="n">
        <v>0.5</v>
      </c>
      <c r="F24" s="4" t="inlineStr">
        <is>
          <t xml:space="preserve"> </t>
        </is>
      </c>
      <c r="G24" s="4" t="inlineStr">
        <is>
          <t xml:space="preserve"> </t>
        </is>
      </c>
      <c r="H24" s="4" t="inlineStr">
        <is>
          <t xml:space="preserve"> </t>
        </is>
      </c>
    </row>
    <row r="25">
      <c r="A25" s="4" t="inlineStr">
        <is>
          <t>Berkadia Commercial Mortgage LLC [Member] | Commercial Pap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outstanding balance of commercial paper borrowings</t>
        </is>
      </c>
      <c r="B27" s="4" t="inlineStr">
        <is>
          <t xml:space="preserve"> </t>
        </is>
      </c>
      <c r="C27" s="6" t="n">
        <v>1500000000</v>
      </c>
      <c r="D27" s="4" t="inlineStr">
        <is>
          <t xml:space="preserve"> </t>
        </is>
      </c>
      <c r="E27" s="6" t="n">
        <v>1500000000</v>
      </c>
      <c r="F27" s="4" t="inlineStr">
        <is>
          <t xml:space="preserve"> </t>
        </is>
      </c>
      <c r="G27" s="4" t="inlineStr">
        <is>
          <t xml:space="preserve"> </t>
        </is>
      </c>
      <c r="H27" s="4" t="inlineStr">
        <is>
          <t xml:space="preserve"> </t>
        </is>
      </c>
    </row>
    <row r="28">
      <c r="A28" s="4" t="inlineStr">
        <is>
          <t>Pilot Travel Cent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00000000</v>
      </c>
    </row>
    <row r="31">
      <c r="A31" s="4" t="inlineStr">
        <is>
          <t>Equity method earnings</t>
        </is>
      </c>
      <c r="B31" s="6" t="n">
        <v>105000000</v>
      </c>
      <c r="C31" s="4" t="inlineStr">
        <is>
          <t xml:space="preserve"> </t>
        </is>
      </c>
      <c r="D31" s="6" t="n">
        <v>95000000</v>
      </c>
      <c r="E31" s="4" t="inlineStr">
        <is>
          <t xml:space="preserve"> </t>
        </is>
      </c>
      <c r="F31" s="6" t="n">
        <v>202000000</v>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80" customWidth="1" min="1" max="1"/>
    <col width="45" customWidth="1" min="2" max="2"/>
    <col width="48" customWidth="1" min="3" max="3"/>
    <col width="39" customWidth="1" min="4" max="4"/>
    <col width="18" customWidth="1" min="5" max="5"/>
    <col width="15" customWidth="1" min="6" max="6"/>
    <col width="25" customWidth="1" min="7" max="7"/>
    <col width="65" customWidth="1" min="8" max="8"/>
    <col width="80" customWidth="1" min="9" max="9"/>
    <col width="80" customWidth="1" min="10" max="10"/>
    <col width="80" customWidth="1" min="11" max="11"/>
    <col width="80" customWidth="1" min="12" max="12"/>
    <col width="80" customWidth="1" min="13" max="13"/>
    <col width="41" customWidth="1" min="14" max="14"/>
    <col width="80" customWidth="1" min="15" max="15"/>
    <col width="80" customWidth="1" min="16" max="16"/>
    <col width="59" customWidth="1" min="17" max="17"/>
    <col width="56" customWidth="1" min="18" max="18"/>
    <col width="66" customWidth="1" min="19" max="19"/>
    <col width="43" customWidth="1" min="20" max="20"/>
    <col width="80" customWidth="1" min="21" max="21"/>
    <col width="61" customWidth="1" min="22" max="22"/>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c r="H1" s="2" t="inlineStr">
        <is>
          <t>Cumulative Effect, Period of Adoption, Adjusted Balance [Member]</t>
        </is>
      </c>
      <c r="I1" s="2" t="inlineStr">
        <is>
          <t>Cumulative Effect, Period of Adoption, Adjusted Balance [Member] Common stock and capital in excess of par value</t>
        </is>
      </c>
      <c r="J1" s="2" t="inlineStr">
        <is>
          <t>Cumulative Effect, Period of Adoption, Adjusted Balance [Member] Accumulated other comprehensive income</t>
        </is>
      </c>
      <c r="K1" s="2" t="inlineStr">
        <is>
          <t>Cumulative Effect, Period of Adoption, Adjusted Balance [Member] Retained earnings</t>
        </is>
      </c>
      <c r="L1" s="2" t="inlineStr">
        <is>
          <t>Cumulative Effect, Period of Adoption, Adjusted Balance [Member] Treasury Stock</t>
        </is>
      </c>
      <c r="M1" s="2" t="inlineStr">
        <is>
          <t>Cumulative Effect, Period of Adoption, Adjusted Balance [Member] Noncontrolling interests</t>
        </is>
      </c>
      <c r="N1" s="2" t="inlineStr">
        <is>
          <t>Originally, Previously reported [Member]</t>
        </is>
      </c>
      <c r="O1" s="2" t="inlineStr">
        <is>
          <t>Originally, Previously reported [Member] Common stock and capital in excess of par value</t>
        </is>
      </c>
      <c r="P1" s="2" t="inlineStr">
        <is>
          <t>Originally, Previously reported [Member] Accumulated other comprehensive income</t>
        </is>
      </c>
      <c r="Q1" s="2" t="inlineStr">
        <is>
          <t>Originally, Previously reported [Member] Retained earnings</t>
        </is>
      </c>
      <c r="R1" s="2" t="inlineStr">
        <is>
          <t>Originally, Previously reported [Member] Treasury Stock</t>
        </is>
      </c>
      <c r="S1" s="2" t="inlineStr">
        <is>
          <t>Originally, Previously reported [Member] Noncontrolling interests</t>
        </is>
      </c>
      <c r="T1" s="2" t="inlineStr">
        <is>
          <t>Effect of adoption of ASU 2018-12 [Member]</t>
        </is>
      </c>
      <c r="U1" s="2" t="inlineStr">
        <is>
          <t>Effect of adoption of ASU 2018-12 [Member] Accumulated other comprehensive income</t>
        </is>
      </c>
      <c r="V1" s="2" t="inlineStr">
        <is>
          <t>Effect of adoption of ASU 2018-12 [Member] Retained earnings</t>
        </is>
      </c>
    </row>
    <row r="2">
      <c r="A2" s="4" t="inlineStr">
        <is>
          <t>Beginning Balance at Dec. 31, 2021</t>
        </is>
      </c>
      <c r="B2" s="6" t="n">
        <v>514930</v>
      </c>
      <c r="C2" s="6" t="n">
        <v>35600</v>
      </c>
      <c r="D2" s="6" t="n">
        <v>-4027</v>
      </c>
      <c r="E2" s="6" t="n">
        <v>534421</v>
      </c>
      <c r="F2" s="6" t="n">
        <v>-59795</v>
      </c>
      <c r="G2" s="6" t="n">
        <v>8731</v>
      </c>
      <c r="H2" s="6" t="n">
        <v>510299</v>
      </c>
      <c r="I2" s="6" t="n">
        <v>35600</v>
      </c>
      <c r="J2" s="6" t="n">
        <v>-8123</v>
      </c>
      <c r="K2" s="6" t="n">
        <v>533886</v>
      </c>
      <c r="L2" s="6" t="n">
        <v>-59795</v>
      </c>
      <c r="M2" s="6" t="n">
        <v>873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4631</v>
      </c>
      <c r="U2" s="6" t="n">
        <v>-4096</v>
      </c>
      <c r="V2" s="6" t="n">
        <v>-535</v>
      </c>
    </row>
    <row r="3">
      <c r="A3" s="4" t="inlineStr">
        <is>
          <t>Accounting Standards Update [Extensible Enumeration]</t>
        </is>
      </c>
      <c r="B3" s="4" t="inlineStr">
        <is>
          <t>Accounting Standards Update 2018-1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earnings (loss)</t>
        </is>
      </c>
      <c r="B4" s="6" t="n">
        <v>5705</v>
      </c>
      <c r="C4" s="4" t="inlineStr">
        <is>
          <t xml:space="preserve"> </t>
        </is>
      </c>
      <c r="D4" s="4" t="inlineStr">
        <is>
          <t xml:space="preserve"> </t>
        </is>
      </c>
      <c r="E4" s="5" t="n">
        <v>5580</v>
      </c>
      <c r="F4" s="4" t="inlineStr">
        <is>
          <t xml:space="preserve"> </t>
        </is>
      </c>
      <c r="G4" s="5" t="n">
        <v>1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prehensive income, net</t>
        </is>
      </c>
      <c r="B5" s="5" t="n">
        <v>2016</v>
      </c>
      <c r="C5" s="4" t="inlineStr">
        <is>
          <t xml:space="preserve"> </t>
        </is>
      </c>
      <c r="D5" s="5" t="n">
        <v>2019</v>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quisition of common stock</t>
        </is>
      </c>
      <c r="B6" s="5" t="n">
        <v>-3111</v>
      </c>
      <c r="C6" s="4" t="inlineStr">
        <is>
          <t xml:space="preserve"> </t>
        </is>
      </c>
      <c r="D6" s="4" t="inlineStr">
        <is>
          <t xml:space="preserve"> </t>
        </is>
      </c>
      <c r="E6" s="4" t="inlineStr">
        <is>
          <t xml:space="preserve"> </t>
        </is>
      </c>
      <c r="F6" s="5" t="n">
        <v>-31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ransactions with noncontrolling interests and other</t>
        </is>
      </c>
      <c r="B7" s="5" t="n">
        <v>-135</v>
      </c>
      <c r="C7" s="5" t="n">
        <v>-6</v>
      </c>
      <c r="D7" s="4" t="inlineStr">
        <is>
          <t xml:space="preserve"> </t>
        </is>
      </c>
      <c r="E7" s="4" t="inlineStr">
        <is>
          <t xml:space="preserve"> </t>
        </is>
      </c>
      <c r="F7" s="4" t="inlineStr">
        <is>
          <t xml:space="preserve"> </t>
        </is>
      </c>
      <c r="G7" s="5" t="n">
        <v>-12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nding Balance at Mar. 31, 2022</t>
        </is>
      </c>
      <c r="B8" s="5" t="n">
        <v>514774</v>
      </c>
      <c r="C8" s="5" t="n">
        <v>35594</v>
      </c>
      <c r="D8" s="5" t="n">
        <v>-6104</v>
      </c>
      <c r="E8" s="5" t="n">
        <v>539466</v>
      </c>
      <c r="F8" s="5" t="n">
        <v>-62906</v>
      </c>
      <c r="G8" s="5" t="n">
        <v>87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eginning Balance at Dec. 31, 2021</t>
        </is>
      </c>
      <c r="B9" s="6" t="n">
        <v>514930</v>
      </c>
      <c r="C9" s="5" t="n">
        <v>35600</v>
      </c>
      <c r="D9" s="5" t="n">
        <v>-4027</v>
      </c>
      <c r="E9" s="5" t="n">
        <v>534421</v>
      </c>
      <c r="F9" s="5" t="n">
        <v>-59795</v>
      </c>
      <c r="G9" s="5" t="n">
        <v>8731</v>
      </c>
      <c r="H9" s="6" t="n">
        <v>510299</v>
      </c>
      <c r="I9" s="6" t="n">
        <v>35600</v>
      </c>
      <c r="J9" s="6" t="n">
        <v>-8123</v>
      </c>
      <c r="K9" s="6" t="n">
        <v>533886</v>
      </c>
      <c r="L9" s="6" t="n">
        <v>-59795</v>
      </c>
      <c r="M9" s="6" t="n">
        <v>873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631</v>
      </c>
      <c r="U9" s="5" t="n">
        <v>-4096</v>
      </c>
      <c r="V9" s="5" t="n">
        <v>-535</v>
      </c>
    </row>
    <row r="10">
      <c r="A10" s="4" t="inlineStr">
        <is>
          <t>Accounting Standards Update [Extensible Enumeration]</t>
        </is>
      </c>
      <c r="B10" s="4" t="inlineStr">
        <is>
          <t>Accounting Standards Update 2018-12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earnings (loss)</t>
        </is>
      </c>
      <c r="B11" s="6" t="n">
        <v>-375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779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ther comprehensive income, net</t>
        </is>
      </c>
      <c r="B12" s="5" t="n">
        <v>23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18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nding Balance at Jun. 30, 2022</t>
        </is>
      </c>
      <c r="B13" s="5" t="n">
        <v>469844</v>
      </c>
      <c r="C13" s="5" t="n">
        <v>35212</v>
      </c>
      <c r="D13" s="5" t="n">
        <v>-5703</v>
      </c>
      <c r="E13" s="5" t="n">
        <v>495845</v>
      </c>
      <c r="F13" s="5" t="n">
        <v>-63934</v>
      </c>
      <c r="G13" s="5" t="n">
        <v>84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eginning Balance at Mar. 31, 2022</t>
        </is>
      </c>
      <c r="B14" s="5" t="n">
        <v>514774</v>
      </c>
      <c r="C14" s="5" t="n">
        <v>35594</v>
      </c>
      <c r="D14" s="5" t="n">
        <v>-6104</v>
      </c>
      <c r="E14" s="5" t="n">
        <v>539466</v>
      </c>
      <c r="F14" s="5" t="n">
        <v>-62906</v>
      </c>
      <c r="G14" s="5" t="n">
        <v>87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earnings (loss)</t>
        </is>
      </c>
      <c r="B15" s="5" t="n">
        <v>-43242</v>
      </c>
      <c r="C15" s="4" t="inlineStr">
        <is>
          <t xml:space="preserve"> </t>
        </is>
      </c>
      <c r="D15" s="4" t="inlineStr">
        <is>
          <t xml:space="preserve"> </t>
        </is>
      </c>
      <c r="E15" s="5" t="n">
        <v>-43621</v>
      </c>
      <c r="F15" s="4" t="inlineStr">
        <is>
          <t xml:space="preserve"> </t>
        </is>
      </c>
      <c r="G15" s="5" t="n">
        <v>37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337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comprehensive income, net</t>
        </is>
      </c>
      <c r="B16" s="5" t="n">
        <v>372</v>
      </c>
      <c r="C16" s="4" t="inlineStr">
        <is>
          <t xml:space="preserve"> </t>
        </is>
      </c>
      <c r="D16" s="5" t="n">
        <v>401</v>
      </c>
      <c r="E16" s="4" t="inlineStr">
        <is>
          <t xml:space="preserve"> </t>
        </is>
      </c>
      <c r="F16" s="4" t="inlineStr">
        <is>
          <t xml:space="preserve"> </t>
        </is>
      </c>
      <c r="G16" s="5" t="n">
        <v>-2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7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quisition of common stock</t>
        </is>
      </c>
      <c r="B17" s="5" t="n">
        <v>-1028</v>
      </c>
      <c r="C17" s="4" t="inlineStr">
        <is>
          <t xml:space="preserve"> </t>
        </is>
      </c>
      <c r="D17" s="4" t="inlineStr">
        <is>
          <t xml:space="preserve"> </t>
        </is>
      </c>
      <c r="E17" s="4" t="inlineStr">
        <is>
          <t xml:space="preserve"> </t>
        </is>
      </c>
      <c r="F17" s="5" t="n">
        <v>-10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ransactions with noncontrolling interests and other</t>
        </is>
      </c>
      <c r="B18" s="5" t="n">
        <v>-1032</v>
      </c>
      <c r="C18" s="5" t="n">
        <v>-382</v>
      </c>
      <c r="D18" s="4" t="inlineStr">
        <is>
          <t xml:space="preserve"> </t>
        </is>
      </c>
      <c r="E18" s="4" t="inlineStr">
        <is>
          <t xml:space="preserve"> </t>
        </is>
      </c>
      <c r="F18" s="4" t="inlineStr">
        <is>
          <t xml:space="preserve"> </t>
        </is>
      </c>
      <c r="G18" s="5" t="n">
        <v>-6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at Jun. 30, 2022</t>
        </is>
      </c>
      <c r="B19" s="5" t="n">
        <v>469844</v>
      </c>
      <c r="C19" s="5" t="n">
        <v>35212</v>
      </c>
      <c r="D19" s="5" t="n">
        <v>-5703</v>
      </c>
      <c r="E19" s="5" t="n">
        <v>495845</v>
      </c>
      <c r="F19" s="5" t="n">
        <v>-63934</v>
      </c>
      <c r="G19" s="5" t="n">
        <v>84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eginning Balance at Dec. 31, 2022</t>
        </is>
      </c>
      <c r="B20" s="6" t="n">
        <v>481681</v>
      </c>
      <c r="C20" s="5" t="n">
        <v>35175</v>
      </c>
      <c r="D20" s="5" t="n">
        <v>-5052</v>
      </c>
      <c r="E20" s="5" t="n">
        <v>511127</v>
      </c>
      <c r="F20" s="5" t="n">
        <v>-67826</v>
      </c>
      <c r="G20" s="5" t="n">
        <v>82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80617</v>
      </c>
      <c r="O20" s="6" t="n">
        <v>35175</v>
      </c>
      <c r="P20" s="6" t="n">
        <v>-6591</v>
      </c>
      <c r="Q20" s="6" t="n">
        <v>511602</v>
      </c>
      <c r="R20" s="6" t="n">
        <v>-67826</v>
      </c>
      <c r="S20" s="6" t="n">
        <v>8257</v>
      </c>
      <c r="T20" s="5" t="n">
        <v>1064</v>
      </c>
      <c r="U20" s="5" t="n">
        <v>1539</v>
      </c>
      <c r="V20" s="5" t="n">
        <v>-475</v>
      </c>
    </row>
    <row r="21">
      <c r="A21" s="4" t="inlineStr">
        <is>
          <t>Accounting Standards Update [Extensible Enumeration]</t>
        </is>
      </c>
      <c r="B21" s="4" t="inlineStr">
        <is>
          <t>Accounting Standards Update 2018-1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earnings (loss)</t>
        </is>
      </c>
      <c r="B22" s="6" t="n">
        <v>35757</v>
      </c>
      <c r="C22" s="4" t="inlineStr">
        <is>
          <t xml:space="preserve"> </t>
        </is>
      </c>
      <c r="D22" s="4" t="inlineStr">
        <is>
          <t xml:space="preserve"> </t>
        </is>
      </c>
      <c r="E22" s="5" t="n">
        <v>35504</v>
      </c>
      <c r="F22" s="4" t="inlineStr">
        <is>
          <t xml:space="preserve"> </t>
        </is>
      </c>
      <c r="G22" s="5" t="n">
        <v>25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comprehensive income, net</t>
        </is>
      </c>
      <c r="B23" s="5" t="n">
        <v>82</v>
      </c>
      <c r="C23" s="4" t="inlineStr">
        <is>
          <t xml:space="preserve"> </t>
        </is>
      </c>
      <c r="D23" s="5" t="n">
        <v>76</v>
      </c>
      <c r="E23" s="4" t="inlineStr">
        <is>
          <t xml:space="preserve"> </t>
        </is>
      </c>
      <c r="F23" s="4" t="inlineStr">
        <is>
          <t xml:space="preserve"> </t>
        </is>
      </c>
      <c r="G23" s="5" t="n">
        <v>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quisition of common stock</t>
        </is>
      </c>
      <c r="B24" s="5" t="n">
        <v>-4439</v>
      </c>
      <c r="C24" s="4" t="inlineStr">
        <is>
          <t xml:space="preserve"> </t>
        </is>
      </c>
      <c r="D24" s="4" t="inlineStr">
        <is>
          <t xml:space="preserve"> </t>
        </is>
      </c>
      <c r="E24" s="4" t="inlineStr">
        <is>
          <t xml:space="preserve"> </t>
        </is>
      </c>
      <c r="F24" s="5" t="n">
        <v>-44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ransactions with noncontrolling interests and other</t>
        </is>
      </c>
      <c r="B25" s="5" t="n">
        <v>-4</v>
      </c>
      <c r="C25" s="5" t="n">
        <v>-11</v>
      </c>
      <c r="D25" s="4" t="inlineStr">
        <is>
          <t xml:space="preserve"> </t>
        </is>
      </c>
      <c r="E25" s="4" t="inlineStr">
        <is>
          <t xml:space="preserve"> </t>
        </is>
      </c>
      <c r="F25" s="4" t="inlineStr">
        <is>
          <t xml:space="preserve"> </t>
        </is>
      </c>
      <c r="G25" s="5" t="n">
        <v>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ding Balance at Mar. 31, 2023</t>
        </is>
      </c>
      <c r="B26" s="5" t="n">
        <v>513077</v>
      </c>
      <c r="C26" s="5" t="n">
        <v>35164</v>
      </c>
      <c r="D26" s="5" t="n">
        <v>-4976</v>
      </c>
      <c r="E26" s="5" t="n">
        <v>546631</v>
      </c>
      <c r="F26" s="5" t="n">
        <v>-72265</v>
      </c>
      <c r="G26" s="5" t="n">
        <v>852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eginning Balance at Dec. 31, 2022</t>
        </is>
      </c>
      <c r="B27" s="6" t="n">
        <v>481681</v>
      </c>
      <c r="C27" s="5" t="n">
        <v>35175</v>
      </c>
      <c r="D27" s="5" t="n">
        <v>-5052</v>
      </c>
      <c r="E27" s="5" t="n">
        <v>511127</v>
      </c>
      <c r="F27" s="5" t="n">
        <v>-67826</v>
      </c>
      <c r="G27" s="5" t="n">
        <v>82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80617</v>
      </c>
      <c r="O27" s="6" t="n">
        <v>35175</v>
      </c>
      <c r="P27" s="6" t="n">
        <v>-6591</v>
      </c>
      <c r="Q27" s="6" t="n">
        <v>511602</v>
      </c>
      <c r="R27" s="6" t="n">
        <v>-67826</v>
      </c>
      <c r="S27" s="6" t="n">
        <v>8257</v>
      </c>
      <c r="T27" s="6" t="n">
        <v>1064</v>
      </c>
      <c r="U27" s="6" t="n">
        <v>1539</v>
      </c>
      <c r="V27" s="6" t="n">
        <v>-475</v>
      </c>
    </row>
    <row r="28">
      <c r="A28" s="4" t="inlineStr">
        <is>
          <t>Accounting Standards Update [Extensible Enumeration]</t>
        </is>
      </c>
      <c r="B28" s="4" t="inlineStr">
        <is>
          <t>Accounting Standards Update 2018-1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earnings (loss)</t>
        </is>
      </c>
      <c r="B29" s="6" t="n">
        <v>71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Other comprehensive income, net</t>
        </is>
      </c>
      <c r="B30" s="5" t="n">
        <v>8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at Jun. 30, 2023</t>
        </is>
      </c>
      <c r="B31" s="5" t="n">
        <v>548551</v>
      </c>
      <c r="C31" s="5" t="n">
        <v>35148</v>
      </c>
      <c r="D31" s="5" t="n">
        <v>-4240</v>
      </c>
      <c r="E31" s="5" t="n">
        <v>582543</v>
      </c>
      <c r="F31" s="5" t="n">
        <v>-73568</v>
      </c>
      <c r="G31" s="5" t="n">
        <v>866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eginning Balance at Mar. 31, 2023</t>
        </is>
      </c>
      <c r="B32" s="5" t="n">
        <v>513077</v>
      </c>
      <c r="C32" s="5" t="n">
        <v>35164</v>
      </c>
      <c r="D32" s="5" t="n">
        <v>-4976</v>
      </c>
      <c r="E32" s="5" t="n">
        <v>546631</v>
      </c>
      <c r="F32" s="5" t="n">
        <v>-72265</v>
      </c>
      <c r="G32" s="5" t="n">
        <v>852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earnings (loss)</t>
        </is>
      </c>
      <c r="B33" s="5" t="n">
        <v>36199</v>
      </c>
      <c r="C33" s="4" t="inlineStr">
        <is>
          <t xml:space="preserve"> </t>
        </is>
      </c>
      <c r="D33" s="4" t="inlineStr">
        <is>
          <t xml:space="preserve"> </t>
        </is>
      </c>
      <c r="E33" s="5" t="n">
        <v>35912</v>
      </c>
      <c r="F33" s="4" t="inlineStr">
        <is>
          <t xml:space="preserve"> </t>
        </is>
      </c>
      <c r="G33" s="5" t="n">
        <v>2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comprehensive income, net</t>
        </is>
      </c>
      <c r="B34" s="5" t="n">
        <v>757</v>
      </c>
      <c r="C34" s="4" t="inlineStr">
        <is>
          <t xml:space="preserve"> </t>
        </is>
      </c>
      <c r="D34" s="5" t="n">
        <v>736</v>
      </c>
      <c r="E34" s="4" t="inlineStr">
        <is>
          <t xml:space="preserve"> </t>
        </is>
      </c>
      <c r="F34" s="4" t="inlineStr">
        <is>
          <t xml:space="preserve"> </t>
        </is>
      </c>
      <c r="G34" s="5" t="n">
        <v>2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cquisition of common stock</t>
        </is>
      </c>
      <c r="B35" s="5" t="n">
        <v>-1303</v>
      </c>
      <c r="C35" s="4" t="inlineStr">
        <is>
          <t xml:space="preserve"> </t>
        </is>
      </c>
      <c r="D35" s="4" t="inlineStr">
        <is>
          <t xml:space="preserve"> </t>
        </is>
      </c>
      <c r="E35" s="4" t="inlineStr">
        <is>
          <t xml:space="preserve"> </t>
        </is>
      </c>
      <c r="F35" s="5" t="n">
        <v>-13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ransactions with noncontrolling interests and other</t>
        </is>
      </c>
      <c r="B36" s="5" t="n">
        <v>-179</v>
      </c>
      <c r="C36" s="5" t="n">
        <v>-16</v>
      </c>
      <c r="D36" s="4" t="inlineStr">
        <is>
          <t xml:space="preserve"> </t>
        </is>
      </c>
      <c r="E36" s="4" t="inlineStr">
        <is>
          <t xml:space="preserve"> </t>
        </is>
      </c>
      <c r="F36" s="4" t="inlineStr">
        <is>
          <t xml:space="preserve"> </t>
        </is>
      </c>
      <c r="G36" s="5" t="n">
        <v>-16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at Jun. 30, 2023</t>
        </is>
      </c>
      <c r="B37" s="6" t="n">
        <v>548551</v>
      </c>
      <c r="C37" s="6" t="n">
        <v>35148</v>
      </c>
      <c r="D37" s="6" t="n">
        <v>-4240</v>
      </c>
      <c r="E37" s="6" t="n">
        <v>582543</v>
      </c>
      <c r="F37" s="6" t="n">
        <v>-73568</v>
      </c>
      <c r="G37" s="6" t="n">
        <v>866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27493</v>
      </c>
      <c r="C3" s="6" t="n">
        <v>28050</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5" t="n">
        <v>13199</v>
      </c>
      <c r="C6" s="5" t="n">
        <v>12937</v>
      </c>
    </row>
    <row r="7">
      <c r="A7" s="4" t="inlineStr">
        <is>
          <t>Fair Value</t>
        </is>
      </c>
      <c r="B7" s="5" t="n">
        <v>11553</v>
      </c>
      <c r="C7" s="5" t="n">
        <v>13249</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5" t="n">
        <v>13861</v>
      </c>
      <c r="C10" s="5" t="n">
        <v>11484</v>
      </c>
    </row>
    <row r="11">
      <c r="A11" s="4" t="inlineStr">
        <is>
          <t>Fair Value</t>
        </is>
      </c>
      <c r="B11" s="5" t="n">
        <v>13179</v>
      </c>
      <c r="C11" s="5" t="n">
        <v>12242</v>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433</v>
      </c>
      <c r="C14" s="6" t="n">
        <v>3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earnings and distributions received from equity method invest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n">
        <v>511</v>
      </c>
      <c r="C4" s="6" t="n">
        <v>204</v>
      </c>
      <c r="D4" s="6" t="n">
        <v>1199</v>
      </c>
      <c r="E4" s="6" t="n">
        <v>543</v>
      </c>
    </row>
    <row r="5">
      <c r="A5" s="4" t="inlineStr">
        <is>
          <t>Distributions Received</t>
        </is>
      </c>
      <c r="B5" s="5" t="n">
        <v>187</v>
      </c>
      <c r="C5" s="5" t="n">
        <v>218</v>
      </c>
      <c r="D5" s="5" t="n">
        <v>342</v>
      </c>
      <c r="E5" s="5" t="n">
        <v>350</v>
      </c>
    </row>
    <row r="6">
      <c r="A6" s="4" t="inlineStr">
        <is>
          <t>Kraft Heinz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 Earnings</t>
        </is>
      </c>
      <c r="B8" s="5" t="n">
        <v>265</v>
      </c>
      <c r="C8" s="5" t="n">
        <v>71</v>
      </c>
      <c r="D8" s="5" t="n">
        <v>487</v>
      </c>
      <c r="E8" s="5" t="n">
        <v>277</v>
      </c>
    </row>
    <row r="9">
      <c r="A9" s="4" t="inlineStr">
        <is>
          <t>Distributions Received</t>
        </is>
      </c>
      <c r="B9" s="5" t="n">
        <v>130</v>
      </c>
      <c r="C9" s="5" t="n">
        <v>130</v>
      </c>
      <c r="D9" s="5" t="n">
        <v>260</v>
      </c>
      <c r="E9" s="5" t="n">
        <v>260</v>
      </c>
    </row>
    <row r="10">
      <c r="A10" s="4" t="inlineStr">
        <is>
          <t>Occidental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 Earnings</t>
        </is>
      </c>
      <c r="B12" s="5" t="n">
        <v>234</v>
      </c>
      <c r="C12" s="4" t="inlineStr">
        <is>
          <t xml:space="preserve"> </t>
        </is>
      </c>
      <c r="D12" s="5" t="n">
        <v>604</v>
      </c>
      <c r="E12" s="4" t="inlineStr">
        <is>
          <t xml:space="preserve"> </t>
        </is>
      </c>
    </row>
    <row r="13">
      <c r="A13" s="4" t="inlineStr">
        <is>
          <t>Distributions Received</t>
        </is>
      </c>
      <c r="B13" s="5" t="n">
        <v>36</v>
      </c>
      <c r="C13" s="4" t="inlineStr">
        <is>
          <t xml:space="preserve"> </t>
        </is>
      </c>
      <c r="D13" s="5" t="n">
        <v>61</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t>
        </is>
      </c>
      <c r="B16" s="5" t="n">
        <v>12</v>
      </c>
      <c r="C16" s="5" t="n">
        <v>133</v>
      </c>
      <c r="D16" s="5" t="n">
        <v>108</v>
      </c>
      <c r="E16" s="5" t="n">
        <v>266</v>
      </c>
    </row>
    <row r="17">
      <c r="A17" s="4" t="inlineStr">
        <is>
          <t>Distributions Received</t>
        </is>
      </c>
      <c r="B17" s="6" t="n">
        <v>21</v>
      </c>
      <c r="C17" s="6" t="n">
        <v>88</v>
      </c>
      <c r="D17" s="6" t="n">
        <v>21</v>
      </c>
      <c r="E17" s="6" t="n">
        <v>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method investments - Unaudited financial information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Mar. 31, 2023</t>
        </is>
      </c>
      <c r="G2" s="2" t="inlineStr">
        <is>
          <t>Jun. 30, 2022</t>
        </is>
      </c>
      <c r="H2" s="2" t="inlineStr">
        <is>
          <t>Jul. 01, 2023</t>
        </is>
      </c>
      <c r="I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6" t="n">
        <v>1041573</v>
      </c>
      <c r="C4" s="4" t="inlineStr">
        <is>
          <t xml:space="preserve"> </t>
        </is>
      </c>
      <c r="D4" s="4" t="inlineStr">
        <is>
          <t xml:space="preserve"> </t>
        </is>
      </c>
      <c r="E4" s="6" t="n">
        <v>1041573</v>
      </c>
      <c r="F4" s="4" t="inlineStr">
        <is>
          <t xml:space="preserve"> </t>
        </is>
      </c>
      <c r="G4" s="4" t="inlineStr">
        <is>
          <t xml:space="preserve"> </t>
        </is>
      </c>
      <c r="H4" s="4" t="inlineStr">
        <is>
          <t xml:space="preserve"> </t>
        </is>
      </c>
      <c r="I4" s="6" t="n">
        <v>948465</v>
      </c>
    </row>
    <row r="5">
      <c r="A5" s="4" t="inlineStr">
        <is>
          <t>Liabilities</t>
        </is>
      </c>
      <c r="B5" s="5" t="n">
        <v>489812</v>
      </c>
      <c r="C5" s="4" t="inlineStr">
        <is>
          <t xml:space="preserve"> </t>
        </is>
      </c>
      <c r="D5" s="4" t="inlineStr">
        <is>
          <t xml:space="preserve"> </t>
        </is>
      </c>
      <c r="E5" s="5" t="n">
        <v>489812</v>
      </c>
      <c r="F5" s="4" t="inlineStr">
        <is>
          <t xml:space="preserve"> </t>
        </is>
      </c>
      <c r="G5" s="4" t="inlineStr">
        <is>
          <t xml:space="preserve"> </t>
        </is>
      </c>
      <c r="H5" s="4" t="inlineStr">
        <is>
          <t xml:space="preserve"> </t>
        </is>
      </c>
      <c r="I5" s="5" t="n">
        <v>466784</v>
      </c>
    </row>
    <row r="6">
      <c r="A6" s="4" t="inlineStr">
        <is>
          <t>Sales/ Total revenues and other income</t>
        </is>
      </c>
      <c r="B6" s="5" t="n">
        <v>92503</v>
      </c>
      <c r="C6" s="4" t="inlineStr">
        <is>
          <t xml:space="preserve"> </t>
        </is>
      </c>
      <c r="D6" s="6" t="n">
        <v>76201</v>
      </c>
      <c r="E6" s="5" t="n">
        <v>177896</v>
      </c>
      <c r="F6" s="4" t="inlineStr">
        <is>
          <t xml:space="preserve"> </t>
        </is>
      </c>
      <c r="G6" s="6" t="n">
        <v>147044</v>
      </c>
      <c r="H6" s="4" t="inlineStr">
        <is>
          <t xml:space="preserve"> </t>
        </is>
      </c>
      <c r="I6" s="4" t="inlineStr">
        <is>
          <t xml:space="preserve"> </t>
        </is>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513</v>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643</v>
      </c>
    </row>
    <row r="11">
      <c r="A11" s="4" t="inlineStr">
        <is>
          <t>Sales/ Total revenues and other income</t>
        </is>
      </c>
      <c r="B11" s="5" t="n">
        <v>6721</v>
      </c>
      <c r="C11" s="4" t="inlineStr">
        <is>
          <t xml:space="preserve"> </t>
        </is>
      </c>
      <c r="D11" s="5" t="n">
        <v>6554</v>
      </c>
      <c r="E11" s="5" t="n">
        <v>13210</v>
      </c>
      <c r="F11" s="4" t="inlineStr">
        <is>
          <t xml:space="preserve"> </t>
        </is>
      </c>
      <c r="G11" s="5" t="n">
        <v>12599</v>
      </c>
      <c r="H11" s="4" t="inlineStr">
        <is>
          <t xml:space="preserve"> </t>
        </is>
      </c>
      <c r="I11" s="4" t="inlineStr">
        <is>
          <t xml:space="preserve"> </t>
        </is>
      </c>
    </row>
    <row r="12">
      <c r="A12" s="4" t="inlineStr">
        <is>
          <t>Net earnings attributable to common shareholders</t>
        </is>
      </c>
      <c r="B12" s="6" t="n">
        <v>1000</v>
      </c>
      <c r="C12" s="4" t="inlineStr">
        <is>
          <t xml:space="preserve"> </t>
        </is>
      </c>
      <c r="D12" s="6" t="n">
        <v>265</v>
      </c>
      <c r="E12" s="6" t="n">
        <v>1836</v>
      </c>
      <c r="F12" s="4" t="inlineStr">
        <is>
          <t xml:space="preserve"> </t>
        </is>
      </c>
      <c r="G12" s="6" t="n">
        <v>1041</v>
      </c>
      <c r="H12" s="4" t="inlineStr">
        <is>
          <t xml:space="preserve"> </t>
        </is>
      </c>
      <c r="I12" s="4" t="inlineStr">
        <is>
          <t xml:space="preserve"> </t>
        </is>
      </c>
    </row>
    <row r="13">
      <c r="A13" s="4" t="inlineStr">
        <is>
          <t>The Kraft Heinz Compan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956</v>
      </c>
      <c r="I15" s="4" t="inlineStr">
        <is>
          <t xml:space="preserve"> </t>
        </is>
      </c>
    </row>
    <row r="16">
      <c r="A16" s="4"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942</v>
      </c>
      <c r="I16" s="4" t="inlineStr">
        <is>
          <t xml:space="preserve"> </t>
        </is>
      </c>
    </row>
    <row r="17">
      <c r="A17" s="4" t="inlineStr">
        <is>
          <t>Occidental Petroleum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4" t="inlineStr">
        <is>
          <t xml:space="preserve"> </t>
        </is>
      </c>
      <c r="C19" s="6" t="n">
        <v>71600</v>
      </c>
      <c r="D19" s="4" t="inlineStr">
        <is>
          <t xml:space="preserve"> </t>
        </is>
      </c>
      <c r="E19" s="4" t="inlineStr">
        <is>
          <t xml:space="preserve"> </t>
        </is>
      </c>
      <c r="F19" s="6" t="n">
        <v>71600</v>
      </c>
      <c r="G19" s="4" t="inlineStr">
        <is>
          <t xml:space="preserve"> </t>
        </is>
      </c>
      <c r="H19" s="4" t="inlineStr">
        <is>
          <t xml:space="preserve"> </t>
        </is>
      </c>
      <c r="I19" s="5" t="n">
        <v>72609</v>
      </c>
    </row>
    <row r="20">
      <c r="A20" s="4" t="inlineStr">
        <is>
          <t>Liabilities</t>
        </is>
      </c>
      <c r="B20" s="4" t="inlineStr">
        <is>
          <t xml:space="preserve"> </t>
        </is>
      </c>
      <c r="C20" s="5" t="n">
        <v>42041</v>
      </c>
      <c r="D20" s="4" t="inlineStr">
        <is>
          <t xml:space="preserve"> </t>
        </is>
      </c>
      <c r="E20" s="4" t="inlineStr">
        <is>
          <t xml:space="preserve"> </t>
        </is>
      </c>
      <c r="F20" s="5" t="n">
        <v>42041</v>
      </c>
      <c r="G20" s="4" t="inlineStr">
        <is>
          <t xml:space="preserve"> </t>
        </is>
      </c>
      <c r="H20" s="4" t="inlineStr">
        <is>
          <t xml:space="preserve"> </t>
        </is>
      </c>
      <c r="I20" s="6" t="n">
        <v>42524</v>
      </c>
    </row>
    <row r="21">
      <c r="A21" s="4" t="inlineStr">
        <is>
          <t>Sales/ Total revenues and other income</t>
        </is>
      </c>
      <c r="B21" s="4" t="inlineStr">
        <is>
          <t xml:space="preserve"> </t>
        </is>
      </c>
      <c r="C21" s="5" t="n">
        <v>7258</v>
      </c>
      <c r="D21" s="4" t="inlineStr">
        <is>
          <t xml:space="preserve"> </t>
        </is>
      </c>
      <c r="E21" s="4" t="inlineStr">
        <is>
          <t xml:space="preserve"> </t>
        </is>
      </c>
      <c r="F21" s="5" t="n">
        <v>15584</v>
      </c>
      <c r="G21" s="4" t="inlineStr">
        <is>
          <t xml:space="preserve"> </t>
        </is>
      </c>
      <c r="H21" s="4" t="inlineStr">
        <is>
          <t xml:space="preserve"> </t>
        </is>
      </c>
      <c r="I21" s="4" t="inlineStr">
        <is>
          <t xml:space="preserve"> </t>
        </is>
      </c>
    </row>
    <row r="22">
      <c r="A22" s="4" t="inlineStr">
        <is>
          <t>Net earnings attributable to common shareholders</t>
        </is>
      </c>
      <c r="B22" s="4" t="inlineStr">
        <is>
          <t xml:space="preserve"> </t>
        </is>
      </c>
      <c r="C22" s="6" t="n">
        <v>983</v>
      </c>
      <c r="D22" s="4" t="inlineStr">
        <is>
          <t xml:space="preserve"> </t>
        </is>
      </c>
      <c r="E22" s="4" t="inlineStr">
        <is>
          <t xml:space="preserve"> </t>
        </is>
      </c>
      <c r="F22" s="6" t="n">
        <v>2710</v>
      </c>
      <c r="G22" s="4" t="inlineStr">
        <is>
          <t xml:space="preserve"> </t>
        </is>
      </c>
      <c r="H22" s="4" t="inlineStr">
        <is>
          <t xml:space="preserve"> </t>
        </is>
      </c>
      <c r="I22"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 (loss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 Change in unrealized investment gains (losses) during the period on securities held at the end of the period</t>
        </is>
      </c>
      <c r="B4" s="6" t="n">
        <v>33046</v>
      </c>
      <c r="C4" s="6" t="n">
        <v>-66860</v>
      </c>
      <c r="D4" s="6" t="n">
        <v>63763</v>
      </c>
      <c r="E4" s="6" t="n">
        <v>-68548</v>
      </c>
    </row>
    <row r="5">
      <c r="A5" s="4" t="inlineStr">
        <is>
          <t>Equity securities - Investment gains on securities sold during the period</t>
        </is>
      </c>
      <c r="B5" s="5" t="n">
        <v>31</v>
      </c>
      <c r="C5" s="5" t="n">
        <v>32</v>
      </c>
      <c r="D5" s="5" t="n">
        <v>1001</v>
      </c>
      <c r="E5" s="5" t="n">
        <v>34</v>
      </c>
    </row>
    <row r="6">
      <c r="A6" s="4" t="inlineStr">
        <is>
          <t>Equity securities - Investment gains (losses), total</t>
        </is>
      </c>
      <c r="B6" s="5" t="n">
        <v>33077</v>
      </c>
      <c r="C6" s="5" t="n">
        <v>-66828</v>
      </c>
      <c r="D6" s="5" t="n">
        <v>64764</v>
      </c>
      <c r="E6" s="5" t="n">
        <v>-68514</v>
      </c>
    </row>
    <row r="7">
      <c r="A7" s="4" t="inlineStr">
        <is>
          <t>Fixed maturity securities - Gross realized gains</t>
        </is>
      </c>
      <c r="B7" s="5" t="n">
        <v>8</v>
      </c>
      <c r="C7" s="5" t="n">
        <v>6</v>
      </c>
      <c r="D7" s="5" t="n">
        <v>132</v>
      </c>
      <c r="E7" s="5" t="n">
        <v>12</v>
      </c>
    </row>
    <row r="8">
      <c r="A8" s="4" t="inlineStr">
        <is>
          <t>Fixed maturity securities - Gross realized losses</t>
        </is>
      </c>
      <c r="B8" s="5" t="n">
        <v>-25</v>
      </c>
      <c r="C8" s="5" t="n">
        <v>-27</v>
      </c>
      <c r="D8" s="5" t="n">
        <v>-77</v>
      </c>
      <c r="E8" s="5" t="n">
        <v>-76</v>
      </c>
    </row>
    <row r="9">
      <c r="A9" s="4" t="inlineStr">
        <is>
          <t>Other</t>
        </is>
      </c>
      <c r="B9" s="5" t="n">
        <v>1</v>
      </c>
      <c r="C9" s="5" t="n">
        <v>-5</v>
      </c>
      <c r="D9" s="5" t="n">
        <v>3000</v>
      </c>
      <c r="E9" s="5" t="n">
        <v>-11</v>
      </c>
    </row>
    <row r="10">
      <c r="A10" s="4" t="inlineStr">
        <is>
          <t>Investment gains (losses)</t>
        </is>
      </c>
      <c r="B10" s="5" t="n">
        <v>33061</v>
      </c>
      <c r="C10" s="5" t="n">
        <v>-66854</v>
      </c>
      <c r="D10" s="5" t="n">
        <v>67819</v>
      </c>
      <c r="E10" s="5" t="n">
        <v>-68589</v>
      </c>
    </row>
    <row r="11">
      <c r="A11" s="4" t="inlineStr">
        <is>
          <t>Derivative contract gains (losses)</t>
        </is>
      </c>
      <c r="B11" s="4" t="inlineStr">
        <is>
          <t xml:space="preserve"> </t>
        </is>
      </c>
      <c r="C11" s="5" t="n">
        <v>-65</v>
      </c>
      <c r="D11" s="4" t="inlineStr">
        <is>
          <t xml:space="preserve"> </t>
        </is>
      </c>
      <c r="E11" s="5" t="n">
        <v>-308</v>
      </c>
    </row>
    <row r="12">
      <c r="A12" s="4" t="inlineStr">
        <is>
          <t>Investment and derivative contract gains (losses)</t>
        </is>
      </c>
      <c r="B12" s="6" t="n">
        <v>33061</v>
      </c>
      <c r="C12" s="6" t="n">
        <v>-66919</v>
      </c>
      <c r="D12" s="6" t="n">
        <v>67819</v>
      </c>
      <c r="E12" s="6" t="n">
        <v>-688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and derivative contract gains (losses) - Narrativ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equity securities</t>
        </is>
      </c>
      <c r="B4" s="4" t="inlineStr">
        <is>
          <t xml:space="preserve"> </t>
        </is>
      </c>
      <c r="C4" s="4" t="inlineStr">
        <is>
          <t xml:space="preserve"> </t>
        </is>
      </c>
      <c r="D4" s="6" t="n">
        <v>25833</v>
      </c>
      <c r="E4" s="6" t="n">
        <v>12044</v>
      </c>
      <c r="F4" s="4" t="inlineStr">
        <is>
          <t xml:space="preserve"> </t>
        </is>
      </c>
    </row>
    <row r="5">
      <c r="A5" s="4" t="inlineStr">
        <is>
          <t>Taxable gains (losses) on sales of equity securities</t>
        </is>
      </c>
      <c r="B5" s="6" t="n">
        <v>2400</v>
      </c>
      <c r="C5" s="6" t="n">
        <v>76</v>
      </c>
      <c r="D5" s="5" t="n">
        <v>4600</v>
      </c>
      <c r="E5" s="6" t="n">
        <v>-663</v>
      </c>
      <c r="F5" s="4" t="inlineStr">
        <is>
          <t xml:space="preserve"> </t>
        </is>
      </c>
    </row>
    <row r="6">
      <c r="A6" s="4" t="inlineStr">
        <is>
          <t>Pilot Travel Center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ment gains from remeasurement</t>
        </is>
      </c>
      <c r="B8" s="4" t="inlineStr">
        <is>
          <t xml:space="preserve"> </t>
        </is>
      </c>
      <c r="C8" s="4" t="inlineStr">
        <is>
          <t xml:space="preserve"> </t>
        </is>
      </c>
      <c r="D8" s="6" t="n">
        <v>3000</v>
      </c>
      <c r="E8" s="4" t="inlineStr">
        <is>
          <t xml:space="preserve"> </t>
        </is>
      </c>
      <c r="F8" s="4" t="inlineStr">
        <is>
          <t xml:space="preserve"> </t>
        </is>
      </c>
    </row>
    <row r="9">
      <c r="A9" s="4" t="inlineStr">
        <is>
          <t>Equity interest ownership percentage</t>
        </is>
      </c>
      <c r="B9" s="10" t="n">
        <v>0.386</v>
      </c>
      <c r="C9" s="4" t="inlineStr">
        <is>
          <t xml:space="preserve"> </t>
        </is>
      </c>
      <c r="D9" s="10" t="n">
        <v>0.386</v>
      </c>
      <c r="E9" s="4" t="inlineStr">
        <is>
          <t xml:space="preserve"> </t>
        </is>
      </c>
      <c r="F9" s="10" t="n">
        <v>0.3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Jun. 30, 2023</t>
        </is>
      </c>
      <c r="C1" s="2" t="inlineStr">
        <is>
          <t>Dec. 31, 2022</t>
        </is>
      </c>
      <c r="D1" s="2" t="inlineStr">
        <is>
          <t>Jun. 30,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25064</v>
      </c>
      <c r="C3" s="6" t="n">
        <v>24664</v>
      </c>
      <c r="D3" s="4" t="inlineStr">
        <is>
          <t xml:space="preserve"> </t>
        </is>
      </c>
      <c r="E3" s="4" t="inlineStr">
        <is>
          <t xml:space="preserve"> </t>
        </is>
      </c>
    </row>
    <row r="4">
      <c r="A4" s="4" t="inlineStr">
        <is>
          <t>Allowances for credit losses</t>
        </is>
      </c>
      <c r="B4" s="5" t="n">
        <v>-912</v>
      </c>
      <c r="C4" s="5" t="n">
        <v>-856</v>
      </c>
      <c r="D4" s="6" t="n">
        <v>-803</v>
      </c>
      <c r="E4" s="6" t="n">
        <v>-765</v>
      </c>
    </row>
    <row r="5">
      <c r="A5" s="4" t="inlineStr">
        <is>
          <t>Unamortized acquisition discounts and points</t>
        </is>
      </c>
      <c r="B5" s="5" t="n">
        <v>-622</v>
      </c>
      <c r="C5" s="5" t="n">
        <v>-600</v>
      </c>
      <c r="D5" s="4" t="inlineStr">
        <is>
          <t xml:space="preserve"> </t>
        </is>
      </c>
      <c r="E5" s="4" t="inlineStr">
        <is>
          <t xml:space="preserve"> </t>
        </is>
      </c>
    </row>
    <row r="6">
      <c r="A6" s="4" t="inlineStr">
        <is>
          <t>Loans and finance receivables</t>
        </is>
      </c>
      <c r="B6" s="6" t="n">
        <v>23530</v>
      </c>
      <c r="C6" s="6" t="n">
        <v>23208</v>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6 Months Ended</t>
        </is>
      </c>
    </row>
    <row r="2">
      <c r="B2" s="2" t="inlineStr">
        <is>
          <t>Jun. 30, 2023</t>
        </is>
      </c>
      <c r="C2" s="2" t="inlineStr">
        <is>
          <t>Jun. 30, 2022</t>
        </is>
      </c>
    </row>
    <row r="3">
      <c r="A3" s="3" t="inlineStr">
        <is>
          <t>Allowance for Credit Loss [Abstract]</t>
        </is>
      </c>
      <c r="B3" s="4" t="inlineStr">
        <is>
          <t xml:space="preserve"> </t>
        </is>
      </c>
      <c r="C3" s="4" t="inlineStr">
        <is>
          <t xml:space="preserve"> </t>
        </is>
      </c>
    </row>
    <row r="4">
      <c r="A4" s="4" t="inlineStr">
        <is>
          <t>Balance at beginning of year</t>
        </is>
      </c>
      <c r="B4" s="6" t="n">
        <v>856</v>
      </c>
      <c r="C4" s="6" t="n">
        <v>765</v>
      </c>
    </row>
    <row r="5">
      <c r="A5" s="4" t="inlineStr">
        <is>
          <t>Provision for credit losses</t>
        </is>
      </c>
      <c r="B5" s="5" t="n">
        <v>90</v>
      </c>
      <c r="C5" s="5" t="n">
        <v>50</v>
      </c>
    </row>
    <row r="6">
      <c r="A6" s="4" t="inlineStr">
        <is>
          <t>Charge-offs, net of recoveries</t>
        </is>
      </c>
      <c r="B6" s="5" t="n">
        <v>-34</v>
      </c>
      <c r="C6" s="5" t="n">
        <v>-12</v>
      </c>
    </row>
    <row r="7">
      <c r="A7" s="4" t="inlineStr">
        <is>
          <t>Balance at June 30</t>
        </is>
      </c>
      <c r="B7" s="6" t="n">
        <v>912</v>
      </c>
      <c r="C7" s="6" t="n">
        <v>8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finance receivables - Narrative (Detail)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ggregated carrying value</t>
        </is>
      </c>
      <c r="B3" s="6" t="n">
        <v>25064</v>
      </c>
      <c r="C3" s="6" t="n">
        <v>24664</v>
      </c>
    </row>
    <row r="4">
      <c r="A4" s="4" t="inlineStr">
        <is>
          <t>Term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ggregated carrying value</t>
        </is>
      </c>
      <c r="B6" s="5" t="n">
        <v>1100</v>
      </c>
      <c r="C6" s="6" t="n">
        <v>1900</v>
      </c>
    </row>
    <row r="7">
      <c r="A7" s="4" t="inlineStr">
        <is>
          <t>Seritage Growth Properties [Member] | Term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ggregated carrying value</t>
        </is>
      </c>
      <c r="B9" s="6" t="n">
        <v>550</v>
      </c>
      <c r="C9" s="4" t="inlineStr">
        <is>
          <t xml:space="preserve"> </t>
        </is>
      </c>
    </row>
    <row r="10">
      <c r="A10" s="4" t="inlineStr">
        <is>
          <t>Manufactured and Site-built Home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ercent of loan balances considered to be current as to payment status</t>
        </is>
      </c>
      <c r="B12" s="11" t="n">
        <v>0.97</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25064</v>
      </c>
      <c r="C3" s="6" t="n">
        <v>24664</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3</t>
        </is>
      </c>
      <c r="B6" s="5" t="n">
        <v>3280</v>
      </c>
      <c r="C6" s="4" t="inlineStr">
        <is>
          <t xml:space="preserve"> </t>
        </is>
      </c>
    </row>
    <row r="7">
      <c r="A7" s="4" t="inlineStr">
        <is>
          <t>Loans and financing receivables by origination year, 2022</t>
        </is>
      </c>
      <c r="B7" s="5" t="n">
        <v>4573</v>
      </c>
      <c r="C7" s="4" t="inlineStr">
        <is>
          <t xml:space="preserve"> </t>
        </is>
      </c>
    </row>
    <row r="8">
      <c r="A8" s="4" t="inlineStr">
        <is>
          <t>Loans and financing receivables by origination year, 2021</t>
        </is>
      </c>
      <c r="B8" s="5" t="n">
        <v>3469</v>
      </c>
      <c r="C8" s="4" t="inlineStr">
        <is>
          <t xml:space="preserve"> </t>
        </is>
      </c>
    </row>
    <row r="9">
      <c r="A9" s="4" t="inlineStr">
        <is>
          <t>Loans and financing receivables by origination year, 2020</t>
        </is>
      </c>
      <c r="B9" s="5" t="n">
        <v>2704</v>
      </c>
      <c r="C9" s="4" t="inlineStr">
        <is>
          <t xml:space="preserve"> </t>
        </is>
      </c>
    </row>
    <row r="10">
      <c r="A10" s="4" t="inlineStr">
        <is>
          <t>Loans and financing receivables by origination year, 2019</t>
        </is>
      </c>
      <c r="B10" s="5" t="n">
        <v>1913</v>
      </c>
      <c r="C10" s="4" t="inlineStr">
        <is>
          <t xml:space="preserve"> </t>
        </is>
      </c>
    </row>
    <row r="11">
      <c r="A11" s="4" t="inlineStr">
        <is>
          <t>Loans and financing receivables by origination year, Prior</t>
        </is>
      </c>
      <c r="B11" s="5" t="n">
        <v>7977</v>
      </c>
      <c r="C11" s="4" t="inlineStr">
        <is>
          <t xml:space="preserve"> </t>
        </is>
      </c>
    </row>
    <row r="12">
      <c r="A12" s="4" t="inlineStr">
        <is>
          <t>Loans and financing receivables by origination year, Total</t>
        </is>
      </c>
      <c r="B12" s="5" t="n">
        <v>23916</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3</t>
        </is>
      </c>
      <c r="B15" s="5" t="n">
        <v>3273</v>
      </c>
      <c r="C15" s="4" t="inlineStr">
        <is>
          <t xml:space="preserve"> </t>
        </is>
      </c>
    </row>
    <row r="16">
      <c r="A16" s="4" t="inlineStr">
        <is>
          <t>Loans and financing receivables by origination year, 2022</t>
        </is>
      </c>
      <c r="B16" s="5" t="n">
        <v>4568</v>
      </c>
      <c r="C16" s="4" t="inlineStr">
        <is>
          <t xml:space="preserve"> </t>
        </is>
      </c>
    </row>
    <row r="17">
      <c r="A17" s="4" t="inlineStr">
        <is>
          <t>Loans and financing receivables by origination year, 2021</t>
        </is>
      </c>
      <c r="B17" s="5" t="n">
        <v>3459</v>
      </c>
      <c r="C17" s="4" t="inlineStr">
        <is>
          <t xml:space="preserve"> </t>
        </is>
      </c>
    </row>
    <row r="18">
      <c r="A18" s="4" t="inlineStr">
        <is>
          <t>Loans and financing receivables by origination year, 2020</t>
        </is>
      </c>
      <c r="B18" s="5" t="n">
        <v>2694</v>
      </c>
      <c r="C18" s="4" t="inlineStr">
        <is>
          <t xml:space="preserve"> </t>
        </is>
      </c>
    </row>
    <row r="19">
      <c r="A19" s="4" t="inlineStr">
        <is>
          <t>Loans and financing receivables by origination year, 2019</t>
        </is>
      </c>
      <c r="B19" s="5" t="n">
        <v>1907</v>
      </c>
      <c r="C19" s="4" t="inlineStr">
        <is>
          <t xml:space="preserve"> </t>
        </is>
      </c>
    </row>
    <row r="20">
      <c r="A20" s="4" t="inlineStr">
        <is>
          <t>Loans and financing receivables by origination year, Prior</t>
        </is>
      </c>
      <c r="B20" s="5" t="n">
        <v>7933</v>
      </c>
      <c r="C20" s="4" t="inlineStr">
        <is>
          <t xml:space="preserve"> </t>
        </is>
      </c>
    </row>
    <row r="21">
      <c r="A21" s="4" t="inlineStr">
        <is>
          <t>Loans and financing receivables by origination year, Total</t>
        </is>
      </c>
      <c r="B21" s="5" t="n">
        <v>23834</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3</t>
        </is>
      </c>
      <c r="B24" s="5" t="n">
        <v>7</v>
      </c>
      <c r="C24" s="4" t="inlineStr">
        <is>
          <t xml:space="preserve"> </t>
        </is>
      </c>
    </row>
    <row r="25">
      <c r="A25" s="4" t="inlineStr">
        <is>
          <t>Loans and financing receivables by origination year, 2022</t>
        </is>
      </c>
      <c r="B25" s="5" t="n">
        <v>5</v>
      </c>
      <c r="C25" s="4" t="inlineStr">
        <is>
          <t xml:space="preserve"> </t>
        </is>
      </c>
    </row>
    <row r="26">
      <c r="A26" s="4" t="inlineStr">
        <is>
          <t>Loans and financing receivables by origination year, 2021</t>
        </is>
      </c>
      <c r="B26" s="5" t="n">
        <v>10</v>
      </c>
      <c r="C26" s="4" t="inlineStr">
        <is>
          <t xml:space="preserve"> </t>
        </is>
      </c>
    </row>
    <row r="27">
      <c r="A27" s="4" t="inlineStr">
        <is>
          <t>Loans and financing receivables by origination year, 2020</t>
        </is>
      </c>
      <c r="B27" s="5" t="n">
        <v>10</v>
      </c>
      <c r="C27" s="4" t="inlineStr">
        <is>
          <t xml:space="preserve"> </t>
        </is>
      </c>
    </row>
    <row r="28">
      <c r="A28" s="4" t="inlineStr">
        <is>
          <t>Loans and financing receivables by origination year, 2019</t>
        </is>
      </c>
      <c r="B28" s="5" t="n">
        <v>6</v>
      </c>
      <c r="C28" s="4" t="inlineStr">
        <is>
          <t xml:space="preserve"> </t>
        </is>
      </c>
    </row>
    <row r="29">
      <c r="A29" s="4" t="inlineStr">
        <is>
          <t>Loans and financing receivables by origination year, Prior</t>
        </is>
      </c>
      <c r="B29" s="5" t="n">
        <v>44</v>
      </c>
      <c r="C29" s="4" t="inlineStr">
        <is>
          <t xml:space="preserve"> </t>
        </is>
      </c>
    </row>
    <row r="30">
      <c r="A30" s="4" t="inlineStr">
        <is>
          <t>Loans and financing receivables by origination year, Total</t>
        </is>
      </c>
      <c r="B30" s="6" t="n">
        <v>82</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Detail) - USD ($) $ in Millions</t>
        </is>
      </c>
      <c r="B1" s="2" t="inlineStr">
        <is>
          <t>Jun. 30, 2023</t>
        </is>
      </c>
      <c r="C1" s="2" t="inlineStr">
        <is>
          <t>Dec. 31, 2022</t>
        </is>
      </c>
    </row>
    <row r="2">
      <c r="A2" s="4" t="inlineStr">
        <is>
          <t>Insurance and Oth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Insurance premiums receivable</t>
        </is>
      </c>
      <c r="B4" s="6" t="n">
        <v>19700</v>
      </c>
      <c r="C4" s="6" t="n">
        <v>18395</v>
      </c>
    </row>
    <row r="5">
      <c r="A5" s="4" t="inlineStr">
        <is>
          <t>Reinsurance recoverables</t>
        </is>
      </c>
      <c r="B5" s="5" t="n">
        <v>7186</v>
      </c>
      <c r="C5" s="5" t="n">
        <v>7106</v>
      </c>
    </row>
    <row r="6">
      <c r="A6" s="4" t="inlineStr">
        <is>
          <t>Trade receivables</t>
        </is>
      </c>
      <c r="B6" s="5" t="n">
        <v>15160</v>
      </c>
      <c r="C6" s="5" t="n">
        <v>14510</v>
      </c>
    </row>
    <row r="7">
      <c r="A7" s="4" t="inlineStr">
        <is>
          <t>Other</t>
        </is>
      </c>
      <c r="B7" s="5" t="n">
        <v>4204</v>
      </c>
      <c r="C7" s="5" t="n">
        <v>4154</v>
      </c>
    </row>
    <row r="8">
      <c r="A8" s="4" t="inlineStr">
        <is>
          <t>Allowances for credit losses</t>
        </is>
      </c>
      <c r="B8" s="5" t="n">
        <v>-660</v>
      </c>
      <c r="C8" s="5" t="n">
        <v>-675</v>
      </c>
    </row>
    <row r="9">
      <c r="A9" s="4" t="inlineStr">
        <is>
          <t>Other receivables</t>
        </is>
      </c>
      <c r="B9" s="5" t="n">
        <v>45590</v>
      </c>
      <c r="C9" s="5" t="n">
        <v>43490</v>
      </c>
    </row>
    <row r="10">
      <c r="A10" s="4" t="inlineStr">
        <is>
          <t>Railroad, Utilities and Energy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rade receivables</t>
        </is>
      </c>
      <c r="B12" s="5" t="n">
        <v>5228</v>
      </c>
      <c r="C12" s="5" t="n">
        <v>4182</v>
      </c>
    </row>
    <row r="13">
      <c r="A13" s="4" t="inlineStr">
        <is>
          <t>Other</t>
        </is>
      </c>
      <c r="B13" s="5" t="n">
        <v>998</v>
      </c>
      <c r="C13" s="5" t="n">
        <v>754</v>
      </c>
    </row>
    <row r="14">
      <c r="A14" s="4" t="inlineStr">
        <is>
          <t>Allowances for credit losses</t>
        </is>
      </c>
      <c r="B14" s="5" t="n">
        <v>-159</v>
      </c>
      <c r="C14" s="5" t="n">
        <v>-141</v>
      </c>
    </row>
    <row r="15">
      <c r="A15" s="4" t="inlineStr">
        <is>
          <t>Receivables</t>
        </is>
      </c>
      <c r="B15" s="6" t="n">
        <v>6067</v>
      </c>
      <c r="C15" s="6" t="n">
        <v>4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6 Months Ended</t>
        </is>
      </c>
    </row>
    <row r="2">
      <c r="B2" s="2" t="inlineStr">
        <is>
          <t>Jun. 30, 2023</t>
        </is>
      </c>
      <c r="D2" s="2" t="inlineStr">
        <is>
          <t>Jun. 30, 2022</t>
        </is>
      </c>
    </row>
    <row r="3">
      <c r="A3" s="3" t="inlineStr">
        <is>
          <t>Cash flows from operating activities:</t>
        </is>
      </c>
      <c r="B3" s="4" t="inlineStr">
        <is>
          <t xml:space="preserve"> </t>
        </is>
      </c>
      <c r="D3" s="4" t="inlineStr">
        <is>
          <t xml:space="preserve"> </t>
        </is>
      </c>
    </row>
    <row r="4">
      <c r="A4" s="4" t="inlineStr">
        <is>
          <t>Net earnings (loss)</t>
        </is>
      </c>
      <c r="B4" s="6" t="n">
        <v>71956</v>
      </c>
      <c r="D4" s="6" t="n">
        <v>-37537</v>
      </c>
    </row>
    <row r="5">
      <c r="A5" s="3" t="inlineStr">
        <is>
          <t>Adjustments to reconcile net earnings to operating cash flows:</t>
        </is>
      </c>
      <c r="B5" s="4" t="inlineStr">
        <is>
          <t xml:space="preserve"> </t>
        </is>
      </c>
      <c r="D5" s="4" t="inlineStr">
        <is>
          <t xml:space="preserve"> </t>
        </is>
      </c>
    </row>
    <row r="6">
      <c r="A6" s="4" t="inlineStr">
        <is>
          <t>Investment (gains) losses</t>
        </is>
      </c>
      <c r="B6" s="5" t="n">
        <v>-67819</v>
      </c>
      <c r="D6" s="5" t="n">
        <v>68589</v>
      </c>
    </row>
    <row r="7">
      <c r="A7" s="4" t="inlineStr">
        <is>
          <t>Depreciation and amortization</t>
        </is>
      </c>
      <c r="B7" s="5" t="n">
        <v>6147</v>
      </c>
      <c r="D7" s="5" t="n">
        <v>5413</v>
      </c>
    </row>
    <row r="8">
      <c r="A8" s="4" t="inlineStr">
        <is>
          <t>Other</t>
        </is>
      </c>
      <c r="B8" s="5" t="n">
        <v>-3126</v>
      </c>
      <c r="D8" s="5" t="n">
        <v>-2592</v>
      </c>
    </row>
    <row r="9">
      <c r="A9" s="3" t="inlineStr">
        <is>
          <t>Changes in operating assets and liabilities:</t>
        </is>
      </c>
      <c r="B9" s="4" t="inlineStr">
        <is>
          <t xml:space="preserve"> </t>
        </is>
      </c>
      <c r="D9" s="4" t="inlineStr">
        <is>
          <t xml:space="preserve"> </t>
        </is>
      </c>
    </row>
    <row r="10">
      <c r="A10" s="4" t="inlineStr">
        <is>
          <t>Unpaid losses and loss adjustment expenses</t>
        </is>
      </c>
      <c r="B10" s="5" t="n">
        <v>275</v>
      </c>
      <c r="D10" s="5" t="n">
        <v>1505</v>
      </c>
    </row>
    <row r="11">
      <c r="A11" s="4" t="inlineStr">
        <is>
          <t>Deferred charges - retroactive reinsurance</t>
        </is>
      </c>
      <c r="B11" s="5" t="n">
        <v>416</v>
      </c>
      <c r="D11" s="5" t="n">
        <v>426</v>
      </c>
    </row>
    <row r="12">
      <c r="A12" s="4" t="inlineStr">
        <is>
          <t>Unearned premiums</t>
        </is>
      </c>
      <c r="B12" s="5" t="n">
        <v>2492</v>
      </c>
      <c r="D12" s="5" t="n">
        <v>2384</v>
      </c>
    </row>
    <row r="13">
      <c r="A13" s="4" t="inlineStr">
        <is>
          <t>Receivables and originated loans</t>
        </is>
      </c>
      <c r="B13" s="5" t="n">
        <v>-1194</v>
      </c>
      <c r="D13" s="5" t="n">
        <v>-6455</v>
      </c>
    </row>
    <row r="14">
      <c r="A14" s="4" t="inlineStr">
        <is>
          <t>Inventories</t>
        </is>
      </c>
      <c r="B14" s="5" t="n">
        <v>505</v>
      </c>
      <c r="D14" s="5" t="n">
        <v>-4080</v>
      </c>
    </row>
    <row r="15">
      <c r="A15" s="4" t="inlineStr">
        <is>
          <t>Other assets</t>
        </is>
      </c>
      <c r="B15" s="5" t="n">
        <v>-980</v>
      </c>
      <c r="D15" s="5" t="n">
        <v>-620</v>
      </c>
    </row>
    <row r="16">
      <c r="A16" s="4" t="inlineStr">
        <is>
          <t>Other liabilities</t>
        </is>
      </c>
      <c r="B16" s="5" t="n">
        <v>-2721</v>
      </c>
      <c r="D16" s="5" t="n">
        <v>1247</v>
      </c>
    </row>
    <row r="17">
      <c r="A17" s="4" t="inlineStr">
        <is>
          <t>Income taxes</t>
        </is>
      </c>
      <c r="B17" s="5" t="n">
        <v>15176</v>
      </c>
      <c r="D17" s="5" t="n">
        <v>-12923</v>
      </c>
    </row>
    <row r="18">
      <c r="A18" s="4" t="inlineStr">
        <is>
          <t>Net cash flows from operating activities</t>
        </is>
      </c>
      <c r="B18" s="5" t="n">
        <v>21127</v>
      </c>
      <c r="D18" s="5" t="n">
        <v>15357</v>
      </c>
    </row>
    <row r="19">
      <c r="A19" s="3" t="inlineStr">
        <is>
          <t>Cash flows from investing activities:</t>
        </is>
      </c>
      <c r="B19" s="4" t="inlineStr">
        <is>
          <t xml:space="preserve"> </t>
        </is>
      </c>
      <c r="D19" s="4" t="inlineStr">
        <is>
          <t xml:space="preserve"> </t>
        </is>
      </c>
    </row>
    <row r="20">
      <c r="A20" s="4" t="inlineStr">
        <is>
          <t>Purchases of equity securities</t>
        </is>
      </c>
      <c r="B20" s="5" t="n">
        <v>-7442</v>
      </c>
      <c r="D20" s="5" t="n">
        <v>-57269</v>
      </c>
    </row>
    <row r="21">
      <c r="A21" s="4" t="inlineStr">
        <is>
          <t>Sales of equity securities</t>
        </is>
      </c>
      <c r="B21" s="5" t="n">
        <v>25833</v>
      </c>
      <c r="D21" s="5" t="n">
        <v>12044</v>
      </c>
    </row>
    <row r="22">
      <c r="A22" s="4" t="inlineStr">
        <is>
          <t>Purchases of U.S. Treasury Bills and fixed maturity securities</t>
        </is>
      </c>
      <c r="B22" s="5" t="n">
        <v>-99060</v>
      </c>
      <c r="D22" s="5" t="n">
        <v>-100355</v>
      </c>
    </row>
    <row r="23">
      <c r="A23" s="4" t="inlineStr">
        <is>
          <t>Sales of U.S. Treasury Bills and fixed maturity securities</t>
        </is>
      </c>
      <c r="B23" s="5" t="n">
        <v>39991</v>
      </c>
      <c r="D23" s="5" t="n">
        <v>54637</v>
      </c>
    </row>
    <row r="24">
      <c r="A24" s="4" t="inlineStr">
        <is>
          <t>Redemptions and maturities of U.S. Treasury Bills and fixed maturity securities</t>
        </is>
      </c>
      <c r="B24" s="5" t="n">
        <v>59815</v>
      </c>
      <c r="D24" s="5" t="n">
        <v>23681</v>
      </c>
    </row>
    <row r="25">
      <c r="A25" s="4" t="inlineStr">
        <is>
          <t>Acquisitions of businesses, net of cash acquired</t>
        </is>
      </c>
      <c r="B25" s="5" t="n">
        <v>-8516</v>
      </c>
      <c r="D25" s="5" t="n">
        <v>-103</v>
      </c>
    </row>
    <row r="26">
      <c r="A26" s="4" t="inlineStr">
        <is>
          <t>Purchases of property, plant and equipment and equipment held for lease</t>
        </is>
      </c>
      <c r="B26" s="5" t="n">
        <v>-8398</v>
      </c>
      <c r="D26" s="5" t="n">
        <v>-6833</v>
      </c>
    </row>
    <row r="27">
      <c r="A27" s="4" t="inlineStr">
        <is>
          <t>Other</t>
        </is>
      </c>
      <c r="B27" s="5" t="n">
        <v>513</v>
      </c>
      <c r="D27" s="5" t="n">
        <v>25</v>
      </c>
    </row>
    <row r="28">
      <c r="A28" s="4" t="inlineStr">
        <is>
          <t>Net cash flows from investing activities</t>
        </is>
      </c>
      <c r="B28" s="5" t="n">
        <v>2736</v>
      </c>
      <c r="D28" s="5" t="n">
        <v>-74173</v>
      </c>
    </row>
    <row r="29">
      <c r="A29" s="3" t="inlineStr">
        <is>
          <t>Cash flows from financing activities:</t>
        </is>
      </c>
      <c r="B29" s="4" t="inlineStr">
        <is>
          <t xml:space="preserve"> </t>
        </is>
      </c>
      <c r="D29" s="4" t="inlineStr">
        <is>
          <t xml:space="preserve"> </t>
        </is>
      </c>
    </row>
    <row r="30">
      <c r="A30" s="4" t="inlineStr">
        <is>
          <t>Changes in short term borrowings, net</t>
        </is>
      </c>
      <c r="B30" s="5" t="n">
        <v>582</v>
      </c>
      <c r="D30" s="5" t="n">
        <v>-85</v>
      </c>
    </row>
    <row r="31">
      <c r="A31" s="4" t="inlineStr">
        <is>
          <t>Acquisition of treasury stock</t>
        </is>
      </c>
      <c r="B31" s="5" t="n">
        <v>-5850</v>
      </c>
      <c r="D31" s="5" t="n">
        <v>-4191</v>
      </c>
    </row>
    <row r="32">
      <c r="A32" s="4" t="inlineStr">
        <is>
          <t>Other, principally transactions with noncontrolling interests</t>
        </is>
      </c>
      <c r="B32" s="5" t="n">
        <v>-803</v>
      </c>
      <c r="D32" s="5" t="n">
        <v>-1464</v>
      </c>
    </row>
    <row r="33">
      <c r="A33" s="4" t="inlineStr">
        <is>
          <t>Net cash flows from financing activities</t>
        </is>
      </c>
      <c r="B33" s="5" t="n">
        <v>-9633</v>
      </c>
      <c r="D33" s="5" t="n">
        <v>1607</v>
      </c>
    </row>
    <row r="34">
      <c r="A34" s="4" t="inlineStr">
        <is>
          <t>Effects of foreign currency exchange rate changes</t>
        </is>
      </c>
      <c r="B34" s="5" t="n">
        <v>24</v>
      </c>
      <c r="D34" s="5" t="n">
        <v>-273</v>
      </c>
    </row>
    <row r="35">
      <c r="A35" s="4" t="inlineStr">
        <is>
          <t>Increase (decrease) in cash and cash equivalents and restricted cash</t>
        </is>
      </c>
      <c r="B35" s="5" t="n">
        <v>14254</v>
      </c>
      <c r="D35" s="5" t="n">
        <v>-57482</v>
      </c>
    </row>
    <row r="36">
      <c r="A36" s="4" t="inlineStr">
        <is>
          <t>Cash and cash equivalents and restricted cash at beginning of year</t>
        </is>
      </c>
      <c r="B36" s="5" t="n">
        <v>36399</v>
      </c>
      <c r="D36" s="5" t="n">
        <v>88706</v>
      </c>
    </row>
    <row r="37">
      <c r="A37" s="4" t="inlineStr">
        <is>
          <t>Cash and cash equivalents and restricted cash at end of second quarter</t>
        </is>
      </c>
      <c r="B37" s="5" t="n">
        <v>50653</v>
      </c>
      <c r="D37" s="5" t="n">
        <v>31224</v>
      </c>
    </row>
    <row r="38">
      <c r="A38" s="4" t="inlineStr">
        <is>
          <t>Restricted cash, included in other assets at beginning of year</t>
        </is>
      </c>
      <c r="B38" s="5" t="n">
        <v>588</v>
      </c>
      <c r="D38" s="5" t="n">
        <v>522</v>
      </c>
    </row>
    <row r="39">
      <c r="A39" s="4" t="inlineStr">
        <is>
          <t>Restricted cash, included in other assets at end of second quarter</t>
        </is>
      </c>
      <c r="B39" s="6" t="n">
        <v>598</v>
      </c>
      <c r="D39" s="6" t="n">
        <v>616</v>
      </c>
    </row>
    <row r="40">
      <c r="A40" s="4" t="inlineStr">
        <is>
          <t>Restricted Cash and Cash Equivalents, Asset, Statement of Financial Position [Extensible List]</t>
        </is>
      </c>
      <c r="B40" s="4" t="inlineStr">
        <is>
          <t>Other</t>
        </is>
      </c>
      <c r="D40" s="4" t="inlineStr">
        <is>
          <t>Other</t>
        </is>
      </c>
    </row>
    <row r="41">
      <c r="A41" s="4" t="inlineStr">
        <is>
          <t>Insurance and Other [Member]</t>
        </is>
      </c>
      <c r="B41" s="4" t="inlineStr">
        <is>
          <t xml:space="preserve"> </t>
        </is>
      </c>
      <c r="D41" s="4" t="inlineStr">
        <is>
          <t xml:space="preserve"> </t>
        </is>
      </c>
    </row>
    <row r="42">
      <c r="A42" s="3" t="inlineStr">
        <is>
          <t>Cash flows from financing activities:</t>
        </is>
      </c>
      <c r="B42" s="4" t="inlineStr">
        <is>
          <t xml:space="preserve"> </t>
        </is>
      </c>
      <c r="D42" s="4" t="inlineStr">
        <is>
          <t xml:space="preserve"> </t>
        </is>
      </c>
    </row>
    <row r="43">
      <c r="A43" s="4" t="inlineStr">
        <is>
          <t>Proceeds from borrowings</t>
        </is>
      </c>
      <c r="B43" s="6" t="n">
        <v>1225</v>
      </c>
      <c r="D43" s="6" t="n">
        <v>6972</v>
      </c>
    </row>
    <row r="44">
      <c r="A44" s="4" t="inlineStr">
        <is>
          <t>Repayments of borrowings</t>
        </is>
      </c>
      <c r="B44" s="5" t="n">
        <v>-5388</v>
      </c>
      <c r="D44" s="5" t="n">
        <v>-1440</v>
      </c>
    </row>
    <row r="45">
      <c r="A45" s="4" t="inlineStr">
        <is>
          <t>Cash and cash equivalents at beginning of year</t>
        </is>
      </c>
      <c r="B45" s="5" t="n">
        <v>32260</v>
      </c>
      <c r="C45" s="4" t="inlineStr">
        <is>
          <t>[1]</t>
        </is>
      </c>
      <c r="D45" s="5" t="n">
        <v>85319</v>
      </c>
    </row>
    <row r="46">
      <c r="A46" s="4" t="inlineStr">
        <is>
          <t>Cash and cash equivalents at end of second quarter</t>
        </is>
      </c>
      <c r="B46" s="5" t="n">
        <v>44611</v>
      </c>
      <c r="C46" s="4" t="inlineStr">
        <is>
          <t>[1]</t>
        </is>
      </c>
      <c r="D46" s="5" t="n">
        <v>26534</v>
      </c>
    </row>
    <row r="47">
      <c r="A47" s="4" t="inlineStr">
        <is>
          <t>Railroad, Utilities and Energy [Member]</t>
        </is>
      </c>
      <c r="B47" s="4" t="inlineStr">
        <is>
          <t xml:space="preserve"> </t>
        </is>
      </c>
      <c r="D47" s="4" t="inlineStr">
        <is>
          <t xml:space="preserve"> </t>
        </is>
      </c>
    </row>
    <row r="48">
      <c r="A48" s="3" t="inlineStr">
        <is>
          <t>Cash flows from financing activities:</t>
        </is>
      </c>
      <c r="B48" s="4" t="inlineStr">
        <is>
          <t xml:space="preserve"> </t>
        </is>
      </c>
      <c r="D48" s="4" t="inlineStr">
        <is>
          <t xml:space="preserve"> </t>
        </is>
      </c>
    </row>
    <row r="49">
      <c r="A49" s="4" t="inlineStr">
        <is>
          <t>Proceeds from borrowings</t>
        </is>
      </c>
      <c r="B49" s="5" t="n">
        <v>2788</v>
      </c>
      <c r="D49" s="5" t="n">
        <v>3189</v>
      </c>
    </row>
    <row r="50">
      <c r="A50" s="4" t="inlineStr">
        <is>
          <t>Repayments of borrowings</t>
        </is>
      </c>
      <c r="B50" s="5" t="n">
        <v>-2187</v>
      </c>
      <c r="D50" s="5" t="n">
        <v>-1374</v>
      </c>
    </row>
    <row r="51">
      <c r="A51" s="4" t="inlineStr">
        <is>
          <t>Cash and cash equivalents at beginning of year</t>
        </is>
      </c>
      <c r="B51" s="5" t="n">
        <v>3551</v>
      </c>
      <c r="C51" s="4" t="inlineStr">
        <is>
          <t>[1]</t>
        </is>
      </c>
      <c r="D51" s="5" t="n">
        <v>2865</v>
      </c>
    </row>
    <row r="52">
      <c r="A52" s="4" t="inlineStr">
        <is>
          <t>Cash and cash equivalents at end of second quarter</t>
        </is>
      </c>
      <c r="B52" s="6" t="n">
        <v>5444</v>
      </c>
      <c r="C52" s="4" t="inlineStr">
        <is>
          <t>[1]</t>
        </is>
      </c>
      <c r="D52" s="6" t="n">
        <v>4074</v>
      </c>
    </row>
    <row r="53"/>
    <row r="54">
      <c r="A54" s="4" t="inlineStr">
        <is>
          <t>[1] Includes U.S. Treasury Bills with maturities of three months or less when purchased of $ 24.5 billion at June 30, 2023 and $ 2.6 billion at December 31, 2022.</t>
        </is>
      </c>
    </row>
  </sheetData>
  <mergeCells count="5">
    <mergeCell ref="A1:A2"/>
    <mergeCell ref="B1:D1"/>
    <mergeCell ref="B2:C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receivables - Narrative (Detail) - USD ($) $ in Millions</t>
        </is>
      </c>
      <c r="B1" s="2" t="inlineStr">
        <is>
          <t>6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s for credit losses on receivables</t>
        </is>
      </c>
      <c r="B4" s="6" t="n">
        <v>278</v>
      </c>
      <c r="C4" s="6" t="n">
        <v>211</v>
      </c>
      <c r="D4" s="4" t="inlineStr">
        <is>
          <t xml:space="preserve"> </t>
        </is>
      </c>
    </row>
    <row r="5">
      <c r="A5" s="4" t="inlineStr">
        <is>
          <t>Charge-offs, net of recoveries</t>
        </is>
      </c>
      <c r="B5" s="5" t="n">
        <v>280</v>
      </c>
      <c r="C5" s="6" t="n">
        <v>189</v>
      </c>
      <c r="D5" s="4" t="inlineStr">
        <is>
          <t xml:space="preserve"> </t>
        </is>
      </c>
    </row>
    <row r="6">
      <c r="A6" s="4" t="inlineStr">
        <is>
          <t>Railroad, Utilities and Energ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rade receivables</t>
        </is>
      </c>
      <c r="B8" s="5" t="n">
        <v>5228</v>
      </c>
      <c r="C8" s="4" t="inlineStr">
        <is>
          <t xml:space="preserve"> </t>
        </is>
      </c>
      <c r="D8" s="6" t="n">
        <v>4182</v>
      </c>
    </row>
    <row r="9">
      <c r="A9" s="4" t="inlineStr">
        <is>
          <t>Railroad, Utilities and Energy [Member] | Pilot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t>
        </is>
      </c>
      <c r="B11" s="6" t="n">
        <v>1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395</v>
      </c>
      <c r="C3" s="6" t="n">
        <v>6381</v>
      </c>
    </row>
    <row r="4">
      <c r="A4" s="4" t="inlineStr">
        <is>
          <t>Work in process and other</t>
        </is>
      </c>
      <c r="B4" s="5" t="n">
        <v>3532</v>
      </c>
      <c r="C4" s="5" t="n">
        <v>3464</v>
      </c>
    </row>
    <row r="5">
      <c r="A5" s="4" t="inlineStr">
        <is>
          <t>Finished manufactured goods</t>
        </is>
      </c>
      <c r="B5" s="5" t="n">
        <v>5545</v>
      </c>
      <c r="C5" s="5" t="n">
        <v>5739</v>
      </c>
    </row>
    <row r="6">
      <c r="A6" s="4" t="inlineStr">
        <is>
          <t>Goods acquired for resale</t>
        </is>
      </c>
      <c r="B6" s="5" t="n">
        <v>9823</v>
      </c>
      <c r="C6" s="5" t="n">
        <v>9782</v>
      </c>
    </row>
    <row r="7">
      <c r="A7" s="4" t="inlineStr">
        <is>
          <t>Total inventory</t>
        </is>
      </c>
      <c r="B7" s="6" t="n">
        <v>25295</v>
      </c>
      <c r="C7" s="6" t="n">
        <v>25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ies - Narrative (Detail) - Railroad, Utilities and Energy [Member] - Other Assets [Member] $ in Billions</t>
        </is>
      </c>
      <c r="B1" s="2" t="inlineStr">
        <is>
          <t>Jun. 30, 2023 USD ($)</t>
        </is>
      </c>
    </row>
    <row r="2">
      <c r="A2" s="3" t="inlineStr">
        <is>
          <t>Inventory [Line Items]</t>
        </is>
      </c>
      <c r="B2" s="4" t="inlineStr">
        <is>
          <t xml:space="preserve"> </t>
        </is>
      </c>
    </row>
    <row r="3">
      <c r="A3" s="4" t="inlineStr">
        <is>
          <t>Inventory</t>
        </is>
      </c>
      <c r="B3" s="7" t="n">
        <v>4.3</v>
      </c>
    </row>
    <row r="4">
      <c r="A4" s="4" t="inlineStr">
        <is>
          <t>Pilot [Member]</t>
        </is>
      </c>
      <c r="B4" s="4" t="inlineStr">
        <is>
          <t xml:space="preserve"> </t>
        </is>
      </c>
    </row>
    <row r="5">
      <c r="A5" s="3" t="inlineStr">
        <is>
          <t>Inventory [Line Items]</t>
        </is>
      </c>
      <c r="B5" s="4" t="inlineStr">
        <is>
          <t xml:space="preserve"> </t>
        </is>
      </c>
    </row>
    <row r="6">
      <c r="A6" s="4" t="inlineStr">
        <is>
          <t>Inventory</t>
        </is>
      </c>
      <c r="B6" s="7"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Jun. 30, 2023</t>
        </is>
      </c>
      <c r="C1" s="2" t="inlineStr">
        <is>
          <t>Dec. 31, 2022</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47456</v>
      </c>
      <c r="C4" s="6" t="n">
        <v>46298</v>
      </c>
    </row>
    <row r="5">
      <c r="A5" s="4" t="inlineStr">
        <is>
          <t>Property, plant and equipment, accumulated depreciation</t>
        </is>
      </c>
      <c r="B5" s="5" t="n">
        <v>-26043</v>
      </c>
      <c r="C5" s="5" t="n">
        <v>-25185</v>
      </c>
    </row>
    <row r="6">
      <c r="A6" s="4" t="inlineStr">
        <is>
          <t>Total property, plant and equipment, net</t>
        </is>
      </c>
      <c r="B6" s="5" t="n">
        <v>21413</v>
      </c>
      <c r="C6" s="5" t="n">
        <v>21113</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695</v>
      </c>
      <c r="C9" s="5" t="n">
        <v>14761</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7464</v>
      </c>
      <c r="C12" s="5" t="n">
        <v>26690</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297</v>
      </c>
      <c r="C15" s="5" t="n">
        <v>4847</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86945</v>
      </c>
      <c r="C18" s="5" t="n">
        <v>85124</v>
      </c>
    </row>
    <row r="19">
      <c r="A19" s="4" t="inlineStr">
        <is>
          <t>Property, plant and equipment, accumulated depreciation</t>
        </is>
      </c>
      <c r="B19" s="5" t="n">
        <v>-18750</v>
      </c>
      <c r="C19" s="5" t="n">
        <v>-17899</v>
      </c>
    </row>
    <row r="20">
      <c r="A20" s="4" t="inlineStr">
        <is>
          <t>Total property, plant and equipment, net</t>
        </is>
      </c>
      <c r="B20" s="5" t="n">
        <v>68195</v>
      </c>
      <c r="C20" s="5" t="n">
        <v>67225</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8885</v>
      </c>
      <c r="C23" s="5" t="n">
        <v>67350</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6051</v>
      </c>
      <c r="C26" s="5" t="n">
        <v>16031</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009</v>
      </c>
      <c r="C29" s="5" t="n">
        <v>1743</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43546</v>
      </c>
      <c r="C32" s="5" t="n">
        <v>131094</v>
      </c>
    </row>
    <row r="33">
      <c r="A33" s="4" t="inlineStr">
        <is>
          <t>Property, plant and equipment, accumulated depreciation</t>
        </is>
      </c>
      <c r="B33" s="5" t="n">
        <v>-39994</v>
      </c>
      <c r="C33" s="5" t="n">
        <v>-38051</v>
      </c>
    </row>
    <row r="34">
      <c r="A34" s="4" t="inlineStr">
        <is>
          <t>Total property, plant and equipment, net</t>
        </is>
      </c>
      <c r="B34" s="5" t="n">
        <v>103552</v>
      </c>
      <c r="C34" s="5" t="n">
        <v>93043</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94351</v>
      </c>
      <c r="C37" s="5" t="n">
        <v>92759</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18605</v>
      </c>
      <c r="C40" s="5" t="n">
        <v>18328</v>
      </c>
    </row>
    <row r="41">
      <c r="A41" s="4" t="inlineStr">
        <is>
          <t>Utilities and Energy [Member] | Independent power plants and other 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14680</v>
      </c>
      <c r="C43" s="5" t="n">
        <v>14650</v>
      </c>
    </row>
    <row r="44">
      <c r="A44" s="4" t="inlineStr">
        <is>
          <t>Utilities and Energy [Member] | Land, buildings, improvements and other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8300</v>
      </c>
      <c r="C46" s="4" t="inlineStr">
        <is>
          <t xml:space="preserve"> </t>
        </is>
      </c>
    </row>
    <row r="47">
      <c r="A47" s="4" t="inlineStr">
        <is>
          <t>Utilities and Energy [Member] | Construction in progres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5" t="n">
        <v>7610</v>
      </c>
      <c r="C49" s="5" t="n">
        <v>5357</v>
      </c>
    </row>
    <row r="50">
      <c r="A50" s="4" t="inlineStr">
        <is>
          <t>Railroad, Utilities and Energy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plant and equipment, net</t>
        </is>
      </c>
      <c r="B52" s="6" t="n">
        <v>171747</v>
      </c>
      <c r="C52" s="6" t="n">
        <v>1602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6" t="n">
        <v>4652</v>
      </c>
      <c r="C4" s="6" t="n">
        <v>4218</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158</v>
      </c>
      <c r="C7" s="5" t="n">
        <v>1127</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3494</v>
      </c>
      <c r="C10" s="6" t="n">
        <v>30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Jun. 30,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26532</v>
      </c>
      <c r="C3" s="6" t="n">
        <v>25491</v>
      </c>
    </row>
    <row r="4">
      <c r="A4" s="4" t="inlineStr">
        <is>
          <t>Equipment held for lease, accumulated depreciation</t>
        </is>
      </c>
      <c r="B4" s="5" t="n">
        <v>-10504</v>
      </c>
      <c r="C4" s="5" t="n">
        <v>-9907</v>
      </c>
    </row>
    <row r="5">
      <c r="A5" s="4" t="inlineStr">
        <is>
          <t>Equipment held for lease, net</t>
        </is>
      </c>
      <c r="B5" s="5" t="n">
        <v>16028</v>
      </c>
      <c r="C5" s="5" t="n">
        <v>15584</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9747</v>
      </c>
      <c r="C8" s="5" t="n">
        <v>9612</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11438</v>
      </c>
      <c r="C11" s="5" t="n">
        <v>10667</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347</v>
      </c>
      <c r="C14" s="6" t="n">
        <v>5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Depreciation expense for equipment held for lease</t>
        </is>
      </c>
      <c r="B4" s="6" t="n">
        <v>623</v>
      </c>
      <c r="C4" s="6" t="n">
        <v>5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fixed and variable operating lease revenu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1478</v>
      </c>
      <c r="C4" s="6" t="n">
        <v>1264</v>
      </c>
      <c r="D4" s="6" t="n">
        <v>2895</v>
      </c>
      <c r="E4" s="6" t="n">
        <v>2452</v>
      </c>
    </row>
    <row r="5">
      <c r="A5" s="4" t="inlineStr">
        <is>
          <t>Variable lease revenue</t>
        </is>
      </c>
      <c r="B5" s="5" t="n">
        <v>601</v>
      </c>
      <c r="C5" s="5" t="n">
        <v>623</v>
      </c>
      <c r="D5" s="5" t="n">
        <v>1228</v>
      </c>
      <c r="E5" s="5" t="n">
        <v>1107</v>
      </c>
    </row>
    <row r="6">
      <c r="A6" s="4" t="inlineStr">
        <is>
          <t>Total</t>
        </is>
      </c>
      <c r="B6" s="6" t="n">
        <v>2079</v>
      </c>
      <c r="C6" s="6" t="n">
        <v>1887</v>
      </c>
      <c r="D6" s="6" t="n">
        <v>4123</v>
      </c>
      <c r="E6" s="6" t="n">
        <v>355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other intangible assets - Goodwill (Detail) - USD ($) $ in Millions</t>
        </is>
      </c>
      <c r="C1" s="2" t="inlineStr">
        <is>
          <t>6 Months Ended</t>
        </is>
      </c>
      <c r="E1" s="2" t="inlineStr">
        <is>
          <t>12 Months Ended</t>
        </is>
      </c>
    </row>
    <row r="2">
      <c r="C2" s="2" t="inlineStr">
        <is>
          <t>Jun. 30, 2023</t>
        </is>
      </c>
      <c r="E2" s="2" t="inlineStr">
        <is>
          <t>Dec. 31, 2022</t>
        </is>
      </c>
    </row>
    <row r="3">
      <c r="A3" s="3" t="inlineStr">
        <is>
          <t>Goodwill and Intangible Assets Disclosure [Abstract]</t>
        </is>
      </c>
      <c r="C3" s="4" t="inlineStr">
        <is>
          <t xml:space="preserve"> </t>
        </is>
      </c>
      <c r="E3" s="4" t="inlineStr">
        <is>
          <t xml:space="preserve"> </t>
        </is>
      </c>
    </row>
    <row r="4">
      <c r="A4" s="4" t="inlineStr">
        <is>
          <t>Balance at beginning of year</t>
        </is>
      </c>
      <c r="C4" s="6" t="n">
        <v>78119</v>
      </c>
      <c r="D4" s="4" t="inlineStr">
        <is>
          <t>[1]</t>
        </is>
      </c>
      <c r="E4" s="6" t="n">
        <v>73875</v>
      </c>
    </row>
    <row r="5">
      <c r="A5" s="4" t="inlineStr">
        <is>
          <t>Business acquisitions</t>
        </is>
      </c>
      <c r="C5" s="5" t="n">
        <v>8413</v>
      </c>
      <c r="E5" s="5" t="n">
        <v>4657</v>
      </c>
    </row>
    <row r="6">
      <c r="A6" s="4" t="inlineStr">
        <is>
          <t>Other, including acquisition period remeasurements and foreign currency translation</t>
        </is>
      </c>
      <c r="C6" s="5" t="n">
        <v>-679</v>
      </c>
      <c r="E6" s="5" t="n">
        <v>-413</v>
      </c>
    </row>
    <row r="7">
      <c r="A7" s="4" t="inlineStr">
        <is>
          <t>Balance at end of period</t>
        </is>
      </c>
      <c r="B7" s="4" t="inlineStr">
        <is>
          <t>[1]</t>
        </is>
      </c>
      <c r="C7" s="6" t="n">
        <v>85853</v>
      </c>
      <c r="E7" s="6" t="n">
        <v>78119</v>
      </c>
    </row>
    <row r="8"/>
    <row r="9">
      <c r="A9" s="4" t="inlineStr">
        <is>
          <t>[1] Net of accumulated goodwill impairm ents of $ 11.0 billion as of June 30, 2023 and December 31, 2022 .</t>
        </is>
      </c>
    </row>
  </sheetData>
  <mergeCells count="5">
    <mergeCell ref="A1:B2"/>
    <mergeCell ref="C1:D1"/>
    <mergeCell ref="C2:D2"/>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cumulated goodwill impairments</t>
        </is>
      </c>
      <c r="B3" s="6" t="n">
        <v>11</v>
      </c>
      <c r="C3" s="6"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912</v>
      </c>
      <c r="C4" s="6" t="n">
        <v>-43621</v>
      </c>
      <c r="D4" s="6" t="n">
        <v>71416</v>
      </c>
      <c r="E4" s="6" t="n">
        <v>-3804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Jun. 30, 2023</t>
        </is>
      </c>
      <c r="C1" s="2" t="inlineStr">
        <is>
          <t>Dec. 31, 2022</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43772</v>
      </c>
      <c r="C4" s="6" t="n">
        <v>42461</v>
      </c>
    </row>
    <row r="5">
      <c r="A5" s="4" t="inlineStr">
        <is>
          <t>Accumulated amortization</t>
        </is>
      </c>
      <c r="B5" s="5" t="n">
        <v>13953</v>
      </c>
      <c r="C5" s="5" t="n">
        <v>13274</v>
      </c>
    </row>
    <row r="6">
      <c r="A6" s="4" t="inlineStr">
        <is>
          <t>Net carrying value</t>
        </is>
      </c>
      <c r="B6" s="5" t="n">
        <v>29819</v>
      </c>
      <c r="C6" s="5" t="n">
        <v>29187</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8655</v>
      </c>
      <c r="C9" s="5" t="n">
        <v>1914</v>
      </c>
    </row>
    <row r="10">
      <c r="A10" s="4" t="inlineStr">
        <is>
          <t>Accumulated amortization</t>
        </is>
      </c>
      <c r="B10" s="5" t="n">
        <v>808</v>
      </c>
      <c r="C10" s="5" t="n">
        <v>622</v>
      </c>
    </row>
    <row r="11">
      <c r="A11" s="4" t="inlineStr">
        <is>
          <t>Net carrying value</t>
        </is>
      </c>
      <c r="B11" s="5" t="n">
        <v>7847</v>
      </c>
      <c r="C11" s="5" t="n">
        <v>1292</v>
      </c>
    </row>
    <row r="12">
      <c r="A12" s="4" t="inlineStr">
        <is>
          <t>Customer relationship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28276</v>
      </c>
      <c r="C14" s="5" t="n">
        <v>27765</v>
      </c>
    </row>
    <row r="15">
      <c r="A15" s="4" t="inlineStr">
        <is>
          <t>Accumulated amortization</t>
        </is>
      </c>
      <c r="B15" s="5" t="n">
        <v>7558</v>
      </c>
      <c r="C15" s="5" t="n">
        <v>7174</v>
      </c>
    </row>
    <row r="16">
      <c r="A16" s="4" t="inlineStr">
        <is>
          <t>Net carrying value</t>
        </is>
      </c>
      <c r="B16" s="5" t="n">
        <v>20718</v>
      </c>
      <c r="C16" s="5" t="n">
        <v>20591</v>
      </c>
    </row>
    <row r="17">
      <c r="A17" s="4" t="inlineStr">
        <is>
          <t>Trademarks and trade name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5626</v>
      </c>
      <c r="C19" s="5" t="n">
        <v>5603</v>
      </c>
    </row>
    <row r="20">
      <c r="A20" s="4" t="inlineStr">
        <is>
          <t>Accumulated amortization</t>
        </is>
      </c>
      <c r="B20" s="5" t="n">
        <v>838</v>
      </c>
      <c r="C20" s="5" t="n">
        <v>822</v>
      </c>
    </row>
    <row r="21">
      <c r="A21" s="4" t="inlineStr">
        <is>
          <t>Net carrying value</t>
        </is>
      </c>
      <c r="B21" s="5" t="n">
        <v>4788</v>
      </c>
      <c r="C21" s="5" t="n">
        <v>4781</v>
      </c>
    </row>
    <row r="22">
      <c r="A22" s="4" t="inlineStr">
        <is>
          <t>Trademarks and trade name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2228</v>
      </c>
      <c r="C24" s="5" t="n">
        <v>217</v>
      </c>
    </row>
    <row r="25">
      <c r="A25" s="4" t="inlineStr">
        <is>
          <t>Accumulated amortization</t>
        </is>
      </c>
      <c r="B25" s="5" t="n">
        <v>51</v>
      </c>
      <c r="C25" s="5" t="n">
        <v>39</v>
      </c>
    </row>
    <row r="26">
      <c r="A26" s="4" t="inlineStr">
        <is>
          <t>Net carrying value</t>
        </is>
      </c>
      <c r="B26" s="5" t="n">
        <v>2177</v>
      </c>
      <c r="C26" s="5" t="n">
        <v>178</v>
      </c>
    </row>
    <row r="27">
      <c r="A27" s="4" t="inlineStr">
        <is>
          <t>Customer relationships and contracts [Member] | Railroad, Utilities and Energy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5334</v>
      </c>
      <c r="C29" s="5" t="n">
        <v>1507</v>
      </c>
    </row>
    <row r="30">
      <c r="A30" s="4" t="inlineStr">
        <is>
          <t>Accumulated amortization</t>
        </is>
      </c>
      <c r="B30" s="5" t="n">
        <v>695</v>
      </c>
      <c r="C30" s="5" t="n">
        <v>541</v>
      </c>
    </row>
    <row r="31">
      <c r="A31" s="4" t="inlineStr">
        <is>
          <t>Net carrying value</t>
        </is>
      </c>
      <c r="B31" s="5" t="n">
        <v>4639</v>
      </c>
      <c r="C31" s="5" t="n">
        <v>966</v>
      </c>
    </row>
    <row r="32">
      <c r="A32" s="4" t="inlineStr">
        <is>
          <t>Other intangible assets [Member] | Insurance and Other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4810</v>
      </c>
      <c r="C34" s="5" t="n">
        <v>4150</v>
      </c>
    </row>
    <row r="35">
      <c r="A35" s="4" t="inlineStr">
        <is>
          <t>Accumulated amortization</t>
        </is>
      </c>
      <c r="B35" s="5" t="n">
        <v>1656</v>
      </c>
      <c r="C35" s="5" t="n">
        <v>1530</v>
      </c>
    </row>
    <row r="36">
      <c r="A36" s="4" t="inlineStr">
        <is>
          <t>Net carrying value</t>
        </is>
      </c>
      <c r="B36" s="5" t="n">
        <v>3154</v>
      </c>
      <c r="C36" s="5" t="n">
        <v>2620</v>
      </c>
    </row>
    <row r="37">
      <c r="A37" s="4" t="inlineStr">
        <is>
          <t>Other intangible assets [Member] | Railroad, Utilities and Energy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1093</v>
      </c>
      <c r="C39" s="5" t="n">
        <v>190</v>
      </c>
    </row>
    <row r="40">
      <c r="A40" s="4" t="inlineStr">
        <is>
          <t>Accumulated amortization</t>
        </is>
      </c>
      <c r="B40" s="5" t="n">
        <v>62</v>
      </c>
      <c r="C40" s="5" t="n">
        <v>42</v>
      </c>
    </row>
    <row r="41">
      <c r="A41" s="4" t="inlineStr">
        <is>
          <t>Net carrying value</t>
        </is>
      </c>
      <c r="B41" s="5" t="n">
        <v>1031</v>
      </c>
      <c r="C41" s="5" t="n">
        <v>148</v>
      </c>
    </row>
    <row r="42">
      <c r="A42" s="4" t="inlineStr">
        <is>
          <t>Patents and technology [Member] | Insurance and Other [Member]</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Gross carrying amount</t>
        </is>
      </c>
      <c r="B44" s="5" t="n">
        <v>5060</v>
      </c>
      <c r="C44" s="5" t="n">
        <v>4943</v>
      </c>
    </row>
    <row r="45">
      <c r="A45" s="4" t="inlineStr">
        <is>
          <t>Accumulated amortization</t>
        </is>
      </c>
      <c r="B45" s="5" t="n">
        <v>3901</v>
      </c>
      <c r="C45" s="5" t="n">
        <v>3748</v>
      </c>
    </row>
    <row r="46">
      <c r="A46" s="4" t="inlineStr">
        <is>
          <t>Net carrying value</t>
        </is>
      </c>
      <c r="B46" s="6" t="n">
        <v>1159</v>
      </c>
      <c r="C46" s="6" t="n">
        <v>11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6 Months Ended</t>
        </is>
      </c>
    </row>
    <row r="2">
      <c r="B2" s="2" t="inlineStr">
        <is>
          <t>Jun. 30, 2023</t>
        </is>
      </c>
      <c r="C2" s="2" t="inlineStr">
        <is>
          <t>Jun. 30, 2022</t>
        </is>
      </c>
      <c r="D2" s="2" t="inlineStr">
        <is>
          <t>Dec. 31, 2022</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872</v>
      </c>
      <c r="C4" s="6" t="n">
        <v>602</v>
      </c>
      <c r="D4" s="4" t="inlineStr">
        <is>
          <t xml:space="preserve"> </t>
        </is>
      </c>
    </row>
    <row r="5">
      <c r="A5" s="4" t="inlineStr">
        <is>
          <t>Intangible assets with indefinite lives, excluding goodwill</t>
        </is>
      </c>
      <c r="B5" s="5" t="n">
        <v>20500</v>
      </c>
      <c r="C5" s="4" t="inlineStr">
        <is>
          <t xml:space="preserve"> </t>
        </is>
      </c>
      <c r="D5" s="6" t="n">
        <v>18300</v>
      </c>
    </row>
    <row r="6">
      <c r="A6" s="4" t="inlineStr">
        <is>
          <t>Railroad, Utilities and Energy [Member] | Pilot [Member] | Other Assets [Member]</t>
        </is>
      </c>
      <c r="B6" s="4" t="inlineStr">
        <is>
          <t xml:space="preserve"> </t>
        </is>
      </c>
      <c r="C6" s="4" t="inlineStr">
        <is>
          <t xml:space="preserve"> </t>
        </is>
      </c>
      <c r="D6" s="4" t="inlineStr">
        <is>
          <t xml:space="preserve"> </t>
        </is>
      </c>
    </row>
    <row r="7">
      <c r="A7" s="3" t="inlineStr">
        <is>
          <t>Finite Lived And Indefinite Lived Intangible Assets [Line Items]</t>
        </is>
      </c>
      <c r="B7" s="4" t="inlineStr">
        <is>
          <t xml:space="preserve"> </t>
        </is>
      </c>
      <c r="C7" s="4" t="inlineStr">
        <is>
          <t xml:space="preserve"> </t>
        </is>
      </c>
      <c r="D7" s="4" t="inlineStr">
        <is>
          <t xml:space="preserve"> </t>
        </is>
      </c>
    </row>
    <row r="8">
      <c r="A8" s="4" t="inlineStr">
        <is>
          <t>Net carrying value</t>
        </is>
      </c>
      <c r="B8" s="6" t="n">
        <v>66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Gross liabilities at beginning of year</t>
        </is>
      </c>
      <c r="B4" s="6" t="n">
        <v>107472</v>
      </c>
      <c r="C4" s="6" t="n">
        <v>86664</v>
      </c>
    </row>
    <row r="5">
      <c r="A5" s="4" t="inlineStr">
        <is>
          <t>Reinsurance recoverable on unpaid losses at beginning of year</t>
        </is>
      </c>
      <c r="B5" s="5" t="n">
        <v>-5025</v>
      </c>
      <c r="C5" s="5" t="n">
        <v>-2960</v>
      </c>
    </row>
    <row r="6">
      <c r="A6" s="4" t="inlineStr">
        <is>
          <t>Net liabilities at beginning of year</t>
        </is>
      </c>
      <c r="B6" s="5" t="n">
        <v>102447</v>
      </c>
      <c r="C6" s="5" t="n">
        <v>83704</v>
      </c>
    </row>
    <row r="7">
      <c r="A7" s="4" t="inlineStr">
        <is>
          <t>Incurred losses and loss adjustment expenses, current accident year</t>
        </is>
      </c>
      <c r="B7" s="5" t="n">
        <v>29827</v>
      </c>
      <c r="C7" s="5" t="n">
        <v>27427</v>
      </c>
    </row>
    <row r="8">
      <c r="A8" s="4" t="inlineStr">
        <is>
          <t>Incurred losses and loss adjustment expenses, prior accident years</t>
        </is>
      </c>
      <c r="B8" s="5" t="n">
        <v>-1948</v>
      </c>
      <c r="C8" s="5" t="n">
        <v>-887</v>
      </c>
    </row>
    <row r="9">
      <c r="A9" s="4" t="inlineStr">
        <is>
          <t>Total incurred losses and loss adjustment expenses</t>
        </is>
      </c>
      <c r="B9" s="5" t="n">
        <v>27879</v>
      </c>
      <c r="C9" s="5" t="n">
        <v>26540</v>
      </c>
    </row>
    <row r="10">
      <c r="A10" s="4" t="inlineStr">
        <is>
          <t>Paid losses and loss adjustment expenses, current accident year</t>
        </is>
      </c>
      <c r="B10" s="5" t="n">
        <v>-9968</v>
      </c>
      <c r="C10" s="5" t="n">
        <v>-10085</v>
      </c>
    </row>
    <row r="11">
      <c r="A11" s="4" t="inlineStr">
        <is>
          <t>Paid losses and loss adjustment expenses, prior accident years</t>
        </is>
      </c>
      <c r="B11" s="5" t="n">
        <v>-16664</v>
      </c>
      <c r="C11" s="5" t="n">
        <v>-13820</v>
      </c>
    </row>
    <row r="12">
      <c r="A12" s="4" t="inlineStr">
        <is>
          <t>Total paid losses and loss adjustment expenses</t>
        </is>
      </c>
      <c r="B12" s="5" t="n">
        <v>-26632</v>
      </c>
      <c r="C12" s="5" t="n">
        <v>-23905</v>
      </c>
    </row>
    <row r="13">
      <c r="A13" s="4" t="inlineStr">
        <is>
          <t>Foreign currency effect</t>
        </is>
      </c>
      <c r="B13" s="5" t="n">
        <v>267</v>
      </c>
      <c r="C13" s="5" t="n">
        <v>-568</v>
      </c>
    </row>
    <row r="14">
      <c r="A14" s="4" t="inlineStr">
        <is>
          <t>Net liabilities at end of period</t>
        </is>
      </c>
      <c r="B14" s="5" t="n">
        <v>103961</v>
      </c>
      <c r="C14" s="5" t="n">
        <v>85771</v>
      </c>
    </row>
    <row r="15">
      <c r="A15" s="4" t="inlineStr">
        <is>
          <t>Reinsurance recoverable on unpaid losses at end of period</t>
        </is>
      </c>
      <c r="B15" s="5" t="n">
        <v>5069</v>
      </c>
      <c r="C15" s="5" t="n">
        <v>2789</v>
      </c>
    </row>
    <row r="16">
      <c r="A16" s="4" t="inlineStr">
        <is>
          <t>Gross liabilities at end of period</t>
        </is>
      </c>
      <c r="B16" s="6" t="n">
        <v>109030</v>
      </c>
      <c r="C16" s="6" t="n">
        <v>885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Property and Casualty Insurance and Reinsurance, Excluding Retroactive Reinsurance [Member] - USD ($) $ in Million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Incurred losses and loss adjustment expenses, prior accident years</t>
        </is>
      </c>
      <c r="B4" s="6" t="n">
        <v>-1948</v>
      </c>
      <c r="C4" s="6" t="n">
        <v>-887</v>
      </c>
    </row>
    <row r="5">
      <c r="A5" s="4" t="inlineStr">
        <is>
          <t>Prior years' losses incurred as a percentage of net liabilities</t>
        </is>
      </c>
      <c r="B5" s="10" t="n">
        <v>0.019</v>
      </c>
      <c r="C5" s="10" t="n">
        <v>0.011</v>
      </c>
    </row>
    <row r="6">
      <c r="A6" s="4" t="inlineStr">
        <is>
          <t>Primary Insurance Businesses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Incurred losses and loss adjustment expenses, prior accident years</t>
        </is>
      </c>
      <c r="B8" s="6" t="n">
        <v>-1100</v>
      </c>
      <c r="C8" s="6" t="n">
        <v>-313</v>
      </c>
    </row>
    <row r="9">
      <c r="A9" s="4" t="inlineStr">
        <is>
          <t>Property and Casualty Reinsurance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prior accident years</t>
        </is>
      </c>
      <c r="B11" s="6" t="n">
        <v>-883</v>
      </c>
      <c r="C11" s="6" t="n">
        <v>-5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incurred losses and loss adjustment expenses (Detail) - Retroactive Reinsurance [Member] - USD ($) $ in Million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Balances at beginning of year</t>
        </is>
      </c>
      <c r="B4" s="6" t="n">
        <v>35415</v>
      </c>
      <c r="C4" s="6" t="n">
        <v>37855</v>
      </c>
    </row>
    <row r="5">
      <c r="A5" s="4" t="inlineStr">
        <is>
          <t>Total incurred losses and loss adjustment expenses</t>
        </is>
      </c>
      <c r="B5" s="5" t="n">
        <v>431</v>
      </c>
      <c r="C5" s="5" t="n">
        <v>412</v>
      </c>
    </row>
    <row r="6">
      <c r="A6" s="4" t="inlineStr">
        <is>
          <t>Paid losses and loss adjustment expenses</t>
        </is>
      </c>
      <c r="B6" s="5" t="n">
        <v>-1033</v>
      </c>
      <c r="C6" s="5" t="n">
        <v>-1008</v>
      </c>
    </row>
    <row r="7">
      <c r="A7" s="4" t="inlineStr">
        <is>
          <t>Foreign currency effect</t>
        </is>
      </c>
      <c r="B7" s="5" t="n">
        <v>24</v>
      </c>
      <c r="C7" s="5" t="n">
        <v>-157</v>
      </c>
    </row>
    <row r="8">
      <c r="A8" s="4" t="inlineStr">
        <is>
          <t>Balances at June 30</t>
        </is>
      </c>
      <c r="B8" s="5" t="n">
        <v>34421</v>
      </c>
      <c r="C8" s="5" t="n">
        <v>36676</v>
      </c>
    </row>
    <row r="9">
      <c r="A9" s="4" t="inlineStr">
        <is>
          <t>Unpaid Losses and Loss Adjustment Expenses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prior accident years</t>
        </is>
      </c>
      <c r="B11" s="5" t="n">
        <v>15</v>
      </c>
      <c r="C11" s="5" t="n">
        <v>-14</v>
      </c>
    </row>
    <row r="12">
      <c r="A12" s="4" t="inlineStr">
        <is>
          <t>Total incurred losses and loss adjustment expenses</t>
        </is>
      </c>
      <c r="B12" s="5" t="n">
        <v>15</v>
      </c>
      <c r="C12" s="5" t="n">
        <v>-14</v>
      </c>
    </row>
    <row r="13">
      <c r="A13" s="4" t="inlineStr">
        <is>
          <t>Deferred Charges Reinsurance Assumed [Member]</t>
        </is>
      </c>
      <c r="B13" s="4" t="inlineStr">
        <is>
          <t xml:space="preserve"> </t>
        </is>
      </c>
      <c r="C13" s="4" t="inlineStr">
        <is>
          <t xml:space="preserve"> </t>
        </is>
      </c>
    </row>
    <row r="14">
      <c r="A14" s="3" t="inlineStr">
        <is>
          <t>Liability for Claims and Claims Adjustment Expense [Line Items]</t>
        </is>
      </c>
      <c r="B14" s="4" t="inlineStr">
        <is>
          <t xml:space="preserve"> </t>
        </is>
      </c>
      <c r="C14" s="4" t="inlineStr">
        <is>
          <t xml:space="preserve"> </t>
        </is>
      </c>
    </row>
    <row r="15">
      <c r="A15" s="4" t="inlineStr">
        <is>
          <t>Total incurred losses and loss adjustment expenses</t>
        </is>
      </c>
      <c r="B15" s="6" t="n">
        <v>416</v>
      </c>
      <c r="C15" s="6" t="n">
        <v>4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roactive reinsurance contracts - Narrative (Detail) - USD ($) $ in Billions</t>
        </is>
      </c>
      <c r="B1" s="2" t="inlineStr">
        <is>
          <t>Jun. 30, 2023</t>
        </is>
      </c>
      <c r="C1" s="2" t="inlineStr">
        <is>
          <t>Dec. 31, 2022</t>
        </is>
      </c>
    </row>
    <row r="2">
      <c r="A2" s="4" t="inlineStr">
        <is>
          <t>Retroactive Reinsurance [Member]</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Unamortized deferred charges of retroactive reinsurance contracts</t>
        </is>
      </c>
      <c r="B4" s="7" t="n">
        <v>9.5</v>
      </c>
      <c r="C4" s="7" t="n">
        <v>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life, annuity and health insurance benefits liabilities (Detail) - USD ($) $ in Millions</t>
        </is>
      </c>
      <c r="B1" s="2" t="inlineStr">
        <is>
          <t>Jun. 30, 2023</t>
        </is>
      </c>
      <c r="C1" s="2" t="inlineStr">
        <is>
          <t>Jun. 30, 2022</t>
        </is>
      </c>
    </row>
    <row r="2">
      <c r="A2" s="3" t="inlineStr">
        <is>
          <t>Liabilities for Guarantees on Long-Duration Contracts [Line Items]</t>
        </is>
      </c>
      <c r="B2" s="4" t="inlineStr">
        <is>
          <t xml:space="preserve"> </t>
        </is>
      </c>
      <c r="C2" s="4" t="inlineStr">
        <is>
          <t xml:space="preserve"> </t>
        </is>
      </c>
    </row>
    <row r="3">
      <c r="A3" s="4" t="inlineStr">
        <is>
          <t>Life, annuity and health insurance benefits</t>
        </is>
      </c>
      <c r="B3" s="6" t="n">
        <v>19635</v>
      </c>
      <c r="C3" s="6" t="n">
        <v>20952</v>
      </c>
    </row>
    <row r="4">
      <c r="A4" s="4" t="inlineStr">
        <is>
          <t>Periodic Payment Annuities [Member]</t>
        </is>
      </c>
      <c r="B4" s="4" t="inlineStr">
        <is>
          <t xml:space="preserve"> </t>
        </is>
      </c>
      <c r="C4" s="4" t="inlineStr">
        <is>
          <t xml:space="preserve"> </t>
        </is>
      </c>
    </row>
    <row r="5">
      <c r="A5" s="3" t="inlineStr">
        <is>
          <t>Liabilities for Guarantees on Long-Duration Contracts [Line Items]</t>
        </is>
      </c>
      <c r="B5" s="4" t="inlineStr">
        <is>
          <t xml:space="preserve"> </t>
        </is>
      </c>
      <c r="C5" s="4" t="inlineStr">
        <is>
          <t xml:space="preserve"> </t>
        </is>
      </c>
    </row>
    <row r="6">
      <c r="A6" s="4" t="inlineStr">
        <is>
          <t>Life, annuity and health insurance benefits</t>
        </is>
      </c>
      <c r="B6" s="5" t="n">
        <v>10820</v>
      </c>
      <c r="C6" s="5" t="n">
        <v>11826</v>
      </c>
    </row>
    <row r="7">
      <c r="A7" s="4" t="inlineStr">
        <is>
          <t>Life and Health [Member]</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Life, annuity and health insurance benefits</t>
        </is>
      </c>
      <c r="B9" s="5" t="n">
        <v>5523</v>
      </c>
      <c r="C9" s="5" t="n">
        <v>5810</v>
      </c>
    </row>
    <row r="10">
      <c r="A10" s="4" t="inlineStr">
        <is>
          <t>Other liabilities [Member]</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Life, annuity and health insurance benefits</t>
        </is>
      </c>
      <c r="B12" s="6" t="n">
        <v>3292</v>
      </c>
      <c r="C12" s="6" t="n">
        <v>33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changes in discounted present values of expected future policy benefits and expected future net premiums (Detail) - USD ($) $ in Millions</t>
        </is>
      </c>
      <c r="B1" s="2" t="inlineStr">
        <is>
          <t>6 Months Ended</t>
        </is>
      </c>
    </row>
    <row r="2">
      <c r="B2" s="2" t="inlineStr">
        <is>
          <t>Jun. 30, 2023</t>
        </is>
      </c>
      <c r="C2" s="2" t="inlineStr">
        <is>
          <t>Jun. 30, 2022</t>
        </is>
      </c>
    </row>
    <row r="3">
      <c r="A3" s="3" t="inlineStr">
        <is>
          <t>Liability for Future Policy Benefit, Expected Net Premium [Roll Forward]</t>
        </is>
      </c>
      <c r="B3" s="4" t="inlineStr">
        <is>
          <t xml:space="preserve"> </t>
        </is>
      </c>
      <c r="C3" s="4" t="inlineStr">
        <is>
          <t xml:space="preserve"> </t>
        </is>
      </c>
    </row>
    <row r="4">
      <c r="A4" s="4" t="inlineStr">
        <is>
          <t>Liability for future policy benefits at June 30</t>
        </is>
      </c>
      <c r="B4" s="6" t="n">
        <v>19635</v>
      </c>
      <c r="C4" s="6" t="n">
        <v>20952</v>
      </c>
    </row>
    <row r="5">
      <c r="A5" s="4" t="inlineStr">
        <is>
          <t>Periodic Payment Annuities [Member]</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at beginning of period</t>
        </is>
      </c>
      <c r="B7" s="5" t="n">
        <v>10640</v>
      </c>
      <c r="C7" s="5" t="n">
        <v>16153</v>
      </c>
    </row>
    <row r="8">
      <c r="A8" s="4" t="inlineStr">
        <is>
          <t>Balance at beginning of period at original discount rate</t>
        </is>
      </c>
      <c r="B8" s="5" t="n">
        <v>11549</v>
      </c>
      <c r="C8" s="5" t="n">
        <v>11261</v>
      </c>
    </row>
    <row r="9">
      <c r="A9" s="4" t="inlineStr">
        <is>
          <t>Effect of actual from expected results</t>
        </is>
      </c>
      <c r="B9" s="5" t="n">
        <v>2</v>
      </c>
      <c r="C9" s="5" t="n">
        <v>3</v>
      </c>
    </row>
    <row r="10">
      <c r="A10" s="4" t="inlineStr">
        <is>
          <t>Change in benefits, net</t>
        </is>
      </c>
      <c r="B10" s="5" t="n">
        <v>-230</v>
      </c>
      <c r="C10" s="5" t="n">
        <v>85</v>
      </c>
    </row>
    <row r="11">
      <c r="A11" s="4" t="inlineStr">
        <is>
          <t>Interest accrual</t>
        </is>
      </c>
      <c r="B11" s="5" t="n">
        <v>266</v>
      </c>
      <c r="C11" s="5" t="n">
        <v>268</v>
      </c>
    </row>
    <row r="12">
      <c r="A12" s="4" t="inlineStr">
        <is>
          <t>Foreign currency effect</t>
        </is>
      </c>
      <c r="B12" s="5" t="n">
        <v>83</v>
      </c>
      <c r="C12" s="5" t="n">
        <v>-109</v>
      </c>
    </row>
    <row r="13">
      <c r="A13" s="4" t="inlineStr">
        <is>
          <t>Ending balance at original discount rate</t>
        </is>
      </c>
      <c r="B13" s="5" t="n">
        <v>11670</v>
      </c>
      <c r="C13" s="5" t="n">
        <v>11508</v>
      </c>
    </row>
    <row r="14">
      <c r="A14" s="4" t="inlineStr">
        <is>
          <t>Effect of changes in discount rate assumptions</t>
        </is>
      </c>
      <c r="B14" s="5" t="n">
        <v>-850</v>
      </c>
      <c r="C14" s="5" t="n">
        <v>318</v>
      </c>
    </row>
    <row r="15">
      <c r="A15" s="4" t="inlineStr">
        <is>
          <t>Expected future policy benefits at June 30</t>
        </is>
      </c>
      <c r="B15" s="5" t="n">
        <v>10820</v>
      </c>
      <c r="C15" s="5" t="n">
        <v>11826</v>
      </c>
    </row>
    <row r="16">
      <c r="A16" s="3" t="inlineStr">
        <is>
          <t>Liability for Future Policy Benefit, Expected Net Premium [Roll Forward]</t>
        </is>
      </c>
      <c r="B16" s="4" t="inlineStr">
        <is>
          <t xml:space="preserve"> </t>
        </is>
      </c>
      <c r="C16" s="4" t="inlineStr">
        <is>
          <t xml:space="preserve"> </t>
        </is>
      </c>
    </row>
    <row r="17">
      <c r="A17" s="4" t="inlineStr">
        <is>
          <t>Liability for future policy benefits at June 30</t>
        </is>
      </c>
      <c r="B17" s="5" t="n">
        <v>10820</v>
      </c>
      <c r="C17" s="5" t="n">
        <v>11826</v>
      </c>
    </row>
    <row r="18">
      <c r="A18" s="4" t="inlineStr">
        <is>
          <t>Liability for future policy benefits at June 30, net of reinsurance recoverables</t>
        </is>
      </c>
      <c r="B18" s="5" t="n">
        <v>10820</v>
      </c>
      <c r="C18" s="5" t="n">
        <v>11826</v>
      </c>
    </row>
    <row r="19">
      <c r="A19" s="4" t="inlineStr">
        <is>
          <t>Life and Health [Member]</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t beginning of period</t>
        </is>
      </c>
      <c r="B21" s="5" t="n">
        <v>52008</v>
      </c>
      <c r="C21" s="5" t="n">
        <v>63648</v>
      </c>
    </row>
    <row r="22">
      <c r="A22" s="4" t="inlineStr">
        <is>
          <t>Balance at beginning of period at original discount rate</t>
        </is>
      </c>
      <c r="B22" s="5" t="n">
        <v>63584</v>
      </c>
      <c r="C22" s="5" t="n">
        <v>60133</v>
      </c>
    </row>
    <row r="23">
      <c r="A23" s="4" t="inlineStr">
        <is>
          <t>Impact of cash flow assumption changes</t>
        </is>
      </c>
      <c r="B23" s="5" t="n">
        <v>10</v>
      </c>
      <c r="C23" s="5" t="n">
        <v>318</v>
      </c>
    </row>
    <row r="24">
      <c r="A24" s="4" t="inlineStr">
        <is>
          <t>Effect of actual from expected results</t>
        </is>
      </c>
      <c r="B24" s="5" t="n">
        <v>-411</v>
      </c>
      <c r="C24" s="5" t="n">
        <v>248</v>
      </c>
    </row>
    <row r="25">
      <c r="A25" s="4" t="inlineStr">
        <is>
          <t>Change in benefits, net</t>
        </is>
      </c>
      <c r="B25" s="5" t="n">
        <v>-1346</v>
      </c>
      <c r="C25" s="5" t="n">
        <v>-1285</v>
      </c>
    </row>
    <row r="26">
      <c r="A26" s="4" t="inlineStr">
        <is>
          <t>Interest accrual</t>
        </is>
      </c>
      <c r="B26" s="5" t="n">
        <v>852</v>
      </c>
      <c r="C26" s="5" t="n">
        <v>807</v>
      </c>
    </row>
    <row r="27">
      <c r="A27" s="4" t="inlineStr">
        <is>
          <t>Foreign currency effect</t>
        </is>
      </c>
      <c r="B27" s="5" t="n">
        <v>100</v>
      </c>
      <c r="C27" s="5" t="n">
        <v>-1645</v>
      </c>
    </row>
    <row r="28">
      <c r="A28" s="4" t="inlineStr">
        <is>
          <t>Ending balance at original discount rate</t>
        </is>
      </c>
      <c r="B28" s="5" t="n">
        <v>62789</v>
      </c>
      <c r="C28" s="5" t="n">
        <v>58576</v>
      </c>
    </row>
    <row r="29">
      <c r="A29" s="4" t="inlineStr">
        <is>
          <t>Effect of changes in discount rate assumptions</t>
        </is>
      </c>
      <c r="B29" s="5" t="n">
        <v>-12741</v>
      </c>
      <c r="C29" s="5" t="n">
        <v>-8191</v>
      </c>
    </row>
    <row r="30">
      <c r="A30" s="4" t="inlineStr">
        <is>
          <t>Expected future policy benefits at June 30</t>
        </is>
      </c>
      <c r="B30" s="5" t="n">
        <v>50048</v>
      </c>
      <c r="C30" s="5" t="n">
        <v>50385</v>
      </c>
    </row>
    <row r="31">
      <c r="A31" s="3" t="inlineStr">
        <is>
          <t>Liability for Future Policy Benefit, Expected Net Premium [Roll Forward]</t>
        </is>
      </c>
      <c r="B31" s="4" t="inlineStr">
        <is>
          <t xml:space="preserve"> </t>
        </is>
      </c>
      <c r="C31" s="4" t="inlineStr">
        <is>
          <t xml:space="preserve"> </t>
        </is>
      </c>
    </row>
    <row r="32">
      <c r="A32" s="4" t="inlineStr">
        <is>
          <t>Balance at beginning of period</t>
        </is>
      </c>
      <c r="B32" s="5" t="n">
        <v>46129</v>
      </c>
      <c r="C32" s="5" t="n">
        <v>55960</v>
      </c>
    </row>
    <row r="33">
      <c r="A33" s="4" t="inlineStr">
        <is>
          <t>Balance at beginning of period at original discount rate</t>
        </is>
      </c>
      <c r="B33" s="5" t="n">
        <v>56535</v>
      </c>
      <c r="C33" s="5" t="n">
        <v>53277</v>
      </c>
    </row>
    <row r="34">
      <c r="A34" s="4" t="inlineStr">
        <is>
          <t>Impact of cash flow assumption changes</t>
        </is>
      </c>
      <c r="B34" s="5" t="n">
        <v>18</v>
      </c>
      <c r="C34" s="5" t="n">
        <v>324</v>
      </c>
    </row>
    <row r="35">
      <c r="A35" s="4" t="inlineStr">
        <is>
          <t>Effect of actual from expected results</t>
        </is>
      </c>
      <c r="B35" s="5" t="n">
        <v>-251</v>
      </c>
      <c r="C35" s="5" t="n">
        <v>90</v>
      </c>
    </row>
    <row r="36">
      <c r="A36" s="4" t="inlineStr">
        <is>
          <t>Change in premiums, net</t>
        </is>
      </c>
      <c r="B36" s="5" t="n">
        <v>-1222</v>
      </c>
      <c r="C36" s="5" t="n">
        <v>-988</v>
      </c>
    </row>
    <row r="37">
      <c r="A37" s="4" t="inlineStr">
        <is>
          <t>Interest accrual</t>
        </is>
      </c>
      <c r="B37" s="5" t="n">
        <v>745</v>
      </c>
      <c r="C37" s="5" t="n">
        <v>701</v>
      </c>
    </row>
    <row r="38">
      <c r="A38" s="4" t="inlineStr">
        <is>
          <t>Foreign currency effect</t>
        </is>
      </c>
      <c r="B38" s="5" t="n">
        <v>83</v>
      </c>
      <c r="C38" s="5" t="n">
        <v>-1550</v>
      </c>
    </row>
    <row r="39">
      <c r="A39" s="4" t="inlineStr">
        <is>
          <t>Ending balance at original discount rate</t>
        </is>
      </c>
      <c r="B39" s="5" t="n">
        <v>55908</v>
      </c>
      <c r="C39" s="5" t="n">
        <v>51854</v>
      </c>
    </row>
    <row r="40">
      <c r="A40" s="4" t="inlineStr">
        <is>
          <t>Effect of changes in discount rate assumptions</t>
        </is>
      </c>
      <c r="B40" s="5" t="n">
        <v>-11383</v>
      </c>
      <c r="C40" s="5" t="n">
        <v>-7279</v>
      </c>
    </row>
    <row r="41">
      <c r="A41" s="4" t="inlineStr">
        <is>
          <t>Expected future net premiums at June 30</t>
        </is>
      </c>
      <c r="B41" s="5" t="n">
        <v>44525</v>
      </c>
      <c r="C41" s="5" t="n">
        <v>44575</v>
      </c>
    </row>
    <row r="42">
      <c r="A42" s="4" t="inlineStr">
        <is>
          <t>Liability for future policy benefits at June 30</t>
        </is>
      </c>
      <c r="B42" s="5" t="n">
        <v>5523</v>
      </c>
      <c r="C42" s="5" t="n">
        <v>5810</v>
      </c>
    </row>
    <row r="43">
      <c r="A43" s="4" t="inlineStr">
        <is>
          <t>Reinsurance recoverables</t>
        </is>
      </c>
      <c r="B43" s="5" t="n">
        <v>-1549</v>
      </c>
      <c r="C43" s="5" t="n">
        <v>-1650</v>
      </c>
    </row>
    <row r="44">
      <c r="A44" s="4" t="inlineStr">
        <is>
          <t>Liability for future policy benefits at June 30, net of reinsurance recoverables</t>
        </is>
      </c>
      <c r="B44" s="6" t="n">
        <v>3974</v>
      </c>
      <c r="C44" s="6" t="n">
        <v>41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undiscounted and discounted expected future gross premiums to be collected and undiscounted expected future benefits for periodic payment annuities and life and health insurance (Detail) - USD ($) $ in Millions</t>
        </is>
      </c>
      <c r="B1" s="2" t="inlineStr">
        <is>
          <t>Jun. 30, 2023</t>
        </is>
      </c>
      <c r="C1" s="2" t="inlineStr">
        <is>
          <t>Jun. 30, 2022</t>
        </is>
      </c>
    </row>
    <row r="2">
      <c r="A2" s="4" t="inlineStr">
        <is>
          <t>Periodic Payment Annuitie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t>
        </is>
      </c>
      <c r="B4" s="6" t="n">
        <v>31232</v>
      </c>
      <c r="C4" s="6" t="n">
        <v>31084</v>
      </c>
    </row>
    <row r="5">
      <c r="A5" s="4" t="inlineStr">
        <is>
          <t>Life and Health [Membe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Undiscounted expected future gross premiums</t>
        </is>
      </c>
      <c r="B7" s="5" t="n">
        <v>108089</v>
      </c>
      <c r="C7" s="5" t="n">
        <v>107647</v>
      </c>
    </row>
    <row r="8">
      <c r="A8" s="4" t="inlineStr">
        <is>
          <t>Discounted expected future gross premiums</t>
        </is>
      </c>
      <c r="B8" s="5" t="n">
        <v>65599</v>
      </c>
      <c r="C8" s="5" t="n">
        <v>64832</v>
      </c>
    </row>
    <row r="9">
      <c r="A9" s="4" t="inlineStr">
        <is>
          <t>Undiscounted expected future benefits</t>
        </is>
      </c>
      <c r="B9" s="6" t="n">
        <v>103012</v>
      </c>
      <c r="C9" s="6" t="n">
        <v>1023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gross premiums earned and net interest expense (Detail) - USD ($) $ in Millions</t>
        </is>
      </c>
      <c r="B1" s="2" t="inlineStr">
        <is>
          <t>6 Months Ended</t>
        </is>
      </c>
    </row>
    <row r="2">
      <c r="B2" s="2" t="inlineStr">
        <is>
          <t>Jun. 30, 2023</t>
        </is>
      </c>
      <c r="C2" s="2" t="inlineStr">
        <is>
          <t>Jun. 30, 2022</t>
        </is>
      </c>
    </row>
    <row r="3">
      <c r="A3" s="4" t="inlineStr">
        <is>
          <t>Periodic Payment Annuities [Member]</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t>
        </is>
      </c>
      <c r="B5" s="4" t="inlineStr">
        <is>
          <t xml:space="preserve"> </t>
        </is>
      </c>
      <c r="C5" s="6" t="n">
        <v>337</v>
      </c>
    </row>
    <row r="6">
      <c r="A6" s="4" t="inlineStr">
        <is>
          <t>Net Interest Expense</t>
        </is>
      </c>
      <c r="B6" s="6" t="n">
        <v>266</v>
      </c>
      <c r="C6" s="5" t="n">
        <v>268</v>
      </c>
    </row>
    <row r="7">
      <c r="A7" s="4" t="inlineStr">
        <is>
          <t>Life and Health [Memb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t>
        </is>
      </c>
      <c r="B9" s="5" t="n">
        <v>1644</v>
      </c>
      <c r="C9" s="5" t="n">
        <v>1793</v>
      </c>
    </row>
    <row r="10">
      <c r="A10" s="4" t="inlineStr">
        <is>
          <t>Net Interest Expense</t>
        </is>
      </c>
      <c r="B10" s="6" t="n">
        <v>107</v>
      </c>
      <c r="C10" s="6" t="n">
        <v>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03:32Z</dcterms:created>
  <dcterms:modified xmlns:dcterms="http://purl.org/dc/terms/" xmlns:xsi="http://www.w3.org/2001/XMLSchema-instance" xsi:type="dcterms:W3CDTF">2023-08-07T10:03:32Z</dcterms:modified>
</cp:coreProperties>
</file>